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STATEMENTS OF OPERATIONS (Paren" sheetId="5" state="visible" r:id="rId5"/>
    <sheet xmlns:r="http://schemas.openxmlformats.org/officeDocument/2006/relationships" name="Nature of operations" sheetId="6" state="visible" r:id="rId6"/>
    <sheet xmlns:r="http://schemas.openxmlformats.org/officeDocument/2006/relationships" name="Basis of presentation and signi" sheetId="7" state="visible" r:id="rId7"/>
    <sheet xmlns:r="http://schemas.openxmlformats.org/officeDocument/2006/relationships" name="Fair Value Measurements" sheetId="8" state="visible" r:id="rId8"/>
    <sheet xmlns:r="http://schemas.openxmlformats.org/officeDocument/2006/relationships" name="Disclosure of derivative instru" sheetId="9" state="visible" r:id="rId9"/>
    <sheet xmlns:r="http://schemas.openxmlformats.org/officeDocument/2006/relationships" name="Due from_to brokers" sheetId="10" state="visible" r:id="rId10"/>
    <sheet xmlns:r="http://schemas.openxmlformats.org/officeDocument/2006/relationships" name="Allocation of net profits and l" sheetId="11" state="visible" r:id="rId11"/>
    <sheet xmlns:r="http://schemas.openxmlformats.org/officeDocument/2006/relationships" name="Related party transactions" sheetId="12" state="visible" r:id="rId12"/>
    <sheet xmlns:r="http://schemas.openxmlformats.org/officeDocument/2006/relationships" name="Financial highlights" sheetId="13" state="visible" r:id="rId13"/>
    <sheet xmlns:r="http://schemas.openxmlformats.org/officeDocument/2006/relationships" name="Financial instrument risk" sheetId="14" state="visible" r:id="rId14"/>
    <sheet xmlns:r="http://schemas.openxmlformats.org/officeDocument/2006/relationships" name="Subscriptions and redemptions" sheetId="15" state="visible" r:id="rId15"/>
    <sheet xmlns:r="http://schemas.openxmlformats.org/officeDocument/2006/relationships" name="Indemnification" sheetId="16" state="visible" r:id="rId16"/>
    <sheet xmlns:r="http://schemas.openxmlformats.org/officeDocument/2006/relationships" name="Subsequent events" sheetId="17" state="visible" r:id="rId17"/>
    <sheet xmlns:r="http://schemas.openxmlformats.org/officeDocument/2006/relationships" name="Basis of presentation and sig18" sheetId="18" state="visible" r:id="rId18"/>
    <sheet xmlns:r="http://schemas.openxmlformats.org/officeDocument/2006/relationships" name="Fair Value Measurements (Tables" sheetId="19" state="visible" r:id="rId19"/>
    <sheet xmlns:r="http://schemas.openxmlformats.org/officeDocument/2006/relationships" name="Disclosure of derivative inst20" sheetId="20" state="visible" r:id="rId20"/>
    <sheet xmlns:r="http://schemas.openxmlformats.org/officeDocument/2006/relationships" name="Financial highlights (Tables)" sheetId="21" state="visible" r:id="rId21"/>
    <sheet xmlns:r="http://schemas.openxmlformats.org/officeDocument/2006/relationships" name="Condensed Schedule of Investmen" sheetId="22" state="visible" r:id="rId22"/>
    <sheet xmlns:r="http://schemas.openxmlformats.org/officeDocument/2006/relationships" name="Condensed Schedule of Investm23" sheetId="23" state="visible" r:id="rId23"/>
    <sheet xmlns:r="http://schemas.openxmlformats.org/officeDocument/2006/relationships" name="Statements of Changes in Net As" sheetId="24" state="visible" r:id="rId24"/>
    <sheet xmlns:r="http://schemas.openxmlformats.org/officeDocument/2006/relationships" name="Nature of Operations - Addition" sheetId="25" state="visible" r:id="rId25"/>
    <sheet xmlns:r="http://schemas.openxmlformats.org/officeDocument/2006/relationships" name="Basis of Presentation and Sig26" sheetId="26" state="visible" r:id="rId26"/>
    <sheet xmlns:r="http://schemas.openxmlformats.org/officeDocument/2006/relationships" name="Fair Value Measurements - Addit" sheetId="27" state="visible" r:id="rId27"/>
    <sheet xmlns:r="http://schemas.openxmlformats.org/officeDocument/2006/relationships" name="Summary of Valuation of Fund's " sheetId="28" state="visible" r:id="rId28"/>
    <sheet xmlns:r="http://schemas.openxmlformats.org/officeDocument/2006/relationships" name="Fair Value of Funds Derivatives" sheetId="29" state="visible" r:id="rId29"/>
    <sheet xmlns:r="http://schemas.openxmlformats.org/officeDocument/2006/relationships" name="Disclosure of Derivative Inst30" sheetId="30" state="visible" r:id="rId30"/>
    <sheet xmlns:r="http://schemas.openxmlformats.org/officeDocument/2006/relationships" name="Effects of Derivative Instrumen" sheetId="31" state="visible" r:id="rId31"/>
    <sheet xmlns:r="http://schemas.openxmlformats.org/officeDocument/2006/relationships" name="Gross and Net Unrealized Gains " sheetId="32" state="visible" r:id="rId32"/>
    <sheet xmlns:r="http://schemas.openxmlformats.org/officeDocument/2006/relationships" name="Disclosure of Derivative Inst33" sheetId="33" state="visible" r:id="rId33"/>
    <sheet xmlns:r="http://schemas.openxmlformats.org/officeDocument/2006/relationships" name="Funds Trading Results by Market" sheetId="34" state="visible" r:id="rId34"/>
    <sheet xmlns:r="http://schemas.openxmlformats.org/officeDocument/2006/relationships" name="Due From_To Brokers - Additiona" sheetId="35" state="visible" r:id="rId35"/>
    <sheet xmlns:r="http://schemas.openxmlformats.org/officeDocument/2006/relationships" name="Related Party Transactions - Ad" sheetId="36" state="visible" r:id="rId36"/>
    <sheet xmlns:r="http://schemas.openxmlformats.org/officeDocument/2006/relationships" name="Financial Highlights (Detail)" sheetId="37" state="visible" r:id="rId37"/>
    <sheet xmlns:r="http://schemas.openxmlformats.org/officeDocument/2006/relationships" name="Financial Instrument Risk - Add" sheetId="38" state="visible" r:id="rId38"/>
    <sheet xmlns:r="http://schemas.openxmlformats.org/officeDocument/2006/relationships" name="Subscriptions and Redemptions -" sheetId="39" state="visible" r:id="rId39"/>
  </sheets>
  <definedNames/>
  <calcPr calcId="124519" fullCalcOnLoad="1"/>
</workbook>
</file>

<file path=xl/sharedStrings.xml><?xml version="1.0" encoding="utf-8"?>
<sst xmlns="http://schemas.openxmlformats.org/spreadsheetml/2006/main" uniqueCount="535">
  <si>
    <t>Document and Entity Information</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K0001168990</t>
  </si>
  <si>
    <t>Entity Registrant Name</t>
  </si>
  <si>
    <t>SUPERFUND GREEN, L.P.</t>
  </si>
  <si>
    <t>Entity Central Index Key</t>
  </si>
  <si>
    <t>Current Fiscal Year End Date</t>
  </si>
  <si>
    <t>--12-31</t>
  </si>
  <si>
    <t>Entity Filer Category</t>
  </si>
  <si>
    <t>Smaller Reporting Company</t>
  </si>
  <si>
    <t>Entity Common Stock, Shares Outstanding</t>
  </si>
  <si>
    <t>STATEMENTS OF ASSETS AND LIABILITIES - USD ($)</t>
  </si>
  <si>
    <t>Jun. 30, 2018</t>
  </si>
  <si>
    <t>Dec. 31, 2017</t>
  </si>
  <si>
    <t>ASSETS</t>
  </si>
  <si>
    <t>Due from brokers</t>
  </si>
  <si>
    <t>Unrealized gain on futures contracts purchased</t>
  </si>
  <si>
    <t>Unrealized gain on futures contracts sold</t>
  </si>
  <si>
    <t>Cash and cash equivalents</t>
  </si>
  <si>
    <t>Other assets</t>
  </si>
  <si>
    <t>Total assets</t>
  </si>
  <si>
    <t>LIABILITIES</t>
  </si>
  <si>
    <t>Unrealized loss on futures contracts purchased</t>
  </si>
  <si>
    <t>Unrealized loss on futures contracts sold</t>
  </si>
  <si>
    <t>Redemptions payable</t>
  </si>
  <si>
    <t>Management fee payable</t>
  </si>
  <si>
    <t>Fees payable</t>
  </si>
  <si>
    <t>Total liabilities</t>
  </si>
  <si>
    <t>NET ASSETS</t>
  </si>
  <si>
    <t>SERIES A</t>
  </si>
  <si>
    <t>Number of Units</t>
  </si>
  <si>
    <t>Net asset value per Unit</t>
  </si>
  <si>
    <t>SERIES B</t>
  </si>
  <si>
    <t>STATEMENTS OF OPERATIONS - USD ($)</t>
  </si>
  <si>
    <t>3 Months Ended</t>
  </si>
  <si>
    <t>Jun. 30, 2017</t>
  </si>
  <si>
    <t>Investment Income</t>
  </si>
  <si>
    <t>Interest income</t>
  </si>
  <si>
    <t>Other income</t>
  </si>
  <si>
    <t>Total investment income</t>
  </si>
  <si>
    <t>Expenses</t>
  </si>
  <si>
    <t>Selling commission</t>
  </si>
  <si>
    <t>Management fee</t>
  </si>
  <si>
    <t>Operating expenses</t>
  </si>
  <si>
    <t>Other</t>
  </si>
  <si>
    <t>Total expenses</t>
  </si>
  <si>
    <t>Net investment loss</t>
  </si>
  <si>
    <t>Realized and unrealized gain (loss) on investments</t>
  </si>
  <si>
    <t>Net change in realized gain (loss) on futures and forward contracts</t>
  </si>
  <si>
    <t>Net change in realized gain (loss) on investments in securities</t>
  </si>
  <si>
    <t>Net change in unrealized appreciation (depreciation) on futures and forward contracts</t>
  </si>
  <si>
    <t>Net change in unrealized appreciation (depreciation) on investments in securities</t>
  </si>
  <si>
    <t>Brokerage commissions</t>
  </si>
  <si>
    <t>Net gain (loss) on investments</t>
  </si>
  <si>
    <t>Net increase (decrease) in net assets from operations</t>
  </si>
  <si>
    <t>Net increase (decrease) in net assets from operations per unit (based upon weighted average number of units outstanding during period)</t>
  </si>
  <si>
    <t>[1]</t>
  </si>
  <si>
    <t>Net increase (decrease) in net assets from operations per unit (based upon changes in net assets value per unit during the period)</t>
  </si>
  <si>
    <t>[2]</t>
  </si>
  <si>
    <t>Weighted average number of Units outstanding for Series A for the Three Months Ended June 30, 2018 and June 30, 2017: 2,338.25 and 3,393.11, respectively; and for the Six Months Ended June 30th 2018 and June 30th 2017: 2,561.59 and 3,407.81, respectively.</t>
  </si>
  <si>
    <t>Weighted average number of Units outstanding for Series B for the Three Months Ended June 30, 2018 and June 30, 2017: 3,819.10 and 4,562.72, respectively; and for the Six Months Ended June 30th 2018 and June 30th 2017: 3,837.50 and 4,603.57, respectively.</t>
  </si>
  <si>
    <t>STATEMENTS OF CASH FLOWS - USD ($)</t>
  </si>
  <si>
    <t>Cash flows from operating activities</t>
  </si>
  <si>
    <t>Changes in operating assets and liabilities:</t>
  </si>
  <si>
    <t>Increase (decrease) in due from brokers</t>
  </si>
  <si>
    <t>Increase in unrealized appreciation on open forward contracts</t>
  </si>
  <si>
    <t>Increase in futures contracts purchased</t>
  </si>
  <si>
    <t>Decrease in unrealized depreciation on open forward contracts</t>
  </si>
  <si>
    <t>Increase (decrease) in futures contracts sold</t>
  </si>
  <si>
    <t>Increase in other assets</t>
  </si>
  <si>
    <t>Decrease in management fee payable</t>
  </si>
  <si>
    <t>Decrease in fees payable</t>
  </si>
  <si>
    <t>Net cash and cash equivalent provided by (used in) operating activities</t>
  </si>
  <si>
    <t>Cash flows from financing activities</t>
  </si>
  <si>
    <t>Subscriptions</t>
  </si>
  <si>
    <t>Redemptions, net of change in redemptions payable</t>
  </si>
  <si>
    <t>Net cash and cash equivalent used in financing activities</t>
  </si>
  <si>
    <t>Net increase (decrease) in cash and cash equivalent</t>
  </si>
  <si>
    <t>Cash and cash equivalent, beginning of period</t>
  </si>
  <si>
    <t>Cash and cash equivalent, end of period</t>
  </si>
  <si>
    <t>Supplemental cash flow disclosures Redemption payable</t>
  </si>
  <si>
    <t>STATEMENTS OF OPERATIONS (Parenthetical) - shares</t>
  </si>
  <si>
    <t>Weighted average number of Units outstanding</t>
  </si>
  <si>
    <t>Nature of operations</t>
  </si>
  <si>
    <t>Organization, Consolidation and Presentation of Financial Statements [Abstract]</t>
  </si>
  <si>
    <t>1. Nature of operations
Organization and Business
Superfund Green, L.P. (the “Fund”), a Delaware limited
partnership, commenced operations on November 5, 2002. The
Fund was organized to trade speculatively in the United States
(“U.S.”) and international commodity futures and
forward markets using a fully-automated computerized trading
system. The Fund has issued two classes of units
(“Units”), Series A and Series B (each, a
“Series”). The two Series are traded and managed the
same way except for the degree of leverage.
The terms of Series A and Series B each shall continue until
December 31, 2050, unless the applicable Series is terminated
earlier by the Fund’s general partner, Superfund Capital
Management, Inc. (“Superfund Capital Management”) or by
operation of law or a decline in the aggregate net assets of such
Series to less than $500,000.</t>
  </si>
  <si>
    <t>Basis of presentation and significant accounting policies</t>
  </si>
  <si>
    <t>Accounting Policies [Abstract]</t>
  </si>
  <si>
    <t>2. Basis of presentation and significant accounting
policies
Basis of Presentation
The unaudited financial statements have been prepared in accordance
with the rules and regulations of the Securities and Exchange
Commission (“SEC”) and accounting principles generally
accepted in the U.S. (“U.S. GAAP”) with respect to the
Form 10-Q 10-K
Valuation of Investments in Futures Contracts, Forward
Contracts, and U.S. Treasury Bills
All commodity interests (including derivative financial instruments
and derivative commodity instruments) are used for trading
purposes. The commodity interests are recorded on a trade date
basis and open contracts are recorded in the statements of assets
and liabilities at fair value on the last business day of the
period, which represents market value for those commodity interests
for which market quotes are readily available.
Exchange-traded futures contracts are valued at settlement prices
published by the recognized exchange. Any spot and forward foreign
currency contracts held by the Fund will be valued at published
settlement prices from the recognized exchange. The Fund uses the
fair value method for valuing its U.S. Treasury Bills; this
portfolio is classified within Level 2 of the fair value
hierarchy. We use quoted prices from active markets in valuing the
U.S. Treasury Bills.
Cash Translation of Foreign Currency
The Fund maintains cash deposits with financial institutions in
amounts that are in excess of the coverage limits adopted by the
Federal Deposit Insurance Corporation. The Fund does not however,
believe it is exposed to significant credit risk on these
holdings.
Cash equivalents include short term highly liquid investments of
sufficient credit quality such as treasury bills that are readily
convertible to known amounts of cash and have original maturities
of three months or less.
Assets and liabilities denominated in foreign currencies are
translated into U.S. dollar amounts at the period-end exchange rates.
The Fund does not isolate that portion of the results of operations
arising from the effect of changes in foreign exchange rates on
investments from fluctuations from changes in market prices of
investments held. Such fluctuations are included in net realized
and unrealized gain (loss) on investments in the statements of
operations.
Investment Transactions, Investment Income and Expenses
Investment transactions are accounted for on a trade-date basis.
Interest income and expenses are recognized on the accrual basis.
Operating expenses of the Fund are allocated to each Series in
proportion to the net asset value of the Series at the beginning of
each month. Expenses directly attributable to a particular Series
are charged directly to that Series.
Gains or losses are realized when contracts are liquidated.
Unrealized gains and losses on open contracts (the difference
between contract trade price and market price) are reported in the
statement of assets and liabilities as gross unrealized gain or
loss, and any change in that amount from the prior period is
reflected in the accompanying statement of operations. There exists
a right of offset of unrealized gains or losses in accordance with
Financial Accounting Standards Board (“FASB”)
Accounting Standards Codification (“ASC”) 210-20, Offsetting
Set forth herein are instruments and transactions eligible for
offset in the Statements of Assets and Liabilities and which are
subject to derivative clearing agreements with the Fund’s
futures commission merchants. Each futures commission merchant nets
margin held on behalf of each Series of the Fund or payment
obligations of the futures commission merchant to each Series
against any payment obligations of that Series to the futures
commission merchant. Each Series is required to deposit margin at
each futures commission merchant to meet the original and
maintenance requirements established by that futures commission
merchant, and/or the exchange or clearinghouse associated with the
exchange on which the instrument is traded. The derivative clearing
agreements give each futures commission merchant a security
interest in this margin to secure any liabilities owed to the
futures commission merchant arising from a default by the
Series.
As of December 31, 2017, Series A had on deposit $617,702 at
ADM Investor Services, Inc., $3,238 at Merrill Lynch, Pierce,
Fenner &amp; Smith Inc. and $603,815 at INTL FC Stone
International Inc. As of December 31, 2017, Series B had on
deposit $901,753 at ADM Investor Services, Inc., $4,597 at Merrill
Lynch, Pierce, Fenner &amp; Smith Inc. and $1,014,782 at INTL
FC Stone International Inc. As of June 30, 2018, the Fund had
on deposit $1,269,193 at ADM Investor Services, Inc. and $1,115,894
at INTL FC Stone Financial Inc. As of June 30, 2018, Series A
had on deposit $430,033 at ADM Investor Services, Inc. and $244,656
at INTL FC Stone Financial Inc. As of June 30, 2018, Series B
had on deposit $839,160 at ADM Investor Services, Inc. and $871,238
at INTL FC Stone Financial Inc.
Income Taxes
The Fund does not record a provision for U.S. income taxes because
the partners report their share of the Fund’s income or loss
on their returns. The financial statements reflect the Fund’s
transactions without adjustment, if any, required for income tax
purposes.
Superfund Capital Management has evaluated the application of ASC
Topic 740, Income Taxes
Use of Estimates
The preparation of financial statements in conformity with U.S.
GAAP requires Superfund Capital Management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Recently Issued Accounting Pronouncements
ASU 2016-01
In January 2016, FASB issued Accounting Standard Update No. 2016-01, Financial (Subtopic 825-10) Recognition Liabilities (“ASU 2016-01”). The amendments in ASU 2016-01 affect any adopted ASU 2016-01 as of</t>
  </si>
  <si>
    <t>Fair Value Measurements</t>
  </si>
  <si>
    <t>Fair Value Disclosures [Abstract]</t>
  </si>
  <si>
    <t>3.
Fair Value Measurements
The Fund follows ASC 820, Fair Value Measurements and
Disclosures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Fund separates its financial instruments into two
categories: U.S. government securities and derivative
contracts.
U.S. Government Securities.
Derivative Contracts. over-the-counter
OTC derivatives are valued using market transactions and other
market evidence whenever possible, including market-based inputs to
models, model calibration to market-clearing transactions, broker
or dealer quotations, o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For OTC derivatives that trade in liquid markets, such
as generic forwards and swaps, model inputs can generally be
verified and model selection does not involve significant
management judgment. The OTC derivatives held by the Fund may
include forwards and swaps. Spot and forward foreign currency
contracts held by the Fund are valued at published daily settlement
prices or at dealers’ quotes. The Fund’s forward and
swap positions are typically classified within Level 2 of the
fair value hierarchy.
Certain OTC derivatives trade in less liquid markets with limited
pricing information, and the determination of fair value for these
derivatives is inherently more difficult. Such instruments are
classified within Level 3 of the fair value hierarchy. Where
the Fund does not have corroborating market evidence to support
significant model inputs and cannot verify the model to market
transactions, transaction price is initially used as the best
estimate of fair value. Accordingly, when a pricing model is used
to value such an instrument, the model is adjusted so that the
model value at inception equals the transaction price. The
valuations of these less liquid OTC derivatives are typically based
on Level 1 and/or Level 2 inputs that can be observed in
the market, as well as unobservable Level 3 inputs.
Level 3 inputs are changed only when corroborated by evidence
such as similar market transactions, third-party pricing services
and/or broker or dealer quotations, or other empirical market data.
In circumstances in which the Fund cannot verify the model value to
market transactions, it is possible that a different valuation
model could produce a materially different estimate of fair value.
The Fund attempts to avoid holding less liquid OTC derivatives.
However, once held, the market for any particular derivative
contract could become less liquid during the holding period. There
was no Level 3 holdings at June 30, 2018 and
December 31, 2017 or during the period then ended.
The following table summarizes the valuation of the Fund’s
assets and liabilities by the ASC 820 fair value hierarchy as of
June 30, 2018 and December 31, 2017:
Superfund Green, L.P.
Balance June 30, 2018 Level 1 Level 2 Level 3
ASSETS
Futures contracts sold $ 125,793 $ 125,793 $
— $
—
Futures contracts purchased 184,994 184,994
—
—
Total Assets Measured at Fair Value $ 310,787 $ 310,787 $
— $
—
LIABILITIES
Futures contracts sold $ 93,854 $ 93,854 $
— $
—
Futures contracts purchased 136,043 136,043
—
—
Total Liabilities Measured at Fair Value $ 229,897 $ 229,897 $
— $
—
Balance December 31, 2017 Level 1 Level 2 Level 3
ASSETS
Futures contracts sold $ 111,436 $ 111,436 $
— $
—
Futures contracts purchased 304,814 304,814
—
—
Total Assets Measured at Fair Value $ 416,250 $ 416,250 $
— $
—
LIABILITIES
Futures contracts sold $ 99,629 $ 99,629 $
— $
—
Futures contracts purchased 103,106 103,106
—
—
Total Liabilities Measured at Fair Value $ 202,735 $ 202,735 $
— $
—
Superfund Green, L.P. - Series A
Balance June 30, 2018 Level 1 Level 2 Level 3
ASSETS
Futures contracts sold $ 30,641 $ 30,641 $
— $
—
Futures contracts purchased 28,411 28,411
—
—
Total Assets Measured at Fair Value $
59,052 $ 59,052 $
— $
—
LIABILITIES
Futures contracts sold $ 18,309 $ 18,309 $
— $
—
Futures contracts purchased 19,163 19,163
—
—
Total Liabilities Measured at Fair Value $ 37,472 $ 37,472 $
— $
—
Balance December 31, 2017 Level 1 Level 2 Level 3
ASSETS
Futures contracts sold $ 28,065 $ 28,065 $
— $
—
Futures contracts purchased 79,285 79,285
—
—
Total Assets Measured at Fair Value $ 107,350 $ 107,350 $
— $
—
LIABILITIES
Futures contracts sold $ 29,848 $ 29,848 $
— $
—
Futures contracts purchased 25,178 25,178
—
—
Total Liabilities Measured at Fair Value $ 55,026 $ 55,026 $
— $
—
Superfund Green, L.P. - Series B
Balance June 30, 2018 Level 1 Level 2 Level 3
ASSETS
Futures contracts sold $ 95,152 $ 95,152 $
— $
—
Futures contracts purchased 156,583 156,583
—
—
Total Assets Measured at Fair Value $ 251,735 $ 251,735 $
— $
—
LIABILITIES
Futures contracts sold $ 75,545 $ 75,545 $
— $
—
Futures contracts purchased 116,880 116,880
—
—
Total Liabilities Measured at Fair Value $ 192,425 $ 192,425 $
— $
—
Balance December 31, 2017 Level 1 Level 2 Level 3
ASSETS
Futures contracts sold $ 83,371 $ 83,371 $
— $
—
Futures contracts purchased 225,529 225,529
—
—
Total Assets Measured at Fair Value $ 308,900 $ 308,900 $
— $
—
LIABILITIES
Futures contracts sold $ 69,781 $ 69,781 $
— $
—
Futures contracts purchased 77,928 77,928
—
—
Total Liabilities Measured at Fair Value $ 147,709 $ 147,709 $
— $
—</t>
  </si>
  <si>
    <t>Disclosure of derivative instruments and hedging activities</t>
  </si>
  <si>
    <t>Derivative Instruments and Hedging Activities Disclosure [Abstract]</t>
  </si>
  <si>
    <t>4.
Disclosure of derivative instruments and hedging
activities
The Fund follows ASC 815, Disclosures about Derivative
Instruments and Hedging Activities
Derivative instruments held by the Fund do not qualify as
derivative instruments held as hedging instruments, as defined in
ASC 815. Instead, the Fund includes derivative instruments in its
trading activity. Per the requirements of ASC 815, the Fund
discloses the gains and losses on its trading activities for both
derivative and non derivative instruments in the Statements of
Operations.
The Fund engages in the speculative trading of futures contracts in
a wide range of commodities, including equity markets, interest
rates, food and fiber, energy, livestock, and metals. ASC 815
requires entities to recognize all derivatives instruments as
either assets or liabilities at fair value in the statement of
financial position. Investments in commodity futures contracts are
recorded in the statements of assets and liabilities as unrealized
appreciation or depreciation on futures contracts purchased and
futures contracts sold. Since the derivatives held or sold by the
Fund are for speculative trading purposes, the derivative
instruments are not designated as hedging instruments under the
provisions of ASC 815. Accordingly, all realized gains and losses,
as well as any change in net unrealized gains or losses on open
positions from the preceding period, are recognized as part of the
Fund’s realized and change in unrealized gain (loss) on
investments in the Statements of Operations.
Information concerning the fair value of the Fund’s
derivatives held long or sold short, as well as information related
to the annual average volume of the Fund’s derivative
activity, is as follows:
Superfund Green, L.P.
The fair value of the Fund’s derivatives by instrument type,
as well as the location of those instruments on the Statement of
Assets and Liabilities, as of June 30, 2018, is as
follows:
Type of Instrument
Statement of Assets and Liabilities Location Asset Derivatives Liability Derivatives Net
Futures contracts
Futures contracts purchased $ 184,994 $ (136,043 ) $ 48,951
Futures contracts
Futures contracts sold 125,793 (93,854 ) 31,939
Totals $ 310,787 $ (229,897 ) $ 80,890
The fair value of the Fund’s derivatives by instrument type,
as well as the location of those instruments on the Statement of
Assets and Liabilities, as of December 31, 2017, is as
follows:
Type of Instrument
Statement of Assets and Liabilities Location Asset Derivatives Liability Derivatives Net
Futures contracts
Futures contracts purchased $ 304,814 $ (103,106 ) $ 201,708
Futures contracts
Futures contracts sold 111,436 (99,629 ) 11,807
Totals $ 416,250 $ (202,735 ) $ 213,515
The Fund’s financial assets, derivative assets and cash
collateral held by counterparties as of June 30, 2018 is as
follows:
Gross Amounts Not Offset in the Statement of
Counterparty
Net Amount of Assets in Financial Instruments Cash Collateral Net Amount
ADMIS $ 73,339 $ — $ — $ 73,339
INTL FCStone 7,551
—
— 7,551
Totals $ 80,890 $
— $
— $ 80,890
The Fund’s financial assets, derivative assets and cash
collateral held by counterparties as of December 31, 2017 is
as follows:
Gross Amounts Not Offset in the Statement of
Counterparty
Net Amount of Assets in Financial Instruments Cash Collateral Net Amount
ADMIS $ 98,331 $
— $
— $ 98,331
INTL FCStone 115,184
—
— 115,184
Totals $ 213,515 $
— $
— $ 213,515
Effects of Derivative Instruments on the Statement of Operations
for the three months ended June 30, 2018:
Derivatives not
Designated as Hedging
Instruments under ASC
815
Location of Gain (Loss) on Derivatives Recognized in Income
Net Realized Gain (Loss) in Income Net Change in
Foreign exchange contracts Realized and change in unrealized gain (loss) on
futures and forward contracts $ (28,115 ) $
—
Futures contracts Realized and change in unrealized loss on futures
and forward contracts (345,057 ) (45,915 )
Total $ (373,172 ) $ (45,915 )
Effects of Derivative Instruments on the Statement of Operations
for the six months ended June 30, 2018:
Derivatives not
Designated as Hedging
Instruments under ASC
815
Location of Gain (Loss) on Derivatives Recognized in Income
Net Realized Gain (Loss) on Derivatives Recognized in Income Net Change in
Foreign exchange contracts Realized and change in unrealized loss on futures
and forward contracts $ (26,428 ) $
—
Futures contracts Realized and change in unrealized gain (loss) on
futures and forward contracts (245,227 ) (132,627 )
Total $ (271,655 ) $ (132,627 )
Effects of Derivative Instruments on the Statement of Operations
for the three months ended June 30, 2017:
Derivatives not
Designated as Hedging
Instruments under ASC
815
Location of Gain (Loss) on Derivatives Recognized in Income
Net Realized Gain (Loss) Net Change in
Foreign exchange contracts Realized and change in unrealized gain (loss) on
futures and forward contracts $ (40,183 ) $ 17,128
Futures contracts Realized and change in unrealized loss on futures
and forward contracts 474,339 (337,332 )
Total $ 434,156 $ (320,204 )
Effects of Derivative Instruments on the Statement of Operations
for the six months ended June 30, 2017:
Derivatives not
Designated as Hedging
Instruments under ASC
815
Location of Gain (Loss) on Derivatives Recognized in Income Net Realized Gain
(Loss) Net Change in
Foreign exchange contracts Realized and change in unrealized loss on futures
and forward contracts $ (196 ) $ 3,306
Futures contracts Realized and change in unrealized gain (loss) on
futures and forward contracts 815,893 (264,738 )
Total $ 815,697 $ (261,432 )
Superfund Green, L.P. gross and net unrealized gains and losses by
long and short positions as of June 30, 2018 and
December 31, 2017:
As of June 30,
2018
Long Positions Gross
Unrealized Short Positions
Gross Unrealized
Gains % of Net Assets Losses % of Net Assets Gains % of Net Assets Losses % of Net Assets
Net Unrealized Gains (Losses) on Open Positions
Currency $ 20,470 0.3 $ (1,531 ) 0.0 * $ 7,319 0.1 $ (8,640 ) (0.1 ) $ 17,618
Financial 86,037 1.2 (380 ) 0.0 * 8,648 0.1 (28,781 ) (0.4 ) 65,524
Food &amp; Fiber 15,436 0.2 (31,751 ) (0.5 ) 12,698 0.2 (7,398 ) (0.1 ) (11,015 )
Indices 11,344 0.2 (66,541 ) (1.0 ) 12,344 0.2 (14,680 ) (0.2 ) (57,533 )
Metals
—
— (35,840 ) (0.5 ) 82,684 1.2 (387 ) 0.0 * 46,457
Livestock 3,538 0.1
—
—
—
— (11,560 ) (0.2 ) (8,022 )
Energy 48,169 0.7
—
— 2,100 0.0 * (22,408 ) (0.3 ) 27,861
Totals $ 184,994 2.7 $ (136,043 ) (2.0 ) $ 125,793 1.8 $ (93,854 ) (1.3 ) $ 80,890
*
Due to rounding – amount is less than 0.05%
As of
December 31, 2017
Long Positions Gross
Unrealized Short Positions
Gross Unrealized
Gains % of Net Assets Losses % of Net Assets Gains % of Net Assets Losses % of Net Assets
Net Unrealized Gain (Loss) on Open Positions
Currency $ 51,395 0.6 $
—
— $ 18,884 0.2 $ (5,224 ) (0.1 ) $ 65,055
Financial 5,595 0.1 (62,302 ) (0.7 ) 29,936 0.3 (4,437 ) (0.1 ) (31,208 )
Food &amp; Fiber 713 0.0 * (16,279 ) (0.2 ) 36,826 0.4 (37,642 ) (0.4 ) (16,382 )
Indices 102,526 1.2 (24,527 ) (0.3 ) 23,260 0.3 (5,075 ) (0.1 ) 96,184
Metals 77,460 0.9
—
— 463 0.0 * (8,281 ) (0.1 ) 69,642
Livestock
—
—
—
— 340 0.0 *
—
— 340
Energy 67,127 0.8
—
— 1,730 0.0 * (38,973 ) (0.4 ) 29,884
Totals $ 304,816 3.5 $ (103,108 ) (1.2 ) $ 111,439 1.3 $ (99,632 ) (1.2 ) $ 213,515
*
Due to rounding – amount is less than 0.05%
Superfund Green L.P. monthly contract volume: For the three months
ended June 30, 2018, the monthly average futures and forward
contracts bought were 1,419 and the monthly average futures and
forward contracts sold were 973. For the six months ended
June 30, 2018, the monthly average futures and forward
contracts bought were 1,419 and the monthly average futures and
forward contracts sold were 844. For the three months ended
June 30, 2017, the monthly average futures contracts bought
was 1,757 and the monthly average futures contracts sold was 324.
For the six months ended June 30, 2017 the monthly average
futures contracts bought was 1,696 and the monthly average futures
and forward contracts sold were 533.
Superfund Green, L.P. trading results by market sector:
For the Three Months Ended
June 30, 2018
Net Realized Gains (Losses) Change in Net Unrealized Gains (Losses) Net Trading Gains (Losses)
Foreign Exchange $ (28,115 ) $
— $ (28,115 )
Currency (226,717 ) 62,181 (164,536 )
Energy (26,941 ) 28,017 1,076
Financial 159,348 (95,599 ) 63,749
Food &amp; Fiber (125,846 ) (48,656 ) (174,502 )
Indices (48,045 ) (41,709 ) (89,754 )
Livestock 20,670 (32,962 ) (12,292 )
Metals (97,526 ) 82,813 (14,713 )
Total net trading gains $ (373,172 ) $ (45,915 ) $ (419,087 )
For the Six Months Ended
June 30, 2018
Net Realized Gains (Losses) Change in Net Unrealized Gains (Losses) Net Trading Gains (Losses)
Foreign Exchange $ (26,428 ) $
— $ (26,428 )
Currency (78,106 ) (47,438 ) (125,544 )
Energy 2,280 (2,021 ) 259
Financial 357,676 96,731 454,407
Food &amp; Fiber (300,622 ) 5,366 (295,256 )
Indices (186,213 ) (153,717 ) (339,930 )
Livestock 18,730 (8,362 ) 10,368
Metals (58,972 ) (23,186 ) (82,158 )
Total net trading losses $ (271,655 ) $ (132,627 ) $ (404,282 )
For the Three Months Ended
June 30, 2017
Net
Realized Gains (Losses) Change in
Net Unrealized Gains (Losses) Net Trading Gains (Losses)
Foreign Exchange $ (40,183 ) $ 17,128 $ (23,055 )
Currency (79,773 ) 75,760 (4,013 )
Energy (183,631 ) (49,869 ) (233,500 )
Financial 37,159 (154,468 ) (117,309 )
Food &amp; Fiber 101,616 (95,904 ) 5,712
Indices 697,066 (127,678 ) 569,388
Livestock 43,380 1,720 45,100
Metals (141,478 ) 13,107 (128,371 )
Total net trading gains $ 434,156 $ (320,204 ) $ 113,952
For the Six Months Ended
June 30, 2017
Net
Realized Gains (Losses) Change in
Net Unrealized Gains (Losses) Net Trading Gains (Losses)
Foreign Exchange $ (196 ) $ 3,306 $ 3,110
Currency (189,677 ) 61,266 (128,411 )
Financial 15,823 (173,551 ) (157,728 )
Food &amp; Fiber (31,761 ) (20,917 ) (52,678 )
Indices 1,420,267 (112,495 ) 1,307,772
Metals (75,999 ) (10,869 ) (86,868 )
Livestock (15,180 ) 48,730 33,550
Energy (307,580 ) (56,902 ) (364,482 )
Total net trading losses $ 815,697 $ (261,432 ) $ 554,265
Superfund Green, L.P. - Series A
The fair value of the Fund’s derivatives by instrument type,
as well as the location of those instruments on the Statement of
Assets and Liabilities, as of June 30, 2018, is as
follows:
Type of Instrument
Statement of Assets and Liabilities Location Asset Derivatives at Liability Derivatives Net
Futures contracts
Futures contracts purchased $ 28,411 $ (19,163 ) $ 9,248
Futures contracts
Futures contracts sold 30,641 (18,309 ) 12,332
Totals $ 59,052 $ (37,472 ) $ 21,580
The fair value of the Fund’s derivatives by instrument type,
as well as the location of those instruments on the Statement of
Assets and Liabilities, as of December 31, 2017, is as
follows:
Type of Instrument
Statement of Assets and Liabilities Asset Derivatives at Liability Derivatives Net
Futures contracts
Futures contracts purchased $ 79,285 $ (25,178 ) $ 54,107
Futures contracts
Futures contracts sold 28,065 (29,848 ) (1,783 )
Totals $ 107,350 $ (55,026 ) $ 52,324
The Fund’s financial assets, derivative assets and cash
collateral held by counterparties as of June 30, 2018 is as
follows:
Gross Amounts Not Offset in the Statement of
Counterparty
Net Amount of Assets in Financial Instruments Cash Collateral Net Amount
ADMIS $ 18,158 $
— $
— $ 18,158
INTL FCStone 3,422
—
— 3,422
Totals $ 21,580 $
— $
— $ 21,580
The Fund’s financial assets, derivative assets and cash
collateral held by counterparties as of December 31, 2017 is
as follows:
Gross Amounts Not Offset in the Statement of
Counterparty
Net Amount of Assets in Financial Instruments Cash Collateral Net Amount
ADMIS $ 19,389 $
— $
— $ 19,389
INTL FCStone 32,935
—
— 32,935
Totals $ 52,324 $
— $
— $ 52,324
Effects of Derivative Instruments on the Statement of Operations
for the three months ended June 30, 2018:
Derivatives not
Designated as Hedging
Instruments under ASC
815
Location of Gain (Loss) on Derivatives Recognized in Income
Net Realized Gain (Loss) in Income Net Change in
Foreign exchange contracts Realized and change in unrealized loss on futures
and forward contracts $ (6,182 ) $
—
Futures contracts Realized and change in unrealized gain on futures
and forward contracts (92,255 ) (18,729 )
Total $ (98,437 ) $ (18,729 )
Effects of Derivative Instruments on the Statement of Operations
for the six months ended June 30, 2018:
Derivatives not
Designated as Hedging
Instruments under ASC
815
Location of Gain (Loss) on Derivatives Recognized in Income Net Realized Gain
(Loss) Net Change in
Foreign exchange contracts Realized and change in unrealized gain (loss) on
futures and forward contracts $ (6,753 ) $
Futures contracts Realized and change in unrealized loss on futures
and forward contracts (38,910 ) (30,745 )
Total $ (45,663 ) $ (30,745 )
Effects of Derivative Instruments on the Statement of Operations
for the three months ended June 30, 2017:
Derivatives not
Designated as Hedging
Instruments under ASC
815
Location of Gain (Loss) on Derivatives Recognized in Income Net Realized Gain
(Loss) Net Change in
Foreign exchange contracts Realized and change in unrealized loss on futures
and forward contracts $ (7,805 ) $ 1,607
Futures contracts Realized and change in unrealized gain on futures
and forward contracts 130,958 (101,635 )
Total $ 123,153 $ (100,028 )
Effects of Derivative Instruments on the Statement of Operations
for the six months ended June 30, 2017:
Derivatives not
Designated as Hedging
Instruments under ASC
815
Location of Gain (Loss) on Derivatives Recognized in Income Net Realized Gain
(Loss) Net Change in
Foreign exchange contracts Realized and change in unrealized gain (loss) on
futures and forward contracts $ 2,510 $ 3,019
Futures contracts Realized and change in unrealized loss on futures
and forward contracts 250,244 (90,528 )
Total $ 252,754 $ (87,509 )
Superfund Green, L.P. – Series A gross and net unrealized
gains and losses by long and short positions as of June 30,
2018 and December 31, 2017:
As of June 30,
2018
Long Positions Gross
Unrealized Short Positions
Gross Unrealized
Gains % of Net Assets Losses % of Net Assets Gains % of Net Assets Losses % of Net Assets
Net Unrealized Gains (Losses) on Open Positions
Currency $ 5,465 0.2 $
—
— $ 2,150 0.1 $ (774 ) 0.0 * $ 6,841
Financial 15,852 0.7
—
— 2,250 0.1 (6,457 ) (0.3 ) 11,645
Food &amp; Fiber 3,978 0.2 (7,341 ) (0.3 ) 3,098 0.1 (1,510 ) (0.1 ) (1,775 )
Indices 1,166 0.0 * (11,487 ) (0.5 ) 5,233 0.2 (1,632 ) (0.1 ) (6,720 )
Metals
—
— (335 ) 0.0 * 17,210 0.7
—
— 16,875
Energy 1,950 0.1
—
— 700 0.0 * (5,796 ) (0.2 ) (3,146 )
Livestock
—
—
—
—
—
— (2,140 ) (0.1 ) (2,140 )
Totals $ 28,411 1.2 $ (19,163 ) (0.8 ) $ 30,641 1.2 $ (18,309 ) (0.8 ) $ 21,580
*
Due to rounding – amount is less than 0.05%
As of December 31,
2017
Long Positions Gross
Unrealized Short Positions Gross
Unrealized
Gains % of Net Assets Losses % of Net Assets Gains % of Net Assets Losses % of Net Assets Net Unrealized Gains (Losses) on Open Positions
Currency $ 14,668 0.4 $
—
— $ 4,979 0.2 $ (1,113 ) (0.0 )* $ 18,534
Financial 1,865 0.1 (17,466 ) (0.5 ) 8,110 0.2
—
— (7,491 )
Food &amp; Fiber 237 0.0 * (4,330 ) (0.1 ) 8,673 0.3 (12,523 ) (0.4 ) (7,943 )
Indices 26,872 0.8 (3,382 ) (0.1 ) 6,303 0.2 (1,285 ) (0.0 )* 28,508
Metals 19,225 0.6
—
—
—
— (2,365 ) (0.1 ) 16,860
Energy 16,418 0.5
—
—
—
— (12,562 ) (0.4 ) 3,856
Totals $ 79,285 2.4 $ (25,178 ) (0.7 ) $ 28,065 0.9 $ (29,848 ) (0.9 ) $ 52,324
*
Due to rounding – amount is less than 0.05%
Series A monthly contract volume: For the three months ended
June 30, 2018, the monthly average futures and forward
contracts bought were 350 and the monthly average futures and
forward contracts sold were 234. For the six months ended
June 30, 2018, the monthly average futures and forward
contracts bought were 356 and the monthly average futures and
forward contracts sold were 216. For the three months ended
June 30, 2017, the monthly average futures and forward
contracts bought were 517 and the monthly average futures and
forward contracts sold were 91. For the six months ended
June 30, 2017, the monthly average futures and forward
contracts bought were 505 and the monthly average futures and
forward contracts sold were 165.
Series A trading results by market sector:
For the Three Months
Ended June 30, 2018
Net
Realized Gains (Losses)
Change in Net Unrealized Gains (Losses) Net Trading Gains (Losses)
Foreign Exchange $ (6,182 ) $
— $ (6,182 )
Currency (52,355 ) 15,256 (37,099 )
Energy (24,431 ) (678 ) (25,109 )
Financial 45,650 (25,789 ) 19,861
Food &amp; Fiber (30,358 ) (14,131 ) (44,489 )
Indices (20,301 ) (10,878 ) (31,179 )
Livestock 6,280 (6,640 ) (360 )
Metals (16,740 ) 24,131 7,391
Total net trading gains (losses) $ (98,437 ) $ (18,729 ) $ (117,166 )
For the Six Months
Ended June 30, 2018
Net
Realized Gain (Losses)
Change in Net Unrealized Gain (Losses) Net Trading Gains (Losses)
Foreign Exchange $ (6,753 ) $
— $ (6,753 )
Currency (5,998 ) (11,694 ) (17,692 )
Energy (18,318 ) (7,000 ) (25,318 )
Financial 97,962 19,136 117,098
Food &amp; Fiber (83,417 ) 6,167 (77,250 )
Indices (27,849 ) (35,228 ) (63,077 )
Livestock 6,640 (2,140 ) 4,500
Metals (7,930 ) 14 (7,916 )
Total net trading gains (losses) $ (45,663 ) $ (30,745 ) $ (76,408 )
For the Three Months
Ended June 30, 2017
Net
Realized Gains (Losses) Change in
Net Unrealized Gains (Losses) Net Trading Gains (Losses)
Foreign Exchange $ (7,805 ) $ 1,607 $ (6,198 )
Currency (23,574 ) 19,213 (4,361 )
Energy (32,183 ) (15,656 ) (47,839 )
Financial 5,223 (42,165 ) (36,942 )
Food &amp; Fiber 28,295 (32,456 ) (4,161 )
Indices 175,206 (31,076 ) 144,130
Livestock 12,730 (390 ) 12,340
Metals (34,739 ) 895 (33,844 )
Total net trading gains (losses) $ 123,153 $ (100,028 ) $ 23,125
For the Six Months
Ended June 30, 2017
Net
Realized Gain (Losses) Change in
Net Unrealized Gain (Losses) Net Trading Gains (Losses)
Foreign Exchange $ 2,510 $ 3,019 $ 5,529
Currency (58,475 ) 17,495 (40,980 )
Financial 1,084 (54,174 ) (53,090 )
Food &amp; Fiber (9,438 ) (11,604 ) (21,042 )
Indices 399,815 (40,500 ) 359,315
Metals (23,187 ) (5,331 ) (28,518 )
Livestock (7,570 ) 18,890 11,320
Energy (51,985 ) (15,304 ) (67,289 )
Total net trading gains (losses) $ 252,754 $ (87,509 ) $ 165,245
Superfund Green, L.P. – Series B
The fair value of the Fund’s derivatives by instrument type,
as well as the location of those instruments on the Statement of
Assets and Liabilities, as of June 30, 2018, is as
follows:
Type of Instrument
Statement of Assets and Liabilities Location Asset Derivatives at Liability Derivatives Net
Futures contracts
Futures contracts purchased $ 156,583 $ (116,880 ) $ 39,703
Futures contracts
Futures contracts sold 95,152 (75,545 ) 19,607
Totals $ 251,735 $ (192,425 ) $ 59,310
The fair value of the Fund’s derivatives by instrument type,
as well as the location of those instruments on the Statement of
Assets and Liabilities, as of December 31, 2017, is as
follows:
Type of Instrument
Statement of Assets and Liabilities Location Asset Derivatives at Liability Derivatives Net
Futures contracts
Futures contracts purchased $ 225,529 $ (77,928 ) $ 147,601
Futures contracts
Futures contracts sold 83,371 (69,781 ) 13,590
Totals $ 308,900 $ (147,709 ) $ 161,191
The Fund’s financial assets, derivative assets and cash
collateral held by counterparties as of June 30, 2018 is as
follows:
Gross Amounts Not Offset in the Statement of
Counterparty
Net Amount of Assets in Financial Instruments Cash Collateral Net Amount
ADMIS $ 55,181 $
— $
— $ 55,181
INTL FCStone 4,129
—
— 4,129
Totals $ 59,310 $
— $
— $ 59,310
The Fund’s financial assets, derivative assets and cash
collateral held by counterparties as of December 31, 2017 is
as follows:
Gross Amounts Not Offset in the Statement of
Counterparty
Net Amount of Assets in Financial Instruments Cash Collateral Net Amount
ADMIS $ 78,942 $
— $
— $ 78,942
INTL FCStone 82,249
—
— 82,249
Totals $ 161,191 $
— $
— $ 161,191
Effects of Derivative Instruments on the Statement of Operations
for the three months ended June 30, 2018:
Derivatives not
Designated as Hedging
Instruments under ASC
815
Location of Gain (Loss) on Derivatives Recognized in Income Net Realized Gain
(Loss) Net Change in
Foreign exchange contracts Realized and change in unrealized loss on futures
and forward contracts $ (21,933 ) $
—
Futures contracts Realized and change in unrealized gain (loss) on
futures and forward contracts (252,802 ) (27,186 )
Total $ (274,735 ) $ (27,186 )
Effects of Derivative Instruments on the Statement of Operations
for the six months ended June 30, 2018:
Derivatives Not
Accounted for as Hedging
Instruments under ASC
815
Location of Gain (Loss) on Derivatives Recognized in Income Net Realized Gain
(Loss) Net Change in
Foreign exchange contracts Realized and change in unrealized loss on futures
and forward contracts $ (19,675 ) $
—
Futures contracts Realized and change in unrealized gain (loss) on
futures and forward contracts (206,317 ) (101,882 )
Total $ (225,992 ) $ (101,882 )
Effects of Derivative Instruments on the Statement of Operations
for the three months ended June 30, 2017:
Derivatives not
Designated as
Hedging Instruments
under ASC 815
Location of Gain (Loss) on Derivatives Recognized in Income Net Realized Gain
(Loss) Net Change in
Foreign exchange contracts Realized and change in unrealized loss on futures
and forward contracts $ (32,378 ) $ 15,521
Futures contracts Realized and change in unrealized gain (loss) on
futures and forward contracts 343,381 (235,697 )
Total $ 311,003 $ (220,176 )
Effects of Derivative Instruments on the Statement of Operations
for the six months ended June 30, 2017:
Derivatives Not
Accounted for as
Hedging Instruments
under ASC 815
Location of Gain (Loss) on Derivatives Recognized in Income Net Realized Gain
(Loss) Net Change in
Foreign exchange contracts Realized and change in unrealized loss on futures
and forward contracts $ (2,706 ) $ 287
Futures contracts Realized and change in unrealized gain (loss) on
futures and forward contracts 565,649 (174,210 )
Total $ 562,943 $ (173,923 )
Superfund Green, L.P. – Series B gross and net unrealized
gains and losses by long and short positions as of June 30,
2018 and December 30, 2017:
As of June 30, 2018
Long Positions Gross
Unrealized Short Positions Gross
Unrealized
Gains % of Net Assets Losses % of Net Assets Gains % of Net Assets Losses % of Net Assets Net Unrealized Gains (Losses) on Open Positions
Currency $ 15,005 0.3 $ (1,531 ) 0.0 * $ 5,169 0.1 $ (7,866 ) (0.2 ) $ 10,777
Financial 70,185 1.5 (380 ) 0.0 * 6,398 0.1 (22,324 ) (0.5 ) 53,879
Food &amp; Fiber 11,458 0.2 (24,410 ) (0.5 ) 9,600 0.2 (5,888 ) (0.1 ) (9,240 )
Indices 10,178 0.2 (55,054 ) (1.2 ) 7,111 0.2 (13,048 ) (0.3 ) (50,813 )
Metals
—
— (35,505 ) (0.8 ) 65,474 1.4 (387 ) 0.0 * 29,582
Energy 46,219 1.0
—
— 1,400 0.0 * (16,612 ) (0.4 ) 31,007
Livestock 3,538 0.1
—
—
—
— (9,420 ) (0.2 ) (5,882 )
Totals $ 156,583 3.3 $ (116,880 ) (2.5 ) $ 95,152 2.0 $ (75,545 ) (1.7 ) $ 59,310
*
Due to rounding – amount is less than 0.05%
As of December 31,
2017
Long Positions Gross
Unrealized Short Positions Gross
Unrealized
Gains % of Net Assets Losses % of Net Assets Gains % of Net Assets Losses % of Net Assets Net Unrealized Gains (Losses) on Open Positions
Currency $ 36,727 0.7 $
—
— $ 13,905 0.3 $ (4,111 ) (0.1 ) $ 46,521
Financial 3,730 0.1 (44,836 ) (0.8 ) 21,826 0.4 (4,437 ) (0.1 ) (23,717 )
Food &amp; Fiber 474 0.0 * (11,947 ) (0.2 ) 28,150 0.5 (25,116 ) (0.5 ) (8,439 )
Indices 75,654 1.4 (21,145 ) (0.4 ) 16,957 0.3 (3,790 ) (0.1 ) 67,676
Metals 58,235 1.1
—
— 463 0.0 * (5,916 ) (0.1 ) 52,782
Livestock
—
—
—
— 340 0.0 *
—
— 340
Energy 50,709 0.9
—
— 1,730 0.0 * (26,411 ) (0.5 ) 26,028
Totals $ 225,529 4.2 $ (77,928 ) (1.4 ) $ 83,371 1.5 $ (69,781 ) (1.4 ) $ 161,191
*
Due to rounding – amount is less than 0.05%
Series B monthly contract volume: For the three months ended
June 30, 2018, the monthly average futures and forward
contracts bought were 1,069 and the monthly average futures and
forward contracts sold were 739. For the six months ended
June 30, 2018, the monthly average futures and forward
contracts bought were 1,063 and the monthly average futures and
forward contracts sold were 628. For the three months ended
June 30, 2017, the monthly average futures and forward
contracts bought were 1,240 and the monthly average futures and
forward contracts sold were 233. For the six months ended
June 30, 2017, the monthly average futures and forward
contracts bought were 1,191 and the monthly average futures and
forward contracts sold were 368.
Series B trading results by market sector:
For the Three Months Ended
June 30, 2018
Net Realized Gains (Losses) Change in Net Unrealized Gains (Losses) Net Trading Gains (Losses)
Foreign Exchange $ (21,933 ) $
— $ (21,933 )
Currency (174,362 ) 46,925 (127,437 )
Energy (2,510 ) 28,695 26,185
Financial 113,698 (69,810 ) 43,888
Food &amp; Fiber (95,488 ) (34,525 ) (130,013 )
Indices (27,744 ) (30,831 ) (58,575 )
Livestock 14,390 (26,322 ) (11,932 )
Metals (80,786 ) 58,682 (22,104 )
Total net trading gains (losses) $ (274,735 ) $ (27,186 ) $ (301,921 )
For the Six Months Ended
June 30, 2018
Net
Realized Gains (Losses) Change in
Net Unrealized Gains (Losses) Net Trading Gains (Losses)
Foreign Exchange $ (19,675 ) $
— $ (19,675 )
Currency (72,108 ) (35,744 ) (107,852 )
Energy 20,598 4,979 25,577
Financial 259,714 77,595 337,309
Food &amp; Fiber (217,205 ) (801 ) (218,006 )
Indices (158,364 ) (118,489 ) (276,853 )
Livestock 12,090 (6,222 ) 5,868
Metals (51,042 ) (23,200 ) (74,242 )
Total net trading gains (losses) $ (225,992 ) $ (101,882 ) $ (327,874 )
For the Three Months Ended
June 30, 2017
Net
Realized Gains (Losses) Change in
Net Unrealized Gains (Losses) Net Trading Gains (Losses)
Foreign Exchange $ (32,378 ) $ 15,521 $ (16,857 )
Currency (56,199 ) 56,547 348
Energy (151,448 ) (34,213 ) (185,661 )
Financial 31,936 (112,303 ) (80,367 )
Food &amp; Fiber 73,321 (63,448 ) 9,873
Indices 521,860 (96,602 ) 425,258
Livestock 30,650 2,110 32,760
Metals (106,739 ) 12,212 (94,527 )
Total net trading gains (losses) $ 311,003 $ (220,176 ) $ 90,827
For the Six Months Ended
June 30, 2017
Net
Realized Gains (Losses) Change in
Net Unrealized Gains (Losses) Net Trading Gains (Losses)
Foreign Exchange $ (2,706 ) $ 287 $ (2,419 )
Currency (131,202 ) 43,771 (87,431 )
Financial 14,739 (119,377 ) (104,638 )
Food &amp; Fiber (22,323 ) (9,313 ) (31,636 )
Indices 1,020,452 (71,995 ) 948,457
Metals (52,812 ) (5,538 ) (58,350 )
Livestock (7,610 ) 29,840 22,230
Energy (255,595 ) (41,598 ) (297,193 )
Total net trading gains (losses) $ 562,943 $ (173,923 ) $ 389,020
5.
4.
Disclosure of derivative instruments and hedging
activities
The Fund follows ASC 815, Disclosures about Derivative
Instruments and Hedging Activities
Derivative instruments held by the Fund do not qualify as
derivative instruments held as hedging instruments, as defined in
ASC 815. Instead, the Fund includes derivative instruments in its
trading activity. Per the requirements of ASC 815, the Fund
discloses the gains and losses on its trading activities for both
derivative and non derivative instruments in the Statements of
Operations.
The Fund engages in the speculative trading of futures contracts in
a wide range of commodities, including equity markets, interest
rates, food and fiber, energy, livestock, and metals. ASC 815
requires entities to recognize all derivatives instruments as
either assets or liabilities at fair value in the statement of
financial position. Investments in commodity futures contracts are
recorded in the statements of assets and liabilities as unrealized
appreciation or depreciation on futures contracts purchased and
futures contracts sold. Since the derivatives held or sold by the
Fund are for speculative trading purposes, the derivative
instruments are not designated as hedging instruments under the
provisions of ASC 815. Accordingly, all realized gains and losses,
as well as any change in net unrealized gains or losses on open
positions from the preceding period, are recognized as part of the
Fund’s realized and change in unrealized gain (loss) on
investments in the Statements of Operations.
Information concerning the fair value of the Fund’s
derivatives held long or sold short, as well as information related
to the annual average volume of the Fund’s derivative
activity, is as follows:
Superfund Green, L.P.
The fair value of the Fund’s derivatives by instrument type,
as well as the location of those instruments on the Statement of
Assets and Liabilities, as of June 30, 2018, is as
follows:
Type of Instrument
Statement of Assets and Liabilities Location Asset Derivatives Liability Derivatives Net
Futures contracts
Futures contracts purchased $ 184,994 $ (136,043 ) $ 48,951
Futures contracts
Futures contracts sold 125,793 (93,854 ) 31,939
Totals $ 310,787 $ (229,897 ) $ 80,890
The fair value of the Fund’s derivatives by instrument type,
as well as the location of those instruments on the Statement of
Assets and Liabilities, as of December 31, 2017, is as
follows:
Type of Instrument
Statement of Assets and Liabilities Location Asset Derivatives Liability Derivatives Net
Futures contracts
Futures contracts purchased $ 304,814 $ (103,106 ) $ 201,708
Futures contracts
Futures contracts sold 111,436 (99,629 ) 11,807
Totals $ 416,250 $ (202,735 ) $ 213,515
The Fund’s financial assets, derivative assets and cash
collateral held by counterparties as of June 30, 2018 is as
follows:
Gross Amounts Not Offset in the Statement of
Counterparty
Net Amount of Assets in Financial Instruments Cash Collateral Net Amount
ADMIS $ 73,339 $ — $ — $ 73,339
INTL FCStone 7,551
—
— 7,551
Totals $ 80,890 $
— $
— $ 80,890
The Fund’s financial assets, derivative assets and cash
collateral held by counterparties as of December 31, 2017 is
as follows:
Gross Amounts Not Offset in the Statement of
Counterparty
Net Amount of Assets in Financial Instruments Cash Collateral Net Amount
ADMIS $ 98,331 $
— $
— $ 98,331
INTL FCStone 115,184
—
— 115,184
Totals $ 213,515 $
— $
— $ 213,515
Effects of Derivative Instruments on the Statement of Operations
for the three months ended June 30, 2018:
Derivatives not
Designated as Hedging
Instruments under ASC
815
Location of Gain (Loss) on Derivatives Recognized in Income
Net Realized Gain (Loss) in Income Net Change in
Foreign exchange contracts Realized and change in unrealized gain (loss) on
futures and forward contracts $ (28,115 ) $
—
Futures contracts Realized and change in unrealized loss on futures
and forward contracts (345,057 ) (45,915 )
Total $ (373,172 ) $ (45,915 )
Effects of Derivative Instruments on the Statement of Operations
for the six months ended June 30, 2018:
Derivatives not
Designated as Hedging
Instruments under ASC
815
Location of Gain (Loss) on Derivatives Recognized in Income
Net Realized Gain (Loss) on Derivatives Recognized in Income Net Change in
Foreign exchange contracts Realized and change in unrealized loss on futures
and forward contracts $ (26,428 ) $
—
Futures contracts Realized and change in unrealized gain (loss) on
futures and forward contracts (245,227 ) (132,627 )
Total $ (271,655 ) $ (132,627 )
Effects of Derivative Instruments on the Statement of Operations
for the three months ended June 30, 2017:
Derivatives not
Designated as Hedging
Instruments under ASC
815
Location of Gain (Loss) on Derivatives Recognized in Income
Net Realized Gain (Loss) Net Change in
Foreign exchange contracts Realized and change in unrealized gain (loss) on
futures and forward contracts $ (40,183 ) $ 17,128
Futures contracts Realized and change in unrealized loss on futures
and forward contracts 474,339 (337,332 )
Total $ 434,156 $ (320,204 )
Effects of Derivative Instruments on the Statement of Operations
for the six months ended June 30, 2017:
Derivatives not
Designated as Hedging
Instruments under ASC
815
Location of Gain (Loss) on Derivatives Recognized in Income Net Realized Gain
(Loss) Net Change in
Foreign exchange contracts Realized and change in unrealized loss on futures
and forward contracts $ (196 ) $ 3,306
Futures contracts Realized and change in unrealized gain (loss) on
futures and forward contracts 815,893 (264,738 )
Total $ 815,697 $ (261,432 )
Superfund Green, L.P. gross and net unrealized gains and losses by
long and short positions as of June 30, 2018 and
December 31, 2017:
As of June 30,
2018
Long Positions Gross
Unrealized Short Positions
Gross Unrealized
Gains % of Net Assets Losses % of Net Assets Gains % of Net Assets Losses % of Net Assets
Net Unrealized Gains (Losses) on Open Positions
Currency $ 20,470 0.3 $ (1,531 ) 0.0 * $ 7,319 0.1 $ (8,640 ) (0.1 ) $ 17,618
Finan</t>
  </si>
  <si>
    <t>Due from/to brokers</t>
  </si>
  <si>
    <t>Brokers and Dealers [Abstract]</t>
  </si>
  <si>
    <t xml:space="preserve">5.
Due from/to brokers
Due from brokers consists of proceeds from cash and unsettled
trades. Amounts due from brokers may be restricted to the extent
that they serve as deposits for securities sold short. Amounts due
to brokers, if any, represent margin borrowings that are
collateralized by certain securities. As of June 30, 2018 and
December 31, 2017, there were no amounts due to brokers.
In the normal course of business, all of the Fund’s
marketable securities transactions, money balances and marketable
security positions are transacted with brokers. The Fund is subject
to credit risk to the extent any broker with whom it conducts
business is unable to fulfill contractual obligations on its
behalf. </t>
  </si>
  <si>
    <t>Allocation of net profits and losses</t>
  </si>
  <si>
    <t>Text Block [Abstract]</t>
  </si>
  <si>
    <t>6.
Allocation of net profits and losses
In accordance with the Fund’s Sixth Amended and Restated
Limited Partnership Agreement, net profits and losses of the Fund
are allocated to partners according to their respective interests
in the Fund as of the beginning of each month.</t>
  </si>
  <si>
    <t>Related party transactions</t>
  </si>
  <si>
    <t>Related Party Transactions [Abstract]</t>
  </si>
  <si>
    <t>7.
Related party transactions
Superfund Capital Management shall be paid a management fee
equal to one-twelfth of 1.85% of month-end net assets equal to one-twelfth of 0.15% of month-end net assets equal to one-twelfth of 4% of the month-end net asset as of month-end, as well of such month-end, at the</t>
  </si>
  <si>
    <t>Financial highlights</t>
  </si>
  <si>
    <t>8.
Financial highlights
Financial highlights for the period January 1 through
June 30 are as follows:
2018 2017
Series A Series B Series A Series B
Total return before incentive fees* (6.6 )% (10.5 )% 1.1 % 3.7 %
Incentive fees 0.0 % 0.0 % 0.0 % 0.0 %
Total return after incentive fees (6.6 )% (10.5 )% 1.1 % 3.7 %
Ratios to average partners’ capital**
Operating expenses before incentive fees (6.2 )% (6.1 )% (6.4 )% (6.5 )%
Incentive fees 0.0 % 0.0 % 0.0 % 0.0 %
Total expenses (6.2 )% (6.1 )% (6.4 )% (6.5 )%
Net investment loss (6.1 )% (6.0 )% (6.0 ))% (6.1 )%
Net asset value per unit, beginning of period $ 1,099.78 $ 1,359.98 $ 989.50 $ 1,049.01
Net investment loss (32.74 ) (39.31 ) (29.96 ) (32.93 )
Net gain on investments (42.90 ) (101.33 ) 40.13 70.69
Total income (loss) from operations (75.64 ) (140.64 ) 10.17 37.76
Net asset value per unit, end of period $ 1,024.14 $ 1,219.34 $ 999.67 $ 1,086.77
Other per Unit information:
Net increase (decrease) in net assets from operations per Unit
(based upon weighted average number of Units during period) $ (70.71 ) $ (139.67 ) $ 11.82 $ 40.13
Net increase (decrease) in net assets from operations per Unit
(based upon change in net asset value per Unit) $ (75.64 ) $ (140.64 ) $ 10.17 $ 37.76
Financial highlights for the period April 1 through
June 30 are as follows:
2018 2017
Series A Series B Series A Series B
Total return before incentive fees* (6.4 )% (8.1 )% (1.1 )% (0.2 )%
Incentive fees 0.0 % 0.0 % 0.0 % 0.0 %
Total return after incentive fees (6.4 )% (8.1 )% (1.1 )% (0.2 )%
Ratios to average partners’ capital**
Operating expenses before incentive fees (6.0 )% (6.0 )% (6.3 )% (6.5 )%
Incentive fees 0.0 % 0.0 % 0.0 % 0.0 %
Total expenses (6.0 )% (6.0 )% (6.3 )% (6.5 )%
Net investment loss (5.9 )% (5.9 )% (6.0 )% (6.1 )%
Net asset value per unit, beginning of period $ 1,094.09 $ 1,325.56 $ 1,010.80 $ 1,089.27
Net investment loss (15.57 ) (18.69 ) (15.05 ) (16.76 )
Net gain on investments (54.38 ) (87.53 ) 3.92 14.26
Total income (loss) from operations (69.95 ) (106.22 ) (11.13 ) (2.50 )
Net asset value per unit, end of period $ 1,024.14 $ 1,219.34 $ 999.67 $ 1,086.77
Other per Unit information:
Net increase (decrease) in net assets from operations per Unit
(based upon weighted average number of Units during period) $ (69.78 ) $ (105.59 ) $ (10.94 ) $ (1.97 )
Net increase (decrease) in net assets from operations per Unit
(based upon change in net asset value per Unit) $ (69.95 ) $ (106.22 ) $ (11.13 ) $ (2.50 )
*
Total return is calculated for each Series of the Fund
taken as a whole. An individual’s return may vary from these
returns based on the timing of capital transactions.
**
Annualized for periods less than a year.
Financial highlights are calculated for each series taken as a
whole. An individual partner’s return, per unit data, and
ratios may vary based on the timing of capital transactions.</t>
  </si>
  <si>
    <t>Financial instrument risk</t>
  </si>
  <si>
    <t>Investments, All Other Investments [Abstract]</t>
  </si>
  <si>
    <t>9.
Financial instrument risk
In the normal course of its business, the Fund is party to
financial instruments with off-balance “off-balance
For the Fund, gross unrealized gains and losses related to
exchange-traded futures were $310,787 and $229,897, respectively,
at June 30, 2018.
For Series A, gross unrealized gains and losses related to
exchange-traded futures were $59,052 and $37,472, respectively, at
June 30, 2018.
For Series B, gross unrealized gains and losses related to
exchange-traded futures were $251,735 and $192,425, respectively,
at June 30, 2018.
Market risk is the potential for changes in the value of the
financial instruments traded by the Fund due to market changes,
including interest and foreign exchange rate movements and
fluctuations in commodity or security prices. In entering into
these contracts, there exists a market risk that such contracts may
be significantly influenced by conditions such as interest rate
volatility, resulting in such contracts being less valuable. If the
markets should move against all of the futures interest positions
at the same time, and Superfund Capital Management was unable to
offset such positions, the Fund could experience substantial
losses.
Credit risk is the possibility that a loss may occur due to the
failure of counterparty to perform according to the terms of a
contract. Credit risk with respect to exchange-traded instruments
is reduced to the extent that an exchange or clearing organization
acts as counterparty to the transactions. The Fund’s risk of
loss in the event of counterparty default is typically limited to
the amounts recognized in the statements of assets and liabilities
and not represented by the contract or notional amounts of the
instruments. As the Fund’s assets are held in segregated
accounts with futures commission merchants, the Fund has credit
risk and concentration risk. The Fund’s futures commission
merchants are currently ADM Investor Services, Inc. and INTL FC
Stone International.
Superfund Capital Management monitors and attempts to control the
Fund’s risk exposure on a daily basis through financial,
credit, and risk management monitoring systems, and accordingly
believes that it has effective procedures for evaluating and
limiting the credit and market risks to which the Fund is subject.
These monitoring systems allow Superfund Capital Management to
statistically analyze actual trading results with risk adjusted
performance indicators and correlation statistics. In addition,
on-line
The majority of these futures and forwards mature within one year
of June 30, 2018. However, due to the nature of the
Fund’s business, these instruments may not be held to
maturity.</t>
  </si>
  <si>
    <t>Subscriptions and redemptions</t>
  </si>
  <si>
    <t>10.
Subscriptions and redemptions
Effective May 1, 2014, the Fund no longer accepts
subscriptions.
A Limited Partner may request any or all of his investment in such
Series be redeemed by such Series at the net asset value of a Unit
within such Series as of the end of each month, subject to a
minimum redemption of $1,000 and subject further to such Limited
Partner having an investment in such Series, after giving effect to
the requested redemption, at least equal to the minimum initial
investment amount of $10,000. Limited Partners must transmit a
written request of such redemption to Superfund Capital Management
not less than five business days prior to the end of the month (or
such shorter period as permitted by Superfund Capital Management)
as of which the redemption is to be effective. Redemptions will
generally be paid within twenty days after the effective date
of the redemption. However, in special circumstances, including,
but not limited to, inability to liquidate dealers’ positions
as of a redemption date or default or delay in payments due to each
Series from clearing brokers, banks or other persons or entities,
each Series may in turn delay payment to persons requesting
redemption of the proportionate part of the net assets of each
Series represented by the sums that are subject of such default or
delay. As provided in the Partnership Agreement, if the net asset
value per Unit within a Series as of the end of any business day
declines by 50% or more from either the prior year-end prior month-end Unit
Subscriptions received in advance, if any, represent cash received
prior to the balance sheet date for subscriptions of the subsequent
month and do not participate in the earnings of the Fund until the
following month.</t>
  </si>
  <si>
    <t>Indemnification</t>
  </si>
  <si>
    <t>11.
Indemnification
In the normal course of business, the Fund enters into contracts
that provide general indemnifications. The Fund’s maximum
exposure under these arrangements is dependent on future claims
that may be made against the Fund, and therefore cannot be
established; however, based on experience, the risk of loss from
such claims is considered remote.</t>
  </si>
  <si>
    <t>Subsequent events</t>
  </si>
  <si>
    <t>Subsequent Events [Abstract]</t>
  </si>
  <si>
    <t>12.
Subsequent events
Superfund Capital Management has evaluated the impact of all
subsequent events on the Fund through the date the financial
statements were issued and has determined that there were no
subsequent events requiring recognition or disclosure in the
financial statements.</t>
  </si>
  <si>
    <t>Basis of presentation and significant accounting policies (Policies)</t>
  </si>
  <si>
    <t>Basis of Presentation</t>
  </si>
  <si>
    <t>Basis of Presentation
The unaudited financial statements have been prepared in accordance
with the rules and regulations of the Securities and Exchange
Commission (“SEC”) and accounting principles generally
accepted in the U.S. (“U.S. GAAP”) with respect to the
Form 10-Q 10-K</t>
  </si>
  <si>
    <t>Valuation of Investments in Futures Contracts, Forward Contracts, and U.S. Treasury Bills</t>
  </si>
  <si>
    <t>Valuation of Investments in Futures Contracts, Forward
Contracts, and U.S. Treasury Bills
All commodity interests (including derivative financial instruments
and derivative commodity instruments) are used for trading
purposes. The commodity interests are recorded on a trade date
basis and open contracts are recorded in the statements of assets
and liabilities at fair value on the last business day of the
period, which represents market value for those commodity interests
for which market quotes are readily available.
Exchange-traded futures contracts are valued at settlement prices
published by the recognized exchange. Any spot and forward foreign
currency contracts held by the Fund will be valued at published
settlement prices from the recognized exchange. The Fund uses the
fair value method for valuing its U.S. Treasury Bills; this
portfolio is classified within Level 2 of the fair value
hierarchy. We use quoted prices from active markets in valuing the
U.S. Treasury Bills.</t>
  </si>
  <si>
    <t>Cash Translation of Foreign Currency</t>
  </si>
  <si>
    <t>Cash Translation of Foreign Currency
The Fund maintains cash deposits with financial institutions in
amounts that are in excess of the coverage limits adopted by the
Federal Deposit Insurance Corporation. The Fund does not however,
believe it is exposed to significant credit risk on these
holdings.
Cash equivalents include short term highly liquid investments of
sufficient credit quality such as treasury bills that are readily
convertible to known amounts of cash and have original maturities
of three months or less.
Assets and liabilities denominated in foreign currencies are
translated into U.S. dollar amounts at the period-end exchange rates.
The Fund does not isolate that portion of the results of operations
arising from the effect of changes in foreign exchange rates on
investments from fluctuations from changes in market prices of
investments held. Such fluctuations are included in net realized
and unrealized gain (loss) on investments in the statements of
operations.</t>
  </si>
  <si>
    <t>Investment Transactions, Investment Income and Expenses</t>
  </si>
  <si>
    <t>Investment Transactions, Investment Income and Expenses
Investment transactions are accounted for on a trade-date basis.
Interest income and expenses are recognized on the accrual basis.
Operating expenses of the Fund are allocated to each Series in
proportion to the net asset value of the Series at the beginning of
each month. Expenses directly attributable to a particular Series
are charged directly to that Series.
Gains or losses are realized when contracts are liquidated.
Unrealized gains and losses on open contracts (the difference
between contract trade price and market price) are reported in the
statement of assets and liabilities as gross unrealized gain or
loss, and any change in that amount from the prior period is
reflected in the accompanying statement of operations. There exists
a right of offset of unrealized gains or losses in accordance with
Financial Accounting Standards Board (“FASB”)
Accounting Standards Codification (“ASC”) 210-20, Offsetting
Set forth herein are instruments and transactions eligible for
offset in the Statements of Assets and Liabilities and which are
subject to derivative clearing agreements with the Fund’s
futures commission merchants. Each futures commission merchant nets
margin held on behalf of each Series of the Fund or payment
obligations of the futures commission merchant to each Series
against any payment obligations of that Series to the futures
commission merchant. Each Series is required to deposit margin at
each futures commission merchant to meet the original and
maintenance requirements established by that futures commission
merchant, and/or the exchange or clearinghouse associated with the
exchange on which the instrument is traded. The derivative clearing
agreements give each futures commission merchant a security
interest in this margin to secure any liabilities owed to the
futures commission merchant arising from a default by the
Series.
As of December 31, 2017, Series A had on deposit $617,702 at
ADM Investor Services, Inc., $3,238 at Merrill Lynch, Pierce,
Fenner &amp; Smith Inc. and $603,815 at INTL FC Stone
International Inc. As of December 31, 2017, Series B had on
deposit $901,753 at ADM Investor Services, Inc., $4,597 at Merrill
Lynch, Pierce, Fenner &amp; Smith Inc. and $1,014,782 at INTL
FC Stone International Inc. As of June 30, 2018, the Fund had
on deposit $1,269,193 at ADM Investor Services, Inc. and $1,115,894
at INTL FC Stone Financial Inc. As of June 30, 2018, Series A
had on deposit $430,033 at ADM Investor Services, Inc. and $244,656
at INTL FC Stone Financial Inc. As of June 30, 2018, Series B
had on deposit $839,160 at ADM Investor Services, Inc. and $871,238
at INTL FC Stone Financial Inc.</t>
  </si>
  <si>
    <t>Income Taxes</t>
  </si>
  <si>
    <t>Income Taxes
The Fund does not record a provision for U.S. income taxes because
the partners report their share of the Fund’s income or loss
on their returns. The financial statements reflect the Fund’s
transactions without adjustment, if any, required for income tax
purposes.
Superfund Capital Management has evaluated the application of ASC
Topic 740, Income Taxes</t>
  </si>
  <si>
    <t>Use of Estimates</t>
  </si>
  <si>
    <t>Use of Estimates
The preparation of financial statements in conformity with U.S.
GAAP requires Superfund Capital Management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t>
  </si>
  <si>
    <t>Recently Issued Accounting Pronouncements</t>
  </si>
  <si>
    <t>Recently Issued Accounting Pronouncements
ASU 2016-01
In January 2016, FASB issued Accounting Standard Update No. 2016-01, Financial (Subtopic 825-10) Recognition Liabilities (“ASU 2016-01”). The amendments in ASU 2016-01 affect any adopted ASU 2016-01 as of</t>
  </si>
  <si>
    <t>Fair Value Measurements (Tables)</t>
  </si>
  <si>
    <t>Summary of Valuation of Fund's Assets and Liabilities</t>
  </si>
  <si>
    <t>The following table summarizes the valuation of the Fund’s
assets and liabilities by the ASC 820 fair value hierarchy as of
June 30, 2018 and December 31, 2017:
Superfund Green, L.P.
Balance June 30, 2018 Level 1 Level 2 Level 3
ASSETS
Futures contracts sold $ 125,793 $ 125,793 $
— $
—
Futures contracts purchased 184,994 184,994
—
—
Total Assets Measured at Fair Value $ 310,787 $ 310,787 $
— $
—
LIABILITIES
Futures contracts sold $ 93,854 $ 93,854 $
— $
—
Futures contracts purchased 136,043 136,043
—
—
Total Liabilities Measured at Fair Value $ 229,897 $ 229,897 $
— $
—
Balance December 31, 2017 Level 1 Level 2 Level 3
ASSETS
Futures contracts sold $ 111,436 $ 111,436 $
— $
—
Futures contracts purchased 304,814 304,814
—
—
Total Assets Measured at Fair Value $ 416,250 $ 416,250 $
— $
—
LIABILITIES
Futures contracts sold $ 99,629 $ 99,629 $
— $
—
Futures contracts purchased 103,106 103,106
—
—
Total Liabilities Measured at Fair Value $ 202,735 $ 202,735 $
— $
—
Superfund Green, L.P. - Series A
Balance June 30, 2018 Level 1 Level 2 Level 3
ASSETS
Futures contracts sold $ 30,641 $ 30,641 $
— $
—
Futures contracts purchased 28,411 28,411
—
—
Total Assets Measured at Fair Value $
59,052 $ 59,052 $
— $
—
LIABILITIES
Futures contracts sold $ 18,309 $ 18,309 $
— $
—
Futures contracts purchased 19,163 19,163
—
—
Total Liabilities Measured at Fair Value $ 37,472 $ 37,472 $
— $
—
Balance December 31, 2017 Level 1 Level 2 Level 3
ASSETS
Futures contracts sold $ 28,065 $ 28,065 $
— $
—
Futures contracts purchased 79,285 79,285
—
—
Total Assets Measured at Fair Value $ 107,350 $ 107,350 $
— $
—
LIABILITIES
Futures contracts sold $ 29,848 $ 29,848 $
— $
—
Futures contracts purchased 25,178 25,178
—
—
Total Liabilities Measured at Fair Value $ 55,026 $ 55,026 $
— $
—
Superfund Green, L.P. - Series B
Balance June 30, 2018 Level 1 Level 2 Level 3
ASSETS
Futures contracts sold $ 95,152 $ 95,152 $
— $
—
Futures contracts purchased 156,583 156,583
—
—
Total Assets Measured at Fair Value $ 251,735 $ 251,735 $
— $
—
LIABILITIES
Futures contracts sold $ 75,545 $ 75,545 $
— $
—
Futures contracts purchased 116,880 116,880
—
—
Total Liabilities Measured at Fair Value $ 192,425 $ 192,425 $
— $
—
Balance December 31, 2017 Level 1 Level 2 Level 3
ASSETS
Futures contracts sold $ 83,371 $ 83,371 $
— $
—
Futures contracts purchased 225,529 225,529
—
—
Total Assets Measured at Fair Value $ 308,900 $ 308,900 $
— $
—
LIABILITIES
Futures contracts sold $ 69,781 $ 69,781 $
— $
—
Futures contracts purchased 77,928 77,928
—
—
Total Liabilities Measured at Fair Value $ 147,709 $ 147,709 $
— $
—</t>
  </si>
  <si>
    <t>Disclosure of derivative instruments and hedging activities (Tables)</t>
  </si>
  <si>
    <t>Fair Value of Funds Derivatives by Instrument Type</t>
  </si>
  <si>
    <t>The fair value of the Fund’s derivatives by instrument type,
as well as the location of those instruments on the Statement of
Assets and Liabilities, as of June 30, 2018, is as
follows:
Type of Instrument
Statement of Assets and Liabilities Location Asset Derivatives Liability Derivatives Net
Futures contracts
Futures contracts purchased $ 184,994 $ (136,043 ) $ 48,951
Futures contracts
Futures contracts sold 125,793 (93,854 ) 31,939
Totals $ 310,787 $ (229,897 ) $ 80,890
The fair value of the Fund’s derivatives by instrument type,
as well as the location of those instruments on the Statement of
Assets and Liabilities, as of December 31, 2017, is as
follows:
Type of Instrument
Statement of Assets and Liabilities Location Asset Derivatives Liability Derivatives Net
Futures contracts
Futures contracts purchased $ 304,814 $ (103,106 ) $ 201,708
Futures contracts
Futures contracts sold 111,436 (99,629 ) 11,807
Totals $ 416,250 $ (202,735 ) $ 213,515</t>
  </si>
  <si>
    <t>Offsetting Assets</t>
  </si>
  <si>
    <t>The Fund’s financial assets, derivative assets and cash
collateral held by counterparties as of June 30, 2018 is as
follows:
Gross Amounts Not Offset in the Statement of
Counterparty
Net Amount of Assets in Financial Instruments Cash Collateral Net Amount
ADMIS $ 73,339 $ — $ — $ 73,339
INTL FCStone 7,551
—
— 7,551
Totals $ 80,890 $
— $
— $ 80,890
The Fund’s financial assets, derivative assets and cash
collateral held by counterparties as of December 31, 2017 is
as follows:
Gross Amounts Not Offset in the Statement of
Counterparty
Net Amount of Assets in Financial Instruments Cash Collateral Net Amount
ADMIS $ 98,331 $
— $
— $ 98,331
INTL FCStone 115,184
—
— 115,184
Totals $ 213,515 $
— $
— $ 213,515</t>
  </si>
  <si>
    <t>Effects of Derivative Instruments on Statement of Operations</t>
  </si>
  <si>
    <t>Effects of Derivative Instruments on the Statement of Operations
for the three months ended June 30, 2018:
Derivatives not
Designated as Hedging
Instruments under ASC
815
Location of Gain (Loss) on Derivatives Recognized in Income
Net Realized Gain (Loss) in Income Net Change in
Foreign exchange contracts Realized and change in unrealized gain (loss) on
futures and forward contracts $ (28,115 ) $
—
Futures contracts Realized and change in unrealized loss on futures
and forward contracts (345,057 ) (45,915 )
Total $ (373,172 ) $ (45,915 )
Effects of Derivative Instruments on the Statement of Operations
for the six months ended June 30, 2018:
Derivatives not
Designated as Hedging
Instruments under ASC
815
Location of Gain (Loss) on Derivatives Recognized in Income
Net Realized Gain (Loss) on Derivatives Recognized in Income Net Change in
Foreign exchange contracts Realized and change in unrealized loss on futures
and forward contracts $ (26,428 ) $
—
Futures contracts Realized and change in unrealized gain (loss) on
futures and forward contracts (245,227 ) (132,627 )
Total $ (271,655 ) $ (132,627 )
Effects of Derivative Instruments on the Statement of Operations
for the three months ended June 30, 2017:
Derivatives not
Designated as Hedging
Instruments under ASC
815
Location of Gain (Loss) on Derivatives Recognized in Income
Net Realized Gain (Loss) Net Change in
Foreign exchange contracts Realized and change in unrealized gain (loss) on
futures and forward contracts $ (40,183 ) $ 17,128
Futures contracts Realized and change in unrealized loss on futures
and forward contracts 474,339 (337,332 )
Total $ 434,156 $ (320,204 )
Effects of Derivative Instruments on the Statement of Operations
for the six months ended June 30, 2017:
Derivatives not
Designated as Hedging
Instruments under ASC
815
Location of Gain (Loss) on Derivatives Recognized in Income Net Realized Gain
(Loss) Net Change in
Foreign exchange contracts Realized and change in unrealized loss on futures
and forward contracts $ (196 ) $ 3,306
Futures contracts Realized and change in unrealized gain (loss) on
futures and forward contracts 815,893 (264,738 )
Total $ 815,697 $ (261,432 )</t>
  </si>
  <si>
    <t>Gross and Net Unrealized Gains and Losses by Long and Short Positions</t>
  </si>
  <si>
    <t>Superfund Green, L.P. gross and net unrealized gains and losses by
long and short positions as of June 30, 2018 and
December 31, 2017:
As of June 30,
2018
Long Positions Gross
Unrealized Short Positions
Gross Unrealized
Gains % of Net Assets Losses % of Net Assets Gains % of Net Assets Losses % of Net Assets
Net Unrealized Gains (Losses) on Open Positions
Currency $ 20,470 0.3 $ (1,531 ) 0.0 * $ 7,319 0.1 $ (8,640 ) (0.1 ) $ 17,618
Financial 86,037 1.2 (380 ) 0.0 * 8,648 0.1 (28,781 ) (0.4 ) 65,524
Food &amp; Fiber 15,436 0.2 (31,751 ) (0.5 ) 12,698 0.2 (7,398 ) (0.1 ) (11,015 )
Indices 11,344 0.2 (66,541 ) (1.0 ) 12,344 0.2 (14,680 ) (0.2 ) (57,533 )
Metals
—
— (35,840 ) (0.5 ) 82,684 1.2 (387 ) 0.0 * 46,457
Livestock 3,538 0.1
—
—
—
— (11,560 ) (0.2 ) (8,022 )
Energy 48,169 0.7
—
— 2,100 0.0 * (22,408 ) (0.3 ) 27,861
Totals $ 184,994 2.7 $ (136,043 ) (2.0 ) $ 125,793 1.8 $ (93,854 ) (1.3 ) $ 80,890
*
Due to rounding – amount is less than 0.05%
As of
December 31, 2017
Long Positions Gross
Unrealized Short Positions
Gross Unrealized
Gains % of Net Assets Losses % of Net Assets Gains % of Net Assets Losses % of Net Assets
Net Unrealized Gain (Loss) on Open Positions
Currency $ 51,395 0.6 $
—
— $ 18,884 0.2 $ (5,224 ) (0.1 ) $ 65,055
Financial 5,595 0.1 (62,302 ) (0.7 ) 29,936 0.3 (4,437 ) (0.1 ) (31,208 )
Food &amp; Fiber 713 0.0 * (16,279 ) (0.2 ) 36,826 0.4 (37,642 ) (0.4 ) (16,382 )
Indices 102,526 1.2 (24,527 ) (0.3 ) 23,260 0.3 (5,075 ) (0.1 ) 96,184
Metals 77,460 0.9
—
— 463 0.0 * (8,281 ) (0.1 ) 69,642
Livestock
—
—
—
— 340 0.0 *
—
— 340
Energy 67,127 0.8
—
— 1,730 0.0 * (38,973 ) (0.4 ) 29,884
Totals $ 304,816 3.5 $ (103,108 ) (1.2 ) $ 111,439 1.3 $ (99,632 ) (1.2 ) $ 213,515
*
Due to rounding – amount is less than 0.05%</t>
  </si>
  <si>
    <t>Funds Trading Results by Market Sector</t>
  </si>
  <si>
    <t>Superfund Green, L.P. trading results by market sector:
For the Three Months Ended
June 30, 2018
Net Realized Gains (Losses) Change in Net Unrealized Gains (Losses) Net Trading Gains (Losses)
Foreign Exchange $ (28,115 ) $
— $ (28,115 )
Currency (226,717 ) 62,181 (164,536 )
Energy (26,941 ) 28,017 1,076
Financial 159,348 (95,599 ) 63,749
Food &amp; Fiber (125,846 ) (48,656 ) (174,502 )
Indices (48,045 ) (41,709 ) (89,754 )
Livestock 20,670 (32,962 ) (12,292 )
Metals (97,526 ) 82,813 (14,713 )
Total net trading gains $ (373,172 ) $ (45,915 ) $ (419,087 )
For the Six Months Ended
June 30, 2018
Net Realized Gains (Losses) Change in Net Unrealized Gains (Losses) Net Trading Gains (Losses)
Foreign Exchange $ (26,428 ) $
— $ (26,428 )
Currency (78,106 ) (47,438 ) (125,544 )
Energy 2,280 (2,021 ) 259
Financial 357,676 96,731 454,407
Food &amp; Fiber (300,622 ) 5,366 (295,256 )
Indices (186,213 ) (153,717 ) (339,930 )
Livestock 18,730 (8,362 ) 10,368
Metals (58,972 ) (23,186 ) (82,158 )
Total net trading losses $ (271,655 ) $ (132,627 ) $ (404,282 )
For the Three Months Ended
June 30, 2017
Net
Realized Gains (Losses) Change in
Net Unrealized Gains (Losses) Net Trading Gains (Losses)
Foreign Exchange $ (40,183 ) $ 17,128 $ (23,055 )
Currency (79,773 ) 75,760 (4,013 )
Energy (183,631 ) (49,869 ) (233,500 )
Financial 37,159 (154,468 ) (117,309 )
Food &amp; Fiber 101,616 (95,904 ) 5,712
Indices 697,066 (127,678 ) 569,388
Livestock 43,380 1,720 45,100
Metals (141,478 ) 13,107 (128,371 )
Total net trading gains $ 434,156 $ (320,204 ) $ 113,952
For the Six Months Ended
June 30, 2017
Net
Realized Gains (Losses) Change in
Net Unrealized Gains (Losses) Net Trading Gains (Losses)
Foreign Exchange $ (196 ) $ 3,306 $ 3,110
Currency (189,677 ) 61,266 (128,411 )
Financial 15,823 (173,551 ) (157,728 )
Food &amp; Fiber (31,761 ) (20,917 ) (52,678 )
Indices 1,420,267 (112,495 ) 1,307,772
Metals (75,999 ) (10,869 ) (86,868 )
Livestock (15,180 ) 48,730 33,550
Energy (307,580 ) (56,902 ) (364,482 )
Total net trading losses $ 815,697 $ (261,432 ) $ 554,265</t>
  </si>
  <si>
    <t>The fair value of the Fund’s derivatives by instrument type,
as well as the location of those instruments on the Statement of
Assets and Liabilities, as of June 30, 2018, is as
follows:
Type of Instrument
Statement of Assets and Liabilities Location Asset Derivatives at Liability Derivatives Net
Futures contracts
Futures contracts purchased $ 28,411 $ (19,163 ) $ 9,248
Futures contracts
Futures contracts sold 30,641 (18,309 ) 12,332
Totals $ 59,052 $ (37,472 ) $ 21,580
The fair value of the Fund’s derivatives by instrument type,
as well as the location of those instruments on the Statement of
Assets and Liabilities, as of December 31, 2017, is as
follows:
Type of Instrument
Statement of Assets and Liabilities Asset Derivatives at Liability Derivatives Net
Futures contracts
Futures contracts purchased $ 79,285 $ (25,178 ) $ 54,107
Futures contracts
Futures contracts sold 28,065 (29,848 ) (1,783 )
Totals $ 107,350 $ (55,026 ) $ 52,324</t>
  </si>
  <si>
    <t>The Fund’s financial assets, derivative assets and cash
collateral held by counterparties as of June 30, 2018 is as
follows:
Gross Amounts Not Offset in the Statement of
Counterparty
Net Amount of Assets in Financial Instruments Cash Collateral Net Amount
ADMIS $ 18,158 $
— $
— $ 18,158
INTL FCStone 3,422
—
— 3,422
Totals $ 21,580 $
— $
— $ 21,580
The Fund’s financial assets, derivative assets and cash
collateral held by counterparties as of December 31, 2017 is
as follows:
Gross Amounts Not Offset in the Statement of
Counterparty
Net Amount of Assets in Financial Instruments Cash Collateral Net Amount
ADMIS $ 19,389 $
— $
— $ 19,389
INTL FCStone 32,935
—
— 32,935
Totals $ 52,324 $
— $
— $ 52,324</t>
  </si>
  <si>
    <t>Effects of Derivative Instruments on the Statement of Operations
for the three months ended June 30, 2018:
Derivatives not
Designated as Hedging
Instruments under ASC
815
Location of Gain (Loss) on Derivatives Recognized in Income
Net Realized Gain (Loss) in Income Net Change in
Foreign exchange contracts Realized and change in unrealized loss on futures
and forward contracts $ (6,182 ) $
—
Futures contracts Realized and change in unrealized gain on futures
and forward contracts (92,255 ) (18,729 )
Total $ (98,437 ) $ (18,729 )
Effects of Derivative Instruments on the Statement of Operations
for the six months ended June 30, 2018:
Derivatives not
Designated as Hedging
Instruments under ASC
815
Location of Gain (Loss) on Derivatives Recognized in Income Net Realized Gain
(Loss) Net Change in
Foreign exchange contracts Realized and change in unrealized gain (loss) on
futures and forward contracts $ (6,753 ) $
Futures contracts Realized and change in unrealized loss on futures
and forward contracts (38,910 ) (30,745 )
Total $ (45,663 ) $ (30,745 )
Effects of Derivative Instruments on the Statement of Operations
for the three months ended June 30, 2017:
Derivatives not
Designated as Hedging
Instruments under ASC
815
Location of Gain (Loss) on Derivatives Recognized in Income Net Realized Gain
(Loss) Net Change in
Foreign exchange contracts Realized and change in unrealized loss on futures
and forward contracts $ (7,805 ) $ 1,607
Futures contracts Realized and change in unrealized gain on futures
and forward contracts 130,958 (101,635 )
Total $ 123,153 $ (100,028 )
Effects of Derivative Instruments on the Statement of Operations
for the six months ended June 30, 2017:
Derivatives not
Designated as Hedging
Instruments under ASC
815
Location of Gain (Loss) on Derivatives Recognized in Income Net Realized Gain
(Loss) Net Change in
Foreign exchange contracts Realized and change in unrealized gain (loss) on
futures and forward contracts $ 2,510 $ 3,019
Futures contracts Realized and change in unrealized loss on futures
and forward contracts 250,244 (90,528 )
Total $ 252,754 $ (87,509 )</t>
  </si>
  <si>
    <t>Superfund Green, L.P. – Series A gross and net unrealized
gains and losses by long and short positions as of June 30,
2018 and December 31, 2017:
As of June 30,
2018
Long Positions Gross
Unrealized Short Positions
Gross Unrealized
Gains % of Net Assets Losses % of Net Assets Gains % of Net Assets Losses % of Net Assets
Net Unrealized Gains (Losses) on Open Positions
Currency $ 5,465 0.2 $
—
— $ 2,150 0.1 $ (774 ) 0.0 * $ 6,841
Financial 15,852 0.7
—
— 2,250 0.1 (6,457 ) (0.3 ) 11,645
Food &amp; Fiber 3,978 0.2 (7,341 ) (0.3 ) 3,098 0.1 (1,510 ) (0.1 ) (1,775 )
Indices 1,166 0.0 * (11,487 ) (0.5 ) 5,233 0.2 (1,632 ) (0.1 ) (6,720 )
Metals
—
— (335 ) 0.0 * 17,210 0.7
—
— 16,875
Energy 1,950 0.1
—
— 700 0.0 * (5,796 ) (0.2 ) (3,146 )
Livestock
—
—
—
—
—
— (2,140 ) (0.1 ) (2,140 )
Totals $ 28,411 1.2 $ (19,163 ) (0.8 ) $ 30,641 1.2 $ (18,309 ) (0.8 ) $ 21,580
*
Due to rounding – amount is less than 0.05%
As of December 31,
2017
Long Positions Gross
Unrealized Short Positions Gross
Unrealized
Gains % of Net Assets Losses % of Net Assets Gains % of Net Assets Losses % of Net Assets Net Unrealized Gains (Losses) on Open Positions
Currency $ 14,668 0.4 $
—
— $ 4,979 0.2 $ (1,113 ) (0.0 )* $ 18,534
Financial 1,865 0.1 (17,466 ) (0.5 ) 8,110 0.2
—
— (7,491 )
Food &amp; Fiber 237 0.0 * (4,330 ) (0.1 ) 8,673 0.3 (12,523 ) (0.4 ) (7,943 )
Indices 26,872 0.8 (3,382 ) (0.1 ) 6,303 0.2 (1,285 ) (0.0 )* 28,508
Metals 19,225 0.6
—
—
—
— (2,365 ) (0.1 ) 16,860
Energy 16,418 0.5
—
—
—
— (12,562 ) (0.4 ) 3,856
Totals $ 79,285 2.4 $ (25,178 ) (0.7 ) $ 28,065 0.9 $ (29,848 ) (0.9 ) $ 52,324
*
Due to rounding – amount is less than 0.05%</t>
  </si>
  <si>
    <t>Series A trading results by market sector:
For the Three Months
Ended June 30, 2018
Net
Realized Gains (Losses)
Change in Net Unrealized Gains (Losses) Net Trading Gains (Losses)
Foreign Exchange $ (6,182 ) $
— $ (6,182 )
Currency (52,355 ) 15,256 (37,099 )
Energy (24,431 ) (678 ) (25,109 )
Financial 45,650 (25,789 ) 19,861
Food &amp; Fiber (30,358 ) (14,131 ) (44,489 )
Indices (20,301 ) (10,878 ) (31,179 )
Livestock 6,280 (6,640 ) (360 )
Metals (16,740 ) 24,131 7,391
Total net trading gains (losses) $ (98,437 ) $ (18,729 ) $ (117,166 )
For the Six Months
Ended June 30, 2018
Net
Realized Gain (Losses)
Change in Net Unrealized Gain (Losses) Net Trading Gains (Losses)
Foreign Exchange $ (6,753 ) $
— $ (6,753 )
Currency (5,998 ) (11,694 ) (17,692 )
Energy (18,318 ) (7,000 ) (25,318 )
Financial 97,962 19,136 117,098
Food &amp; Fiber (83,417 ) 6,167 (77,250 )
Indices (27,849 ) (35,228 ) (63,077 )
Livestock 6,640 (2,140 ) 4,500
Metals (7,930 ) 14 (7,916 )
Total net trading gains (losses) $ (45,663 ) $ (30,745 ) $ (76,408 )
For the Three Months
Ended June 30, 2017
Net
Realized Gains (Losses) Change in
Net Unrealized Gains (Losses) Net Trading Gains (Losses)
Foreign Exchange $ (7,805 ) $ 1,607 $ (6,198 )
Currency (23,574 ) 19,213 (4,361 )
Energy (32,183 ) (15,656 ) (47,839 )
Financial 5,223 (42,165 ) (36,942 )
Food &amp; Fiber 28,295 (32,456 ) (4,161 )
Indices 175,206 (31,076 ) 144,130
Livestock 12,730 (390 ) 12,340
Metals (34,739 ) 895 (33,844 )
Total net trading gains (losses) $ 123,153 $ (100,028 ) $ 23,125
For the Six Months
Ended June 30, 2017
Net
Realized Gain (Losses) Change in
Net Unrealized Gain (Losses) Net Trading Gains (Losses)
Foreign Exchange $ 2,510 $ 3,019 $ 5,529
Currency (58,475 ) 17,495 (40,980 )
Financial 1,084 (54,174 ) (53,090 )
Food &amp; Fiber (9,438 ) (11,604 ) (21,042 )
Indices 399,815 (40,500 ) 359,315
Metals (23,187 ) (5,331 ) (28,518 )
Livestock (7,570 ) 18,890 11,320
Energy (51,985 ) (15,304 ) (67,289 )
Total net trading gains (losses) $ 252,754 $ (87,509 ) $ 165,245</t>
  </si>
  <si>
    <t>The fair value of the Fund’s derivatives by instrument type,
as well as the location of those instruments on the Statement of
Assets and Liabilities, as of June 30, 2018, is as
follows:
Type of Instrument
Statement of Assets and Liabilities Location Asset Derivatives at Liability Derivatives Net
Futures contracts
Futures contracts purchased $ 156,583 $ (116,880 ) $ 39,703
Futures contracts
Futures contracts sold 95,152 (75,545 ) 19,607
Totals $ 251,735 $ (192,425 ) $ 59,310
The fair value of the Fund’s derivatives by instrument type,
as well as the location of those instruments on the Statement of
Assets and Liabilities, as of December 31, 2017, is as
follows:
Type of Instrument
Statement of Assets and Liabilities Location Asset Derivatives at Liability Derivatives Net
Futures contracts
Futures contracts purchased $ 225,529 $ (77,928 ) $ 147,601
Futures contracts
Futures contracts sold 83,371 (69,781 ) 13,590
Totals $ 308,900 $ (147,709 ) $ 161,191</t>
  </si>
  <si>
    <t>The Fund’s financial assets, derivative assets and cash
collateral held by counterparties as of June 30, 2018 is as
follows:
Gross Amounts Not Offset in the Statement of
Counterparty
Net Amount of Assets in Financial Instruments Cash Collateral Net Amount
ADMIS $ 55,181 $
— $
— $ 55,181
INTL FCStone 4,129
—
— 4,129
Totals $ 59,310 $
— $
— $ 59,310
The Fund’s financial assets, derivative assets and cash
collateral held by counterparties as of December 31, 2017 is
as follows:
Gross Amounts Not Offset in the Statement of
Counterparty
Net Amount of Assets in Financial Instruments Cash Collateral Net Amount
ADMIS $ 78,942 $
— $
— $ 78,942
INTL FCStone 82,249
—
— 82,249
Totals $ 161,191 $
— $
— $ 161,191</t>
  </si>
  <si>
    <t>Effects of Derivative Instruments on the Statement of Operations
for the three months ended June 30, 2018:
Derivatives not
Designated as Hedging
Instruments under ASC
815
Location of Gain (Loss) on Derivatives Recognized in Income Net Realized Gain
(Loss) Net Change in
Foreign exchange contracts Realized and change in unrealized loss on futures
and forward contracts $ (21,933 ) $
—
Futures contracts Realized and change in unrealized gain (loss) on
futures and forward contracts (252,802 ) (27,186 )
Total $ (274,735 ) $ (27,186 )
Effects of Derivative Instruments on the Statement of Operations
for the six months ended June 30, 2018:
Derivatives Not
Accounted for as Hedging
Instruments under ASC
815
Location of Gain (Loss) on Derivatives Recognized in Income Net Realized Gain
(Loss) Net Change in
Foreign exchange contracts Realized and change in unrealized loss on futures
and forward contracts $ (19,675 ) $
—
Futures contracts Realized and change in unrealized gain (loss) on
futures and forward contracts (206,317 ) (101,882 )
Total $ (225,992 ) $ (101,882 )
Effects of Derivative Instruments on the Statement of Operations
for the three months ended June 30, 2017:
Derivatives not
Designated as
Hedging Instruments
under ASC 815
Location of Gain (Loss) on Derivatives Recognized in Income Net Realized Gain
(Loss) Net Change in
Foreign exchange contracts Realized and change in unrealized loss on futures
and forward contracts $ (32,378 ) $ 15,521
Futures contracts Realized and change in unrealized gain (loss) on
futures and forward contracts 343,381 (235,697 )
Total $ 311,003 $ (220,176 )
Effects of Derivative Instruments on the Statement of Operations
for the six months ended June 30, 2017:
Derivatives Not
Accounted for as
Hedging Instruments
under ASC 815
Location of Gain (Loss) on Derivatives Recognized in Income Net Realized Gain
(Loss) Net Change in
Foreign exchange contracts Realized and change in unrealized loss on futures
and forward contracts $ (2,706 ) $ 287
Futures contracts Realized and change in unrealized gain (loss) on
futures and forward contracts 565,649 (174,210 )
Total $ 562,943 $ (173,923 )</t>
  </si>
  <si>
    <t>Superfund Green, L.P. – Series B gross and net unrealized
gains and losses by long and short positions as of June 30,
2018 and December 30, 2017:
As of June 30, 2018
Long Positions Gross
Unrealized Short Positions Gross
Unrealized
Gains % of Net Assets Losses % of Net Assets Gains % of Net Assets Losses % of Net Assets Net Unrealized Gains (Losses) on Open Positions
Currency $ 15,005 0.3 $ (1,531 ) 0.0 * $ 5,169 0.1 $ (7,866 ) (0.2 ) $ 10,777
Financial 70,185 1.5 (380 ) 0.0 * 6,398 0.1 (22,324 ) (0.5 ) 53,879
Food &amp; Fiber 11,458 0.2 (24,410 ) (0.5 ) 9,600 0.2 (5,888 ) (0.1 ) (9,240 )
Indices 10,178 0.2 (55,054 ) (1.2 ) 7,111 0.2 (13,048 ) (0.3 ) (50,813 )
Metals
—
— (35,505 ) (0.8 ) 65,474 1.4 (387 ) 0.0 * 29,582
Energy 46,219 1.0
—
— 1,400 0.0 * (16,612 ) (0.4 ) 31,007
Livestock 3,538 0.1
—
—
—
— (9,420 ) (0.2 ) (5,882 )
Totals $ 156,583 3.3 $ (116,880 ) (2.5 ) $ 95,152 2.0 $ (75,545 ) (1.7 ) $ 59,310
*
Due to rounding – amount is less than 0.05%
As of December 31,
2017
Long Positions Gross
Unrealized Short Positions Gross
Unrealized
Gains % of Net Assets Losses % of Net Assets Gains % of Net Assets Losses % of Net Assets Net Unrealized Gains (Losses) on Open Positions
Currency $ 36,727 0.7 $
—
— $ 13,905 0.3 $ (4,111 ) (0.1 ) $ 46,521
Financial 3,730 0.1 (44,836 ) (0.8 ) 21,826 0.4 (4,437 ) (0.1 ) (23,717 )
Food &amp; Fiber 474 0.0 * (11,947 ) (0.2 ) 28,150 0.5 (25,116 ) (0.5 ) (8,439 )
Indices 75,654 1.4 (21,145 ) (0.4 ) 16,957 0.3 (3,790 ) (0.1 ) 67,676
Metals 58,235 1.1
—
— 463 0.0 * (5,916 ) (0.1 ) 52,782
Livestock
—
—
—
— 340 0.0 *
—
— 340
Energy 50,709 0.9
—
— 1,730 0.0 * (26,411 ) (0.5 ) 26,028
Totals $ 225,529 4.2 $ (77,928 ) (1.4 ) $ 83,371 1.5 $ (69,781 ) (1.4 ) $ 161,191
*
Due to rounding – amount is less than 0.05%</t>
  </si>
  <si>
    <t>Series B trading results by market sector:
For the Three Months Ended
June 30, 2018
Net Realized Gains (Losses) Change in Net Unrealized Gains (Losses) Net Trading Gains (Losses)
Foreign Exchange $ (21,933 ) $
— $ (21,933 )
Currency (174,362 ) 46,925 (127,437 )
Energy (2,510 ) 28,695 26,185
Financial 113,698 (69,810 ) 43,888
Food &amp; Fiber (95,488 ) (34,525 ) (130,013 )
Indices (27,744 ) (30,831 ) (58,575 )
Livestock 14,390 (26,322 ) (11,932 )
Metals (80,786 ) 58,682 (22,104 )
Total net trading gains (losses) $ (274,735 ) $ (27,186 ) $ (301,921 )
For the Six Months Ended
June 30, 2018
Net
Realized Gains (Losses) Change in
Net Unrealized Gains (Losses) Net Trading Gains (Losses)
Foreign Exchange $ (19,675 ) $
— $ (19,675 )
Currency (72,108 ) (35,744 ) (107,852 )
Energy 20,598 4,979 25,577
Financial 259,714 77,595 337,309
Food &amp; Fiber (217,205 ) (801 ) (218,006 )
Indices (158,364 ) (118,489 ) (276,853 )
Livestock 12,090 (6,222 ) 5,868
Metals (51,042 ) (23,200 ) (74,242 )
Total net trading gains (losses) $ (225,992 ) $ (101,882 ) $ (327,874 )
For the Three Months Ended
June 30, 2017
Net
Realized Gains (Losses) Change in
Net Unrealized Gains (Losses) Net Trading Gains (Losses)
Foreign Exchange $ (32,378 ) $ 15,521 $ (16,857 )
Currency (56,199 ) 56,547 348
Energy (151,448 ) (34,213 ) (185,661 )
Financial 31,936 (112,303 ) (80,367 )
Food &amp; Fiber 73,321 (63,448 ) 9,873
Indices 521,860 (96,602 ) 425,258
Livestock 30,650 2,110 32,760
Metals (106,739 ) 12,212 (94,527 )
Total net trading gains (losses) $ 311,003 $ (220,176 ) $ 90,827
For the Six Months Ended
June 30, 2017
Net
Realized Gains (Losses) Change in
Net Unrealized Gains (Losses) Net Trading Gains (Losses)
Foreign Exchange $ (2,706 ) $ 287 $ (2,419 )
Currency (131,202 ) 43,771 (87,431 )
Financial 14,739 (119,377 ) (104,638 )
Food &amp; Fiber (22,323 ) (9,313 ) (31,636 )
Indices 1,020,452 (71,995 ) 948,457
Metals (52,812 ) (5,538 ) (58,350 )
Livestock (7,610 ) 29,840 22,230
Energy (255,595 ) (41,598 ) (297,193 )
Total net trading gains (losses) $ 562,943 $ (173,923 ) $ 389,020</t>
  </si>
  <si>
    <t>Financial highlights (Tables)</t>
  </si>
  <si>
    <t>Financial highlights for the period January 1 through
June 30 are as follows:
2018 2017
Series A Series B Series A Series B
Total return before incentive fees* (6.6 )% (10.5 )% 1.1 % 3.7 %
Incentive fees 0.0 % 0.0 % 0.0 % 0.0 %
Total return after incentive fees (6.6 )% (10.5 )% 1.1 % 3.7 %
Ratios to average partners’ capital**
Operating expenses before incentive fees (6.2 )% (6.1 )% (6.4 )% (6.5 )%
Incentive fees 0.0 % 0.0 % 0.0 % 0.0 %
Total expenses (6.2 )% (6.1 )% (6.4 )% (6.5 )%
Net investment loss (6.1 )% (6.0 )% (6.0 ))% (6.1 )%
Net asset value per unit, beginning of period $ 1,099.78 $ 1,359.98 $ 989.50 $ 1,049.01
Net investment loss (32.74 ) (39.31 ) (29.96 ) (32.93 )
Net gain on investments (42.90 ) (101.33 ) 40.13 70.69
Total income (loss) from operations (75.64 ) (140.64 ) 10.17 37.76
Net asset value per unit, end of period $ 1,024.14 $ 1,219.34 $ 999.67 $ 1,086.77
Other per Unit information:
Net increase (decrease) in net assets from operations per Unit
(based upon weighted average number of Units during period) $ (70.71 ) $ (139.67 ) $ 11.82 $ 40.13
Net increase (decrease) in net assets from operations per Unit
(based upon change in net asset value per Unit) $ (75.64 ) $ (140.64 ) $ 10.17 $ 37.76
Financial highlights for the period April 1 through
June 30 are as follows:
2018 2017
Series A Series B Series A Series B
Total return before incentive fees* (6.4 )% (8.1 )% (1.1 )% (0.2 )%
Incentive fees 0.0 % 0.0 % 0.0 % 0.0 %
Total return after incentive fees (6.4 )% (8.1 )% (1.1 )% (0.2 )%
Ratios to average partners’ capital**
Operating expenses before incentive fees (6.0 )% (6.0 )% (6.3 )% (6.5 )%
Incentive fees 0.0 % 0.0 % 0.0 % 0.0 %
Total expenses (6.0 )% (6.0 )% (6.3 )% (6.5 )%
Net investment loss (5.9 )% (5.9 )% (6.0 )% (6.1 )%
Net asset value per unit, beginning of period $ 1,094.09 $ 1,325.56 $ 1,010.80 $ 1,089.27
Net investment loss (15.57 ) (18.69 ) (15.05 ) (16.76 )
Net gain on investments (54.38 ) (87.53 ) 3.92 14.26
Total income (loss) from operations (69.95 ) (106.22 ) (11.13 ) (2.50 )
Net asset value per unit, end of period $ 1,024.14 $ 1,219.34 $ 999.67 $ 1,086.77
Other per Unit information:
Net increase (decrease) in net assets from operations per Unit
(based upon weighted average number of Units during period) $ (69.78 ) $ (105.59 ) $ (10.94 ) $ (1.97 )
Net increase (decrease) in net assets from operations per Unit
(based upon change in net asset value per Unit) $ (69.95 ) $ (106.22 ) $ (11.13 ) $ (2.50 )
*
Total return is calculated for each Series of the Fund
taken as a whole. An individual’s return may vary from these
returns based on the timing of capital transactions.
**
Annualized for periods less than a year.</t>
  </si>
  <si>
    <t>Condensed Schedule of Investments (Detail) - USD ($)</t>
  </si>
  <si>
    <t>Futures Contracts</t>
  </si>
  <si>
    <t>Summary of Investment Holdings [Line Items]</t>
  </si>
  <si>
    <t>Percentage of Net Assets</t>
  </si>
  <si>
    <t>1.20%</t>
  </si>
  <si>
    <t>2.60%</t>
  </si>
  <si>
    <t>Fair Value</t>
  </si>
  <si>
    <t>Futures Contract Purchased</t>
  </si>
  <si>
    <t>0.70%</t>
  </si>
  <si>
    <t>2.40%</t>
  </si>
  <si>
    <t>Futures Contract Purchased | Currency</t>
  </si>
  <si>
    <t>0.30%</t>
  </si>
  <si>
    <t>0.60%</t>
  </si>
  <si>
    <t>Futures Contract Purchased | Energy</t>
  </si>
  <si>
    <t>0.80%</t>
  </si>
  <si>
    <t>Futures Contract Purchased | Financial</t>
  </si>
  <si>
    <t>(0.60%)</t>
  </si>
  <si>
    <t>Futures Contract Purchased | Food &amp; Fiber</t>
  </si>
  <si>
    <t>(0.20%)</t>
  </si>
  <si>
    <t>Futures Contract Purchased | Indices</t>
  </si>
  <si>
    <t>(0.80%)</t>
  </si>
  <si>
    <t>0.90%</t>
  </si>
  <si>
    <t>Futures Contract Purchased | Metals</t>
  </si>
  <si>
    <t>(0.50%)</t>
  </si>
  <si>
    <t>Futures Contract Purchased | Livestock</t>
  </si>
  <si>
    <t>0.10%</t>
  </si>
  <si>
    <t>Futures Contracts Sold</t>
  </si>
  <si>
    <t>0.50%</t>
  </si>
  <si>
    <t>0.20%</t>
  </si>
  <si>
    <t>Futures Contracts Sold | Currency</t>
  </si>
  <si>
    <t>Futures Contracts Sold | Energy</t>
  </si>
  <si>
    <t>(0.30%)</t>
  </si>
  <si>
    <t>(0.40%)</t>
  </si>
  <si>
    <t>Futures Contracts Sold | Financial</t>
  </si>
  <si>
    <t>Futures Contracts Sold | Food &amp; Fiber</t>
  </si>
  <si>
    <t>0.00%</t>
  </si>
  <si>
    <t>Futures Contracts Sold | Indices</t>
  </si>
  <si>
    <t>Futures Contracts Sold | Metals</t>
  </si>
  <si>
    <t>(0.10%)</t>
  </si>
  <si>
    <t>Futures Contracts Sold | Livestock</t>
  </si>
  <si>
    <t>Futures and Forward Contracts</t>
  </si>
  <si>
    <t>2.50%</t>
  </si>
  <si>
    <t>Futures and Forward Contracts | Australia</t>
  </si>
  <si>
    <t>Futures and Forward Contracts | Canada</t>
  </si>
  <si>
    <t>Futures and Forward Contracts | European Monetary Union</t>
  </si>
  <si>
    <t>Futures and Forward Contracts | Great Britain</t>
  </si>
  <si>
    <t>Futures and Forward Contracts | Japan</t>
  </si>
  <si>
    <t>0.40%</t>
  </si>
  <si>
    <t>Futures and Forward Contracts | United States</t>
  </si>
  <si>
    <t>1.80%</t>
  </si>
  <si>
    <t>Futures and Forward Contracts | Other</t>
  </si>
  <si>
    <t>SERIES A | Futures Contracts</t>
  </si>
  <si>
    <t>1.60%</t>
  </si>
  <si>
    <t>SERIES A | Futures Contract Purchased</t>
  </si>
  <si>
    <t>SERIES A | Futures Contract Purchased | Currency</t>
  </si>
  <si>
    <t>SERIES A | Futures Contract Purchased | Energy</t>
  </si>
  <si>
    <t>SERIES A | Futures Contract Purchased | Financial</t>
  </si>
  <si>
    <t>SERIES A | Futures Contract Purchased | Food &amp; Fiber</t>
  </si>
  <si>
    <t>SERIES A | Futures Contract Purchased | Indices</t>
  </si>
  <si>
    <t>SERIES A | Futures Contract Purchased | Metals</t>
  </si>
  <si>
    <t>SERIES A | Futures Contracts Sold</t>
  </si>
  <si>
    <t>SERIES A | Futures Contracts Sold | Currency</t>
  </si>
  <si>
    <t>SERIES A | Futures Contracts Sold | Energy</t>
  </si>
  <si>
    <t>SERIES A | Futures Contracts Sold | Financial</t>
  </si>
  <si>
    <t>SERIES A | Futures Contracts Sold | Food &amp; Fiber</t>
  </si>
  <si>
    <t>SERIES A | Futures Contracts Sold | Indices</t>
  </si>
  <si>
    <t>SERIES A | Futures Contracts Sold | Metals</t>
  </si>
  <si>
    <t>SERIES A | Futures Contracts Sold | Livestock</t>
  </si>
  <si>
    <t>SERIES A | Futures and Forward Contracts</t>
  </si>
  <si>
    <t>SERIES A | Futures and Forward Contracts | Australia</t>
  </si>
  <si>
    <t>SERIES A | Futures and Forward Contracts | Canada</t>
  </si>
  <si>
    <t>SERIES A | Futures and Forward Contracts | European Monetary Union</t>
  </si>
  <si>
    <t>SERIES A | Futures and Forward Contracts | Great Britain</t>
  </si>
  <si>
    <t>SERIES A | Futures and Forward Contracts | Japan</t>
  </si>
  <si>
    <t>SERIES A | Futures and Forward Contracts | United States</t>
  </si>
  <si>
    <t>1.00%</t>
  </si>
  <si>
    <t>SERIES A | Futures and Forward Contracts | Other</t>
  </si>
  <si>
    <t>SERIES B | Futures Contracts</t>
  </si>
  <si>
    <t>1.30%</t>
  </si>
  <si>
    <t>3.00%</t>
  </si>
  <si>
    <t>SERIES B | Futures Contract Purchased</t>
  </si>
  <si>
    <t>2.70%</t>
  </si>
  <si>
    <t>SERIES B | Futures Contract Purchased | Currency</t>
  </si>
  <si>
    <t>SERIES B | Futures Contract Purchased | Energy</t>
  </si>
  <si>
    <t>SERIES B | Futures Contract Purchased | Financial</t>
  </si>
  <si>
    <t>SERIES B | Futures Contract Purchased | Food &amp; Fiber</t>
  </si>
  <si>
    <t>SERIES B | Futures Contract Purchased | Indices</t>
  </si>
  <si>
    <t>(1.00%)</t>
  </si>
  <si>
    <t>SERIES B | Futures Contract Purchased | Metals</t>
  </si>
  <si>
    <t>1.10%</t>
  </si>
  <si>
    <t>SERIES B | Futures Contract Purchased | Livestock</t>
  </si>
  <si>
    <t>SERIES B | Futures Contracts Sold</t>
  </si>
  <si>
    <t>SERIES B | Futures Contracts Sold | Currency</t>
  </si>
  <si>
    <t>SERIES B | Futures Contracts Sold | Energy</t>
  </si>
  <si>
    <t>SERIES B | Futures Contracts Sold | Financial</t>
  </si>
  <si>
    <t>SERIES B | Futures Contracts Sold | Food &amp; Fiber</t>
  </si>
  <si>
    <t>SERIES B | Futures Contracts Sold | Indices</t>
  </si>
  <si>
    <t>SERIES B | Futures Contracts Sold | Metals</t>
  </si>
  <si>
    <t>SERIES B | Futures Contracts Sold | Livestock</t>
  </si>
  <si>
    <t>SERIES B | Futures and Forward Contracts</t>
  </si>
  <si>
    <t>SERIES B | Futures and Forward Contracts | Australia</t>
  </si>
  <si>
    <t>SERIES B | Futures and Forward Contracts | Canada</t>
  </si>
  <si>
    <t>SERIES B | Futures and Forward Contracts | European Monetary Union</t>
  </si>
  <si>
    <t>SERIES B | Futures and Forward Contracts | Great Britain</t>
  </si>
  <si>
    <t>SERIES B | Futures and Forward Contracts | Japan</t>
  </si>
  <si>
    <t>SERIES B | Futures and Forward Contracts | United States</t>
  </si>
  <si>
    <t>2.30%</t>
  </si>
  <si>
    <t>SERIES B | Futures and Forward Contracts | Other</t>
  </si>
  <si>
    <t>No individual contract position constituted one percent or greater of net assets. Accordingly, the number of contracts and expiration dates are not presented.</t>
  </si>
  <si>
    <t>Due to rounding - amount is less than 0.05%</t>
  </si>
  <si>
    <t>Condensed Schedule of Investments (Parenthetical) (Detail) - Maximum</t>
  </si>
  <si>
    <t>0.05%</t>
  </si>
  <si>
    <t>Statements of Changes in Net Assets (Detail) - USD ($)</t>
  </si>
  <si>
    <t>Increase (decrease) in net assets from operations</t>
  </si>
  <si>
    <t>Net investment income (loss)</t>
  </si>
  <si>
    <t>Net realized gain (loss) on futures and forward contracts</t>
  </si>
  <si>
    <t>Brokerage commission</t>
  </si>
  <si>
    <t>Capital share transactions</t>
  </si>
  <si>
    <t>Issuance of Units</t>
  </si>
  <si>
    <t>Redemption of Units</t>
  </si>
  <si>
    <t>Net decrease in net assets from capital share transactions</t>
  </si>
  <si>
    <t>Net decrease in net assets</t>
  </si>
  <si>
    <t>Net assets, beginning of period</t>
  </si>
  <si>
    <t>Net assets, end of period</t>
  </si>
  <si>
    <t>Units, beginning of period</t>
  </si>
  <si>
    <t>Units, end of period</t>
  </si>
  <si>
    <t>Nature of Operations - Additional Information (Detail)</t>
  </si>
  <si>
    <t>Jun. 30, 2018USD ($)Unit</t>
  </si>
  <si>
    <t>Number of Classes | Unit</t>
  </si>
  <si>
    <t>Aggregate Net Assets | $</t>
  </si>
  <si>
    <t>Basis of Presentation and Significant Accounting Policies - Additional Information (Detail) - USD ($)</t>
  </si>
  <si>
    <t>ADMIS</t>
  </si>
  <si>
    <t>Basis Of Presentation And Summary Of Significant Accounting Policies [Line Items]</t>
  </si>
  <si>
    <t>Margin on deposit</t>
  </si>
  <si>
    <t>INTL FCStone</t>
  </si>
  <si>
    <t>SERIES A | ADMIS</t>
  </si>
  <si>
    <t>SERIES A | Merrill Lynch</t>
  </si>
  <si>
    <t>SERIES A | INTL FCStone</t>
  </si>
  <si>
    <t>SERIES B | ADMIS</t>
  </si>
  <si>
    <t>SERIES B | Merrill Lynch</t>
  </si>
  <si>
    <t>SERIES B | INTL FCStone</t>
  </si>
  <si>
    <t>Fair Value Measurements - Additional Information (Detail) - USD ($)</t>
  </si>
  <si>
    <t>Derivative Contracts Valued Using Level 3 Holdings During Period</t>
  </si>
  <si>
    <t>Summary of Valuation of Fund's Assets and Liabilities (Detail) - USD ($)</t>
  </si>
  <si>
    <t>Fair Value, Assets and Liabilities Measured on Recurring and Nonrecurring Basis [Line Items]</t>
  </si>
  <si>
    <t>Total Assets Measured at Fair Value</t>
  </si>
  <si>
    <t>Total Liabilities Measured at Fair Value</t>
  </si>
  <si>
    <t>Level 1 | Futures Contracts Sold</t>
  </si>
  <si>
    <t>Level 1 | Futures Contract Purchased</t>
  </si>
  <si>
    <t>Level 2 | Futures Contracts Sold</t>
  </si>
  <si>
    <t>Level 2 | Futures Contract Purchased</t>
  </si>
  <si>
    <t>Level 3 | Futures Contracts Sold</t>
  </si>
  <si>
    <t>Level 3 | Futures Contract Purchased</t>
  </si>
  <si>
    <t>SERIES A | Level 1</t>
  </si>
  <si>
    <t>SERIES A | Level 1 | Futures Contracts Sold</t>
  </si>
  <si>
    <t>SERIES A | Level 1 | Futures Contract Purchased</t>
  </si>
  <si>
    <t>SERIES A | Level 2</t>
  </si>
  <si>
    <t>SERIES A | Level 2 | Futures Contracts Sold</t>
  </si>
  <si>
    <t>SERIES A | Level 2 | Futures Contract Purchased</t>
  </si>
  <si>
    <t>SERIES A | Level 3</t>
  </si>
  <si>
    <t>SERIES A | Level 3 | Futures Contracts Sold</t>
  </si>
  <si>
    <t>SERIES A | Level 3 | Futures Contract Purchased</t>
  </si>
  <si>
    <t>SERIES B | Level 1</t>
  </si>
  <si>
    <t>SERIES B | Level 1 | Futures Contracts Sold</t>
  </si>
  <si>
    <t>SERIES B | Level 1 | Futures Contract Purchased</t>
  </si>
  <si>
    <t>SERIES B | Level 2</t>
  </si>
  <si>
    <t>SERIES B | Level 2 | Futures Contracts Sold</t>
  </si>
  <si>
    <t>SERIES B | Level 2 | Futures Contract Purchased</t>
  </si>
  <si>
    <t>SERIES B | Level 3</t>
  </si>
  <si>
    <t>SERIES B | Level 3 | Futures Contracts Sold</t>
  </si>
  <si>
    <t>SERIES B | Level 3 | Futures Contract Purchased</t>
  </si>
  <si>
    <t>Fair Value of Funds Derivatives by Instrument Type (Detail) - USD ($)</t>
  </si>
  <si>
    <t>Derivatives, Fair Value [Line Items]</t>
  </si>
  <si>
    <t>Derivative Assets</t>
  </si>
  <si>
    <t>Derivative Liabilities</t>
  </si>
  <si>
    <t>Derivative Assets (Liabilities), Net</t>
  </si>
  <si>
    <t>Futures Contracts | Futures Contract Purchased</t>
  </si>
  <si>
    <t>Futures Contracts | Futures Contracts Sold</t>
  </si>
  <si>
    <t>SERIES A | Futures Contracts | Futures Contract Purchased</t>
  </si>
  <si>
    <t>SERIES A | Futures Contracts | Futures Contracts Sold</t>
  </si>
  <si>
    <t>SERIES B | Futures Contracts | Futures Contract Purchased</t>
  </si>
  <si>
    <t>SERIES B | Futures Contracts | Futures Contracts Sold</t>
  </si>
  <si>
    <t>Disclosure of Derivative Instruments and Hedging Activities - Offsetting Assets (Detail) - USD ($)</t>
  </si>
  <si>
    <t>Offsetting Assets [Line Items]</t>
  </si>
  <si>
    <t>Net Amount of Assets in the Statement of Assets and Liabilities</t>
  </si>
  <si>
    <t>Financial Instruments Pledged</t>
  </si>
  <si>
    <t>Cash Collateral Received</t>
  </si>
  <si>
    <t>Net Amount</t>
  </si>
  <si>
    <t>Effects of Derivative Instruments on Statement of Operations (Detail) - USD ($)</t>
  </si>
  <si>
    <t>Derivative Instruments, Gain (Loss) [Line Items]</t>
  </si>
  <si>
    <t>Net Realized Gain (Loss) on Derivatives Recognized in Income</t>
  </si>
  <si>
    <t>Net Change in Unrealized Appreciation (Depreciation) on Derivatives Recognized in Income</t>
  </si>
  <si>
    <t>Realized and Change in Unrealized Gain (Loss) on Futures and Forward Contracts | Foreign Exchange Contracts</t>
  </si>
  <si>
    <t>Realized and Change in Unrealized Gain (Loss) on Futures and Forward Contracts | Futures Contracts</t>
  </si>
  <si>
    <t>SERIES A | Realized and Change in Unrealized Gain (Loss) on Futures and Forward Contracts | Foreign Exchange Contracts</t>
  </si>
  <si>
    <t>SERIES A | Realized and Change in Unrealized Gain (Loss) on Futures and Forward Contracts | Futures Contracts</t>
  </si>
  <si>
    <t>SERIES B | Realized and Change in Unrealized Gain (Loss) on Futures and Forward Contracts | Foreign Exchange Contracts</t>
  </si>
  <si>
    <t>SERIES B | Realized and Change in Unrealized Gain (Loss) on Futures and Forward Contracts | Futures Contracts</t>
  </si>
  <si>
    <t>Gross and Net Unrealized Gains and Losses by Long and Short Positions (Detail) - USD ($)</t>
  </si>
  <si>
    <t>Asset Derivatives</t>
  </si>
  <si>
    <t>Liability Derivatives</t>
  </si>
  <si>
    <t>Net Unrealized Gains (Losses) on Open Positions</t>
  </si>
  <si>
    <t>Currency</t>
  </si>
  <si>
    <t>Financial</t>
  </si>
  <si>
    <t>Food &amp; Fiber</t>
  </si>
  <si>
    <t>Indices</t>
  </si>
  <si>
    <t>Metals</t>
  </si>
  <si>
    <t>Livestock</t>
  </si>
  <si>
    <t>Energy</t>
  </si>
  <si>
    <t>Long Position</t>
  </si>
  <si>
    <t>Gains percentage of net assets</t>
  </si>
  <si>
    <t>3.50%</t>
  </si>
  <si>
    <t>Loss percentage of net assets</t>
  </si>
  <si>
    <t>(2.00%)</t>
  </si>
  <si>
    <t>(1.20%)</t>
  </si>
  <si>
    <t>Long Position | Currency</t>
  </si>
  <si>
    <t>(0.00%)</t>
  </si>
  <si>
    <t>Long Position | Financial</t>
  </si>
  <si>
    <t>(0.70%)</t>
  </si>
  <si>
    <t>Long Position | Food &amp; Fiber</t>
  </si>
  <si>
    <t>Long Position | Indices</t>
  </si>
  <si>
    <t>Long Position | Metals</t>
  </si>
  <si>
    <t>Long Position | Livestock</t>
  </si>
  <si>
    <t>Long Position | Energy</t>
  </si>
  <si>
    <t>Short Position</t>
  </si>
  <si>
    <t>(1.30%)</t>
  </si>
  <si>
    <t>Short Position | Currency</t>
  </si>
  <si>
    <t>Short Position | Financial</t>
  </si>
  <si>
    <t>Short Position | Food &amp; Fiber</t>
  </si>
  <si>
    <t>Short Position | Indices</t>
  </si>
  <si>
    <t>Short Position | Metals</t>
  </si>
  <si>
    <t>Short Position | Livestock</t>
  </si>
  <si>
    <t>Short Position | Energy</t>
  </si>
  <si>
    <t>SERIES A | Currency</t>
  </si>
  <si>
    <t>SERIES A | Financial</t>
  </si>
  <si>
    <t>SERIES A | Food &amp; Fiber</t>
  </si>
  <si>
    <t>SERIES A | Indices</t>
  </si>
  <si>
    <t>SERIES A | Metals</t>
  </si>
  <si>
    <t>SERIES A | Livestock</t>
  </si>
  <si>
    <t>SERIES A | Energy</t>
  </si>
  <si>
    <t>SERIES A | Long Position</t>
  </si>
  <si>
    <t>SERIES A | Long Position | Currency</t>
  </si>
  <si>
    <t>SERIES A | Long Position | Financial</t>
  </si>
  <si>
    <t>SERIES A | Long Position | Food &amp; Fiber</t>
  </si>
  <si>
    <t>SERIES A | Long Position | Indices</t>
  </si>
  <si>
    <t>SERIES A | Long Position | Metals</t>
  </si>
  <si>
    <t>SERIES A | Long Position | Energy</t>
  </si>
  <si>
    <t>SERIES A | Short Position</t>
  </si>
  <si>
    <t>(0.90%)</t>
  </si>
  <si>
    <t>SERIES A | Short Position | Currency</t>
  </si>
  <si>
    <t>SERIES A | Short Position | Financial</t>
  </si>
  <si>
    <t>SERIES A | Short Position | Food &amp; Fiber</t>
  </si>
  <si>
    <t>SERIES A | Short Position | Indices</t>
  </si>
  <si>
    <t>SERIES A | Short Position | Metals</t>
  </si>
  <si>
    <t>SERIES A | Short Position | Livestock</t>
  </si>
  <si>
    <t>SERIES A | Short Position | Energy</t>
  </si>
  <si>
    <t>SERIES B | Currency</t>
  </si>
  <si>
    <t>SERIES B | Financial</t>
  </si>
  <si>
    <t>SERIES B | Food &amp; Fiber</t>
  </si>
  <si>
    <t>SERIES B | Indices</t>
  </si>
  <si>
    <t>SERIES B | Metals</t>
  </si>
  <si>
    <t>SERIES B | Livestock</t>
  </si>
  <si>
    <t>SERIES B | Energy</t>
  </si>
  <si>
    <t>SERIES B | Long Position</t>
  </si>
  <si>
    <t>3.30%</t>
  </si>
  <si>
    <t>4.20%</t>
  </si>
  <si>
    <t>(2.50%)</t>
  </si>
  <si>
    <t>(1.40%)</t>
  </si>
  <si>
    <t>SERIES B | Long Position | Currency</t>
  </si>
  <si>
    <t>SERIES B | Long Position | Financial</t>
  </si>
  <si>
    <t>1.50%</t>
  </si>
  <si>
    <t>SERIES B | Long Position | Food &amp; Fiber</t>
  </si>
  <si>
    <t>SERIES B | Long Position | Indices</t>
  </si>
  <si>
    <t>1.40%</t>
  </si>
  <si>
    <t>SERIES B | Long Position | Metals</t>
  </si>
  <si>
    <t>SERIES B | Long Position | Livestock</t>
  </si>
  <si>
    <t>SERIES B | Long Position | Energy</t>
  </si>
  <si>
    <t>SERIES B | Short Position</t>
  </si>
  <si>
    <t>2.00%</t>
  </si>
  <si>
    <t>(1.70%)</t>
  </si>
  <si>
    <t>SERIES B | Short Position | Currency</t>
  </si>
  <si>
    <t>SERIES B | Short Position | Financial</t>
  </si>
  <si>
    <t>SERIES B | Short Position | Food &amp; Fiber</t>
  </si>
  <si>
    <t>SERIES B | Short Position | Indices</t>
  </si>
  <si>
    <t>SERIES B | Short Position | Metals</t>
  </si>
  <si>
    <t>SERIES B | Short Position | Livestock</t>
  </si>
  <si>
    <t>SERIES B | Short Position | Energy</t>
  </si>
  <si>
    <t>Disclosure of Derivative Instruments and Hedging Activities - Additional Information (Detail) - Contract</t>
  </si>
  <si>
    <t>Futures and Forward Contracts | Long Position</t>
  </si>
  <si>
    <t>Average number of contracts</t>
  </si>
  <si>
    <t>Futures and Forward Contracts | Long Position | SERIES B</t>
  </si>
  <si>
    <t>Futures and Forward Contracts | Long Position | SERIES A</t>
  </si>
  <si>
    <t>Futures and Forward Contracts | Short Position</t>
  </si>
  <si>
    <t>Futures and Forward Contracts | Short Position | SERIES B</t>
  </si>
  <si>
    <t>Futures and Forward Contracts | Short Position | SERIES A</t>
  </si>
  <si>
    <t>Futures Contracts | Long Position</t>
  </si>
  <si>
    <t>Futures Contracts | Short Position</t>
  </si>
  <si>
    <t>Funds Trading Results by Market Sector (Detail) - USD ($)</t>
  </si>
  <si>
    <t>Net Realized Gains (Losses)</t>
  </si>
  <si>
    <t>Change in Net Unrealized Gains (Losses)</t>
  </si>
  <si>
    <t>Net Trading Gains (Losses)</t>
  </si>
  <si>
    <t>Foreign Exchange</t>
  </si>
  <si>
    <t>SERIES A | Foreign Exchange</t>
  </si>
  <si>
    <t>SERIES B | Foreign Exchange</t>
  </si>
  <si>
    <t>Due From/To Brokers - Additional Information (Detail) - USD ($)</t>
  </si>
  <si>
    <t>Due to and from Broker-Dealers and Clearing Organizations [Abstract]</t>
  </si>
  <si>
    <t>Due to brokers</t>
  </si>
  <si>
    <t>Related Party Transactions - Additional Information (Detail) - Superfund Capital Management</t>
  </si>
  <si>
    <t>Related Party Transaction [Line Items]</t>
  </si>
  <si>
    <t>1.85%</t>
  </si>
  <si>
    <t>Operating expenses percentage</t>
  </si>
  <si>
    <t>0.15%</t>
  </si>
  <si>
    <t>Incentive fees</t>
  </si>
  <si>
    <t>25.00%</t>
  </si>
  <si>
    <t>Selling commissions percentage</t>
  </si>
  <si>
    <t>4.00%</t>
  </si>
  <si>
    <t>Maximum cumulative selling commission percentage</t>
  </si>
  <si>
    <t>10.00%</t>
  </si>
  <si>
    <t>Financial Highlights (Detail) - $ / shares</t>
  </si>
  <si>
    <t>Investment Company, Financial Highlights [Line Items]</t>
  </si>
  <si>
    <t>Total return before incentive fees</t>
  </si>
  <si>
    <t>(6.40%)</t>
  </si>
  <si>
    <t>(1.10%)</t>
  </si>
  <si>
    <t>(6.60%)</t>
  </si>
  <si>
    <t>Total return after incentive fees</t>
  </si>
  <si>
    <t>Ratios to average partners' capital, Operating expenses before incentive fees</t>
  </si>
  <si>
    <t>(6.00%)</t>
  </si>
  <si>
    <t>(6.30%)</t>
  </si>
  <si>
    <t>(6.20%)</t>
  </si>
  <si>
    <t>Ratios to average partners' capital, Incentive fees</t>
  </si>
  <si>
    <t>Ratios to average partners' capital, Total expenses</t>
  </si>
  <si>
    <t>(5.90%)</t>
  </si>
  <si>
    <t>(6.10%)</t>
  </si>
  <si>
    <t>Net asset value per unit, beginning of period</t>
  </si>
  <si>
    <t>Net gain on investments</t>
  </si>
  <si>
    <t>Total income (loss) from operations</t>
  </si>
  <si>
    <t>Net asset value per unit, end of period</t>
  </si>
  <si>
    <t>Net increase (decrease) in net assets from operations per Unit (based upon weighted average number of Units during period)</t>
  </si>
  <si>
    <t>[3]</t>
  </si>
  <si>
    <t>Net increase (decrease) in net assets from operations per Unit (based upon change in net asset value per Unit)</t>
  </si>
  <si>
    <t>(8.10%)</t>
  </si>
  <si>
    <t>(10.50%)</t>
  </si>
  <si>
    <t>3.70%</t>
  </si>
  <si>
    <t>(6.50%)</t>
  </si>
  <si>
    <t>[4]</t>
  </si>
  <si>
    <t>Total return is calculated for each Series of the Fund taken as a whole. An individual's return may vary from these returns based on the timing of capital transactions</t>
  </si>
  <si>
    <t>Annualized for periods less than a year.</t>
  </si>
  <si>
    <t>Financial Instrument Risk - Additional Information (Detail) - Exchange Traded Futures</t>
  </si>
  <si>
    <t>Jun. 30, 2018USD ($)</t>
  </si>
  <si>
    <t>Financial Instrument Risk [Line Items]</t>
  </si>
  <si>
    <t>Gain On Derivative Instruments Pretax</t>
  </si>
  <si>
    <t>Loss On Derivative Instruments Pretax</t>
  </si>
  <si>
    <t>Subscriptions and Redemptions - Additional Information (Detail) - USD ($)</t>
  </si>
  <si>
    <t>Share-based Compensation Arrangement by Share-based Payment Award [Line Items]</t>
  </si>
  <si>
    <t>Initial investment amount</t>
  </si>
  <si>
    <t>Number of days for redemptions</t>
  </si>
  <si>
    <t>20 days</t>
  </si>
  <si>
    <t>Net asset value per unit minimum decline rate</t>
  </si>
  <si>
    <t>50.00%</t>
  </si>
  <si>
    <t>Minimum</t>
  </si>
  <si>
    <t>Maximum</t>
  </si>
  <si>
    <t>Partners capital account, number of days for a written request for redemptions</t>
  </si>
  <si>
    <t>5 days</t>
  </si>
  <si>
    <t>Maximum | Special Redemption Period</t>
  </si>
  <si>
    <t>Partners capital account, maximum number of days to notify partners about special redemption event</t>
  </si>
  <si>
    <t>7 days</t>
  </si>
</sst>
</file>

<file path=xl/styles.xml><?xml version="1.0" encoding="utf-8"?>
<styleSheet xmlns="http://schemas.openxmlformats.org/spreadsheetml/2006/main">
  <numFmts count="4">
    <numFmt formatCode="_(&quot;$ &quot;#,##0_);_(&quot;$ &quot;(#,##0)" numFmtId="164"/>
    <numFmt formatCode="#,##0.000_);(#,##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6" t="s">
        <v>14</v>
      </c>
    </row>
    <row r="10" spans="1:2">
      <c r="A10" s="4" t="s">
        <v>15</v>
      </c>
      <c r="B10" s="4" t="s">
        <v>16</v>
      </c>
    </row>
    <row r="11" spans="1:2">
      <c r="A11" s="4" t="s">
        <v>17</v>
      </c>
      <c r="B11" s="5" t="n">
        <v>1168990</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4</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4</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4</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4</v>
      </c>
    </row>
    <row r="3" spans="1:2">
      <c r="A3" s="3" t="s">
        <v>96</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4</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4</v>
      </c>
    </row>
    <row r="3" spans="1:2">
      <c r="A3" s="3" t="s">
        <v>111</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4</v>
      </c>
    </row>
    <row r="3" spans="1:2">
      <c r="A3" s="3" t="s">
        <v>111</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4</v>
      </c>
    </row>
    <row r="3" spans="1:2">
      <c r="A3" s="3" t="s">
        <v>126</v>
      </c>
    </row>
    <row r="4" spans="1:2">
      <c r="A4" s="4" t="s">
        <v>125</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4</v>
      </c>
    </row>
    <row r="3" spans="1:2">
      <c r="A3" s="3" t="s">
        <v>99</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4</v>
      </c>
    </row>
    <row r="3" spans="1:2">
      <c r="A3" s="3" t="s">
        <v>102</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v>
      </c>
      <c r="B1" s="2" t="s">
        <v>24</v>
      </c>
      <c r="C1" s="2" t="s">
        <v>25</v>
      </c>
    </row>
    <row r="2" spans="1:3">
      <c r="A2" s="3" t="s">
        <v>26</v>
      </c>
    </row>
    <row r="3" spans="1:3">
      <c r="A3" s="4" t="s">
        <v>27</v>
      </c>
      <c r="B3" s="7" t="n">
        <v>2385087</v>
      </c>
      <c r="C3" s="7" t="n">
        <v>3146140</v>
      </c>
    </row>
    <row r="4" spans="1:3">
      <c r="A4" s="4" t="s">
        <v>28</v>
      </c>
      <c r="B4" s="5" t="n">
        <v>184994</v>
      </c>
      <c r="C4" s="5" t="n">
        <v>304814</v>
      </c>
    </row>
    <row r="5" spans="1:3">
      <c r="A5" s="4" t="s">
        <v>29</v>
      </c>
      <c r="B5" s="5" t="n">
        <v>125793</v>
      </c>
      <c r="C5" s="5" t="n">
        <v>111436</v>
      </c>
    </row>
    <row r="6" spans="1:3">
      <c r="A6" s="4" t="s">
        <v>30</v>
      </c>
      <c r="B6" s="5" t="n">
        <v>4532058</v>
      </c>
      <c r="C6" s="5" t="n">
        <v>5559722</v>
      </c>
    </row>
    <row r="7" spans="1:3">
      <c r="A7" s="4" t="s">
        <v>31</v>
      </c>
      <c r="B7" s="5" t="n">
        <v>3043</v>
      </c>
    </row>
    <row r="8" spans="1:3">
      <c r="A8" s="4" t="s">
        <v>32</v>
      </c>
      <c r="B8" s="5" t="n">
        <v>7230975</v>
      </c>
      <c r="C8" s="5" t="n">
        <v>9122112</v>
      </c>
    </row>
    <row r="9" spans="1:3">
      <c r="A9" s="3" t="s">
        <v>33</v>
      </c>
    </row>
    <row r="10" spans="1:3">
      <c r="A10" s="4" t="s">
        <v>34</v>
      </c>
      <c r="B10" s="5" t="n">
        <v>136043</v>
      </c>
      <c r="C10" s="5" t="n">
        <v>103106</v>
      </c>
    </row>
    <row r="11" spans="1:3">
      <c r="A11" s="4" t="s">
        <v>35</v>
      </c>
      <c r="B11" s="5" t="n">
        <v>93854</v>
      </c>
      <c r="C11" s="5" t="n">
        <v>99629</v>
      </c>
    </row>
    <row r="12" spans="1:3">
      <c r="A12" s="4" t="s">
        <v>36</v>
      </c>
      <c r="B12" s="5" t="n">
        <v>28053</v>
      </c>
      <c r="C12" s="5" t="n">
        <v>166865</v>
      </c>
    </row>
    <row r="13" spans="1:3">
      <c r="A13" s="4" t="s">
        <v>37</v>
      </c>
      <c r="B13" s="5" t="n">
        <v>10829</v>
      </c>
      <c r="C13" s="5" t="n">
        <v>13794</v>
      </c>
    </row>
    <row r="14" spans="1:3">
      <c r="A14" s="4" t="s">
        <v>38</v>
      </c>
      <c r="B14" s="5" t="n">
        <v>1005</v>
      </c>
      <c r="C14" s="5" t="n">
        <v>2766</v>
      </c>
    </row>
    <row r="15" spans="1:3">
      <c r="A15" s="4" t="s">
        <v>39</v>
      </c>
      <c r="B15" s="5" t="n">
        <v>269784</v>
      </c>
      <c r="C15" s="5" t="n">
        <v>386160</v>
      </c>
    </row>
    <row r="16" spans="1:3">
      <c r="A16" s="4" t="s">
        <v>40</v>
      </c>
      <c r="B16" s="5" t="n">
        <v>6961191</v>
      </c>
      <c r="C16" s="5" t="n">
        <v>8735952</v>
      </c>
    </row>
    <row r="17" spans="1:3">
      <c r="A17" s="4" t="s">
        <v>41</v>
      </c>
    </row>
    <row r="18" spans="1:3">
      <c r="A18" s="3" t="s">
        <v>26</v>
      </c>
    </row>
    <row r="19" spans="1:3">
      <c r="A19" s="4" t="s">
        <v>27</v>
      </c>
      <c r="B19" s="5" t="n">
        <v>674689</v>
      </c>
      <c r="C19" s="5" t="n">
        <v>1224817</v>
      </c>
    </row>
    <row r="20" spans="1:3">
      <c r="A20" s="4" t="s">
        <v>28</v>
      </c>
      <c r="B20" s="5" t="n">
        <v>28411</v>
      </c>
      <c r="C20" s="5" t="n">
        <v>79285</v>
      </c>
    </row>
    <row r="21" spans="1:3">
      <c r="A21" s="4" t="s">
        <v>29</v>
      </c>
      <c r="B21" s="5" t="n">
        <v>30641</v>
      </c>
      <c r="C21" s="5" t="n">
        <v>28065</v>
      </c>
    </row>
    <row r="22" spans="1:3">
      <c r="A22" s="4" t="s">
        <v>30</v>
      </c>
      <c r="B22" s="5" t="n">
        <v>1679244</v>
      </c>
      <c r="C22" s="5" t="n">
        <v>2058246</v>
      </c>
    </row>
    <row r="23" spans="1:3">
      <c r="A23" s="4" t="s">
        <v>31</v>
      </c>
      <c r="B23" s="5" t="n">
        <v>3043</v>
      </c>
    </row>
    <row r="24" spans="1:3">
      <c r="A24" s="4" t="s">
        <v>32</v>
      </c>
      <c r="B24" s="5" t="n">
        <v>2416028</v>
      </c>
      <c r="C24" s="5" t="n">
        <v>3390413</v>
      </c>
    </row>
    <row r="25" spans="1:3">
      <c r="A25" s="3" t="s">
        <v>33</v>
      </c>
    </row>
    <row r="26" spans="1:3">
      <c r="A26" s="4" t="s">
        <v>34</v>
      </c>
      <c r="B26" s="5" t="n">
        <v>19163</v>
      </c>
      <c r="C26" s="5" t="n">
        <v>25178</v>
      </c>
    </row>
    <row r="27" spans="1:3">
      <c r="A27" s="4" t="s">
        <v>35</v>
      </c>
      <c r="B27" s="5" t="n">
        <v>18309</v>
      </c>
      <c r="C27" s="5" t="n">
        <v>29848</v>
      </c>
    </row>
    <row r="28" spans="1:3">
      <c r="A28" s="4" t="s">
        <v>36</v>
      </c>
      <c r="B28" s="5" t="n">
        <v>3342</v>
      </c>
      <c r="C28" s="5" t="n">
        <v>27170</v>
      </c>
    </row>
    <row r="29" spans="1:3">
      <c r="A29" s="4" t="s">
        <v>37</v>
      </c>
      <c r="B29" s="5" t="n">
        <v>3679</v>
      </c>
      <c r="C29" s="5" t="n">
        <v>5159</v>
      </c>
    </row>
    <row r="30" spans="1:3">
      <c r="A30" s="4" t="s">
        <v>38</v>
      </c>
      <c r="B30" s="5" t="n">
        <v>298</v>
      </c>
      <c r="C30" s="5" t="n">
        <v>670</v>
      </c>
    </row>
    <row r="31" spans="1:3">
      <c r="A31" s="4" t="s">
        <v>39</v>
      </c>
      <c r="B31" s="5" t="n">
        <v>44791</v>
      </c>
      <c r="C31" s="5" t="n">
        <v>88025</v>
      </c>
    </row>
    <row r="32" spans="1:3">
      <c r="A32" s="4" t="s">
        <v>40</v>
      </c>
      <c r="B32" s="7" t="n">
        <v>2371237</v>
      </c>
      <c r="C32" s="7" t="n">
        <v>3302388</v>
      </c>
    </row>
    <row r="33" spans="1:3">
      <c r="A33" s="4" t="s">
        <v>42</v>
      </c>
      <c r="B33" s="8" t="n">
        <v>2315.349</v>
      </c>
      <c r="C33" s="8" t="n">
        <v>3002.761</v>
      </c>
    </row>
    <row r="34" spans="1:3">
      <c r="A34" s="4" t="s">
        <v>43</v>
      </c>
      <c r="B34" s="9" t="n">
        <v>1024.14</v>
      </c>
      <c r="C34" s="9" t="n">
        <v>1099.78</v>
      </c>
    </row>
    <row r="35" spans="1:3">
      <c r="A35" s="4" t="s">
        <v>44</v>
      </c>
    </row>
    <row r="36" spans="1:3">
      <c r="A36" s="3" t="s">
        <v>26</v>
      </c>
    </row>
    <row r="37" spans="1:3">
      <c r="A37" s="4" t="s">
        <v>27</v>
      </c>
      <c r="B37" s="7" t="n">
        <v>1710398</v>
      </c>
      <c r="C37" s="7" t="n">
        <v>1921323</v>
      </c>
    </row>
    <row r="38" spans="1:3">
      <c r="A38" s="4" t="s">
        <v>28</v>
      </c>
      <c r="B38" s="5" t="n">
        <v>156583</v>
      </c>
      <c r="C38" s="5" t="n">
        <v>225529</v>
      </c>
    </row>
    <row r="39" spans="1:3">
      <c r="A39" s="4" t="s">
        <v>29</v>
      </c>
      <c r="B39" s="5" t="n">
        <v>95152</v>
      </c>
      <c r="C39" s="5" t="n">
        <v>83371</v>
      </c>
    </row>
    <row r="40" spans="1:3">
      <c r="A40" s="4" t="s">
        <v>30</v>
      </c>
      <c r="B40" s="5" t="n">
        <v>2852814</v>
      </c>
      <c r="C40" s="5" t="n">
        <v>3501476</v>
      </c>
    </row>
    <row r="41" spans="1:3">
      <c r="A41" s="4" t="s">
        <v>32</v>
      </c>
      <c r="B41" s="5" t="n">
        <v>4814947</v>
      </c>
      <c r="C41" s="5" t="n">
        <v>5731699</v>
      </c>
    </row>
    <row r="42" spans="1:3">
      <c r="A42" s="3" t="s">
        <v>33</v>
      </c>
    </row>
    <row r="43" spans="1:3">
      <c r="A43" s="4" t="s">
        <v>34</v>
      </c>
      <c r="B43" s="5" t="n">
        <v>116880</v>
      </c>
      <c r="C43" s="5" t="n">
        <v>77928</v>
      </c>
    </row>
    <row r="44" spans="1:3">
      <c r="A44" s="4" t="s">
        <v>35</v>
      </c>
      <c r="B44" s="5" t="n">
        <v>75545</v>
      </c>
      <c r="C44" s="5" t="n">
        <v>69781</v>
      </c>
    </row>
    <row r="45" spans="1:3">
      <c r="A45" s="4" t="s">
        <v>36</v>
      </c>
      <c r="B45" s="5" t="n">
        <v>24711</v>
      </c>
      <c r="C45" s="5" t="n">
        <v>139695</v>
      </c>
    </row>
    <row r="46" spans="1:3">
      <c r="A46" s="4" t="s">
        <v>37</v>
      </c>
      <c r="B46" s="5" t="n">
        <v>7150</v>
      </c>
      <c r="C46" s="5" t="n">
        <v>8635</v>
      </c>
    </row>
    <row r="47" spans="1:3">
      <c r="A47" s="4" t="s">
        <v>38</v>
      </c>
      <c r="B47" s="5" t="n">
        <v>707</v>
      </c>
      <c r="C47" s="5" t="n">
        <v>2096</v>
      </c>
    </row>
    <row r="48" spans="1:3">
      <c r="A48" s="4" t="s">
        <v>39</v>
      </c>
      <c r="B48" s="5" t="n">
        <v>224993</v>
      </c>
      <c r="C48" s="5" t="n">
        <v>298135</v>
      </c>
    </row>
    <row r="49" spans="1:3">
      <c r="A49" s="4" t="s">
        <v>40</v>
      </c>
      <c r="B49" s="7" t="n">
        <v>4589954</v>
      </c>
      <c r="C49" s="7" t="n">
        <v>5433564</v>
      </c>
    </row>
    <row r="50" spans="1:3">
      <c r="A50" s="4" t="s">
        <v>42</v>
      </c>
      <c r="B50" s="8" t="n">
        <v>3764.304</v>
      </c>
      <c r="C50" s="8" t="n">
        <v>3995.325</v>
      </c>
    </row>
    <row r="51" spans="1:3">
      <c r="A51" s="4" t="s">
        <v>43</v>
      </c>
      <c r="B51" s="9" t="n">
        <v>1219.34</v>
      </c>
      <c r="C51" s="9" t="n">
        <v>135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4</v>
      </c>
    </row>
    <row r="3" spans="1:2">
      <c r="A3" s="4" t="s">
        <v>147</v>
      </c>
      <c r="B3" s="4"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41</v>
      </c>
    </row>
    <row r="9" spans="1:2">
      <c r="A9" s="4" t="s">
        <v>147</v>
      </c>
      <c r="B9" s="4" t="s">
        <v>157</v>
      </c>
    </row>
    <row r="10" spans="1:2">
      <c r="A10" s="4" t="s">
        <v>149</v>
      </c>
      <c r="B10" s="4" t="s">
        <v>158</v>
      </c>
    </row>
    <row r="11" spans="1:2">
      <c r="A11" s="4" t="s">
        <v>151</v>
      </c>
      <c r="B11" s="4" t="s">
        <v>159</v>
      </c>
    </row>
    <row r="12" spans="1:2">
      <c r="A12" s="4" t="s">
        <v>153</v>
      </c>
      <c r="B12" s="4" t="s">
        <v>160</v>
      </c>
    </row>
    <row r="13" spans="1:2">
      <c r="A13" s="4" t="s">
        <v>155</v>
      </c>
      <c r="B13" s="4" t="s">
        <v>161</v>
      </c>
    </row>
    <row r="14" spans="1:2">
      <c r="A14" s="4" t="s">
        <v>44</v>
      </c>
    </row>
    <row r="15" spans="1:2">
      <c r="A15" s="4" t="s">
        <v>147</v>
      </c>
      <c r="B15" s="4" t="s">
        <v>162</v>
      </c>
    </row>
    <row r="16" spans="1:2">
      <c r="A16" s="4" t="s">
        <v>149</v>
      </c>
      <c r="B16" s="4" t="s">
        <v>163</v>
      </c>
    </row>
    <row r="17" spans="1:2">
      <c r="A17" s="4" t="s">
        <v>151</v>
      </c>
      <c r="B17" s="4" t="s">
        <v>164</v>
      </c>
    </row>
    <row r="18" spans="1:2">
      <c r="A18" s="4" t="s">
        <v>153</v>
      </c>
      <c r="B18" s="4" t="s">
        <v>165</v>
      </c>
    </row>
    <row r="19" spans="1:2">
      <c r="A19" s="4" t="s">
        <v>155</v>
      </c>
      <c r="B19"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4</v>
      </c>
    </row>
    <row r="3" spans="1:2">
      <c r="A3" s="3" t="s">
        <v>96</v>
      </c>
    </row>
    <row r="4" spans="1:2">
      <c r="A4" s="4" t="s">
        <v>11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0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 customWidth="1" max="6" min="6" width="4"/>
  </cols>
  <sheetData>
    <row r="1" spans="1:6">
      <c r="A1" s="1" t="s">
        <v>169</v>
      </c>
      <c r="C1" s="2" t="s">
        <v>24</v>
      </c>
      <c r="E1" s="2" t="s">
        <v>25</v>
      </c>
    </row>
    <row r="2" spans="1:6">
      <c r="A2" s="4" t="s">
        <v>170</v>
      </c>
    </row>
    <row r="3" spans="1:6">
      <c r="A3" s="3" t="s">
        <v>171</v>
      </c>
    </row>
    <row r="4" spans="1:6">
      <c r="A4" s="4" t="s">
        <v>172</v>
      </c>
      <c r="C4" s="4" t="s">
        <v>173</v>
      </c>
      <c r="E4" s="4" t="s">
        <v>174</v>
      </c>
    </row>
    <row r="5" spans="1:6">
      <c r="A5" s="4" t="s">
        <v>175</v>
      </c>
      <c r="C5" s="7" t="n">
        <v>80890</v>
      </c>
      <c r="E5" s="7" t="n">
        <v>213515</v>
      </c>
    </row>
    <row r="6" spans="1:6">
      <c r="A6" s="4" t="s">
        <v>176</v>
      </c>
    </row>
    <row r="7" spans="1:6">
      <c r="A7" s="3" t="s">
        <v>171</v>
      </c>
    </row>
    <row r="8" spans="1:6">
      <c r="A8" s="4" t="s">
        <v>172</v>
      </c>
      <c r="C8" s="4" t="s">
        <v>177</v>
      </c>
      <c r="E8" s="4" t="s">
        <v>178</v>
      </c>
    </row>
    <row r="9" spans="1:6">
      <c r="A9" s="4" t="s">
        <v>175</v>
      </c>
      <c r="C9" s="7" t="n">
        <v>48951</v>
      </c>
      <c r="E9" s="7" t="n">
        <v>201708</v>
      </c>
    </row>
    <row r="10" spans="1:6">
      <c r="A10" s="4" t="s">
        <v>179</v>
      </c>
    </row>
    <row r="11" spans="1:6">
      <c r="A11" s="3" t="s">
        <v>171</v>
      </c>
    </row>
    <row r="12" spans="1:6">
      <c r="A12" s="4" t="s">
        <v>172</v>
      </c>
      <c r="C12" s="4" t="s">
        <v>180</v>
      </c>
      <c r="E12" s="4" t="s">
        <v>181</v>
      </c>
    </row>
    <row r="13" spans="1:6">
      <c r="A13" s="4" t="s">
        <v>175</v>
      </c>
      <c r="C13" s="7" t="n">
        <v>18939</v>
      </c>
      <c r="E13" s="7" t="n">
        <v>51395</v>
      </c>
    </row>
    <row r="14" spans="1:6">
      <c r="A14" s="4" t="s">
        <v>182</v>
      </c>
    </row>
    <row r="15" spans="1:6">
      <c r="A15" s="3" t="s">
        <v>171</v>
      </c>
    </row>
    <row r="16" spans="1:6">
      <c r="A16" s="4" t="s">
        <v>172</v>
      </c>
      <c r="C16" s="4" t="s">
        <v>181</v>
      </c>
      <c r="E16" s="4" t="s">
        <v>183</v>
      </c>
    </row>
    <row r="17" spans="1:6">
      <c r="A17" s="4" t="s">
        <v>175</v>
      </c>
      <c r="C17" s="7" t="n">
        <v>48169</v>
      </c>
      <c r="E17" s="7" t="n">
        <v>67127</v>
      </c>
    </row>
    <row r="18" spans="1:6">
      <c r="A18" s="4" t="s">
        <v>184</v>
      </c>
    </row>
    <row r="19" spans="1:6">
      <c r="A19" s="3" t="s">
        <v>171</v>
      </c>
    </row>
    <row r="20" spans="1:6">
      <c r="A20" s="4" t="s">
        <v>172</v>
      </c>
      <c r="C20" s="4" t="s">
        <v>173</v>
      </c>
      <c r="D20" s="4" t="s">
        <v>68</v>
      </c>
      <c r="E20" s="4" t="s">
        <v>185</v>
      </c>
    </row>
    <row r="21" spans="1:6">
      <c r="A21" s="4" t="s">
        <v>175</v>
      </c>
      <c r="C21" s="7" t="n">
        <v>85657</v>
      </c>
      <c r="E21" s="7" t="n">
        <v>-56707</v>
      </c>
    </row>
    <row r="22" spans="1:6">
      <c r="A22" s="4" t="s">
        <v>186</v>
      </c>
    </row>
    <row r="23" spans="1:6">
      <c r="A23" s="3" t="s">
        <v>171</v>
      </c>
    </row>
    <row r="24" spans="1:6">
      <c r="A24" s="4" t="s">
        <v>172</v>
      </c>
      <c r="C24" s="4" t="s">
        <v>187</v>
      </c>
      <c r="E24" s="4" t="s">
        <v>187</v>
      </c>
    </row>
    <row r="25" spans="1:6">
      <c r="A25" s="4" t="s">
        <v>175</v>
      </c>
      <c r="C25" s="7" t="n">
        <v>-16315</v>
      </c>
      <c r="E25" s="7" t="n">
        <v>-15566</v>
      </c>
    </row>
    <row r="26" spans="1:6">
      <c r="A26" s="4" t="s">
        <v>188</v>
      </c>
    </row>
    <row r="27" spans="1:6">
      <c r="A27" s="3" t="s">
        <v>171</v>
      </c>
    </row>
    <row r="28" spans="1:6">
      <c r="A28" s="4" t="s">
        <v>172</v>
      </c>
      <c r="C28" s="4" t="s">
        <v>189</v>
      </c>
      <c r="E28" s="4" t="s">
        <v>190</v>
      </c>
    </row>
    <row r="29" spans="1:6">
      <c r="A29" s="4" t="s">
        <v>175</v>
      </c>
      <c r="C29" s="7" t="n">
        <v>-55197</v>
      </c>
      <c r="E29" s="7" t="n">
        <v>77999</v>
      </c>
    </row>
    <row r="30" spans="1:6">
      <c r="A30" s="4" t="s">
        <v>191</v>
      </c>
    </row>
    <row r="31" spans="1:6">
      <c r="A31" s="3" t="s">
        <v>171</v>
      </c>
    </row>
    <row r="32" spans="1:6">
      <c r="A32" s="4" t="s">
        <v>172</v>
      </c>
      <c r="C32" s="4" t="s">
        <v>192</v>
      </c>
      <c r="E32" s="4" t="s">
        <v>190</v>
      </c>
    </row>
    <row r="33" spans="1:6">
      <c r="A33" s="4" t="s">
        <v>175</v>
      </c>
      <c r="C33" s="7" t="n">
        <v>-35840</v>
      </c>
      <c r="E33" s="7" t="n">
        <v>77460</v>
      </c>
    </row>
    <row r="34" spans="1:6">
      <c r="A34" s="4" t="s">
        <v>193</v>
      </c>
    </row>
    <row r="35" spans="1:6">
      <c r="A35" s="3" t="s">
        <v>171</v>
      </c>
    </row>
    <row r="36" spans="1:6">
      <c r="A36" s="4" t="s">
        <v>172</v>
      </c>
      <c r="C36" s="4" t="s">
        <v>194</v>
      </c>
    </row>
    <row r="37" spans="1:6">
      <c r="A37" s="4" t="s">
        <v>175</v>
      </c>
      <c r="C37" s="7" t="n">
        <v>3538</v>
      </c>
    </row>
    <row r="38" spans="1:6">
      <c r="A38" s="4" t="s">
        <v>195</v>
      </c>
    </row>
    <row r="39" spans="1:6">
      <c r="A39" s="3" t="s">
        <v>171</v>
      </c>
    </row>
    <row r="40" spans="1:6">
      <c r="A40" s="4" t="s">
        <v>172</v>
      </c>
      <c r="C40" s="4" t="s">
        <v>196</v>
      </c>
      <c r="E40" s="4" t="s">
        <v>197</v>
      </c>
    </row>
    <row r="41" spans="1:6">
      <c r="A41" s="4" t="s">
        <v>175</v>
      </c>
      <c r="C41" s="7" t="n">
        <v>31939</v>
      </c>
      <c r="E41" s="7" t="n">
        <v>11807</v>
      </c>
    </row>
    <row r="42" spans="1:6">
      <c r="A42" s="4" t="s">
        <v>198</v>
      </c>
    </row>
    <row r="43" spans="1:6">
      <c r="A43" s="3" t="s">
        <v>171</v>
      </c>
    </row>
    <row r="44" spans="1:6">
      <c r="A44" s="4" t="s">
        <v>172</v>
      </c>
      <c r="E44" s="4" t="s">
        <v>197</v>
      </c>
    </row>
    <row r="45" spans="1:6">
      <c r="A45" s="4" t="s">
        <v>175</v>
      </c>
      <c r="C45" s="7" t="n">
        <v>-1321</v>
      </c>
      <c r="E45" s="7" t="n">
        <v>13660</v>
      </c>
    </row>
    <row r="46" spans="1:6">
      <c r="A46" s="4" t="s">
        <v>199</v>
      </c>
    </row>
    <row r="47" spans="1:6">
      <c r="A47" s="3" t="s">
        <v>171</v>
      </c>
    </row>
    <row r="48" spans="1:6">
      <c r="A48" s="4" t="s">
        <v>172</v>
      </c>
      <c r="C48" s="4" t="s">
        <v>200</v>
      </c>
      <c r="E48" s="4" t="s">
        <v>201</v>
      </c>
    </row>
    <row r="49" spans="1:6">
      <c r="A49" s="4" t="s">
        <v>175</v>
      </c>
      <c r="C49" s="7" t="n">
        <v>-20308</v>
      </c>
      <c r="E49" s="7" t="n">
        <v>-37243</v>
      </c>
    </row>
    <row r="50" spans="1:6">
      <c r="A50" s="4" t="s">
        <v>202</v>
      </c>
    </row>
    <row r="51" spans="1:6">
      <c r="A51" s="3" t="s">
        <v>171</v>
      </c>
    </row>
    <row r="52" spans="1:6">
      <c r="A52" s="4" t="s">
        <v>172</v>
      </c>
      <c r="C52" s="4" t="s">
        <v>200</v>
      </c>
      <c r="E52" s="4" t="s">
        <v>180</v>
      </c>
    </row>
    <row r="53" spans="1:6">
      <c r="A53" s="4" t="s">
        <v>175</v>
      </c>
      <c r="C53" s="7" t="n">
        <v>-20133</v>
      </c>
      <c r="E53" s="7" t="n">
        <v>25499</v>
      </c>
    </row>
    <row r="54" spans="1:6">
      <c r="A54" s="4" t="s">
        <v>203</v>
      </c>
    </row>
    <row r="55" spans="1:6">
      <c r="A55" s="3" t="s">
        <v>171</v>
      </c>
    </row>
    <row r="56" spans="1:6">
      <c r="A56" s="4" t="s">
        <v>172</v>
      </c>
      <c r="C56" s="4" t="s">
        <v>194</v>
      </c>
      <c r="E56" s="4" t="s">
        <v>204</v>
      </c>
      <c r="F56" s="4" t="s">
        <v>70</v>
      </c>
    </row>
    <row r="57" spans="1:6">
      <c r="A57" s="4" t="s">
        <v>175</v>
      </c>
      <c r="C57" s="7" t="n">
        <v>5300</v>
      </c>
      <c r="E57" s="7" t="n">
        <v>-816</v>
      </c>
    </row>
    <row r="58" spans="1:6">
      <c r="A58" s="4" t="s">
        <v>205</v>
      </c>
    </row>
    <row r="59" spans="1:6">
      <c r="A59" s="3" t="s">
        <v>171</v>
      </c>
    </row>
    <row r="60" spans="1:6">
      <c r="A60" s="4" t="s">
        <v>172</v>
      </c>
      <c r="E60" s="4" t="s">
        <v>197</v>
      </c>
    </row>
    <row r="61" spans="1:6">
      <c r="A61" s="4" t="s">
        <v>175</v>
      </c>
      <c r="C61" s="7" t="n">
        <v>-2336</v>
      </c>
      <c r="E61" s="7" t="n">
        <v>18185</v>
      </c>
    </row>
    <row r="62" spans="1:6">
      <c r="A62" s="4" t="s">
        <v>206</v>
      </c>
    </row>
    <row r="63" spans="1:6">
      <c r="A63" s="3" t="s">
        <v>171</v>
      </c>
    </row>
    <row r="64" spans="1:6">
      <c r="A64" s="4" t="s">
        <v>172</v>
      </c>
      <c r="C64" s="4" t="s">
        <v>173</v>
      </c>
      <c r="D64" s="4" t="s">
        <v>68</v>
      </c>
      <c r="E64" s="4" t="s">
        <v>207</v>
      </c>
    </row>
    <row r="65" spans="1:6">
      <c r="A65" s="4" t="s">
        <v>175</v>
      </c>
      <c r="C65" s="7" t="n">
        <v>82297</v>
      </c>
      <c r="E65" s="7" t="n">
        <v>-7818</v>
      </c>
    </row>
    <row r="66" spans="1:6">
      <c r="A66" s="4" t="s">
        <v>208</v>
      </c>
    </row>
    <row r="67" spans="1:6">
      <c r="A67" s="3" t="s">
        <v>171</v>
      </c>
    </row>
    <row r="68" spans="1:6">
      <c r="A68" s="4" t="s">
        <v>172</v>
      </c>
      <c r="C68" s="4" t="s">
        <v>187</v>
      </c>
      <c r="E68" s="4" t="s">
        <v>204</v>
      </c>
      <c r="F68" s="4" t="s">
        <v>70</v>
      </c>
    </row>
    <row r="69" spans="1:6">
      <c r="A69" s="4" t="s">
        <v>175</v>
      </c>
      <c r="C69" s="7" t="n">
        <v>-11560</v>
      </c>
      <c r="E69" s="7" t="n">
        <v>340</v>
      </c>
    </row>
    <row r="70" spans="1:6">
      <c r="A70" s="4" t="s">
        <v>209</v>
      </c>
    </row>
    <row r="71" spans="1:6">
      <c r="A71" s="3" t="s">
        <v>171</v>
      </c>
    </row>
    <row r="72" spans="1:6">
      <c r="A72" s="4" t="s">
        <v>172</v>
      </c>
      <c r="C72" s="4" t="s">
        <v>173</v>
      </c>
      <c r="E72" s="4" t="s">
        <v>210</v>
      </c>
    </row>
    <row r="73" spans="1:6">
      <c r="A73" s="4" t="s">
        <v>175</v>
      </c>
      <c r="C73" s="7" t="n">
        <v>80890</v>
      </c>
      <c r="E73" s="7" t="n">
        <v>213515</v>
      </c>
    </row>
    <row r="74" spans="1:6">
      <c r="A74" s="4" t="s">
        <v>211</v>
      </c>
    </row>
    <row r="75" spans="1:6">
      <c r="A75" s="3" t="s">
        <v>171</v>
      </c>
    </row>
    <row r="76" spans="1:6">
      <c r="A76" s="4" t="s">
        <v>172</v>
      </c>
      <c r="C76" s="4" t="s">
        <v>187</v>
      </c>
      <c r="E76" s="4" t="s">
        <v>204</v>
      </c>
      <c r="F76" s="4" t="s">
        <v>70</v>
      </c>
    </row>
    <row r="77" spans="1:6">
      <c r="A77" s="4" t="s">
        <v>175</v>
      </c>
      <c r="C77" s="7" t="n">
        <v>-10556</v>
      </c>
      <c r="E77" s="7" t="n">
        <v>-3670</v>
      </c>
    </row>
    <row r="78" spans="1:6">
      <c r="A78" s="4" t="s">
        <v>212</v>
      </c>
    </row>
    <row r="79" spans="1:6">
      <c r="A79" s="3" t="s">
        <v>171</v>
      </c>
    </row>
    <row r="80" spans="1:6">
      <c r="A80" s="4" t="s">
        <v>172</v>
      </c>
      <c r="C80" s="4" t="s">
        <v>194</v>
      </c>
      <c r="E80" s="4" t="s">
        <v>204</v>
      </c>
      <c r="F80" s="4" t="s">
        <v>70</v>
      </c>
    </row>
    <row r="81" spans="1:6">
      <c r="A81" s="4" t="s">
        <v>175</v>
      </c>
      <c r="C81" s="7" t="n">
        <v>9136</v>
      </c>
      <c r="E81" s="7" t="n">
        <v>-2885</v>
      </c>
    </row>
    <row r="82" spans="1:6">
      <c r="A82" s="4" t="s">
        <v>213</v>
      </c>
    </row>
    <row r="83" spans="1:6">
      <c r="A83" s="3" t="s">
        <v>171</v>
      </c>
    </row>
    <row r="84" spans="1:6">
      <c r="A84" s="4" t="s">
        <v>172</v>
      </c>
      <c r="E84" s="4" t="s">
        <v>194</v>
      </c>
    </row>
    <row r="85" spans="1:6">
      <c r="A85" s="4" t="s">
        <v>175</v>
      </c>
      <c r="C85" s="7" t="n">
        <v>2381</v>
      </c>
      <c r="E85" s="7" t="n">
        <v>10942</v>
      </c>
    </row>
    <row r="86" spans="1:6">
      <c r="A86" s="4" t="s">
        <v>214</v>
      </c>
    </row>
    <row r="87" spans="1:6">
      <c r="A87" s="3" t="s">
        <v>171</v>
      </c>
    </row>
    <row r="88" spans="1:6">
      <c r="A88" s="4" t="s">
        <v>172</v>
      </c>
      <c r="C88" s="4" t="s">
        <v>194</v>
      </c>
      <c r="E88" s="4" t="s">
        <v>180</v>
      </c>
    </row>
    <row r="89" spans="1:6">
      <c r="A89" s="4" t="s">
        <v>175</v>
      </c>
      <c r="C89" s="7" t="n">
        <v>4351</v>
      </c>
      <c r="E89" s="7" t="n">
        <v>26052</v>
      </c>
    </row>
    <row r="90" spans="1:6">
      <c r="A90" s="4" t="s">
        <v>215</v>
      </c>
    </row>
    <row r="91" spans="1:6">
      <c r="A91" s="3" t="s">
        <v>171</v>
      </c>
    </row>
    <row r="92" spans="1:6">
      <c r="A92" s="4" t="s">
        <v>172</v>
      </c>
      <c r="C92" s="4" t="s">
        <v>216</v>
      </c>
      <c r="E92" s="4" t="s">
        <v>197</v>
      </c>
    </row>
    <row r="93" spans="1:6">
      <c r="A93" s="4" t="s">
        <v>175</v>
      </c>
      <c r="C93" s="7" t="n">
        <v>28257</v>
      </c>
      <c r="E93" s="7" t="n">
        <v>19012</v>
      </c>
    </row>
    <row r="94" spans="1:6">
      <c r="A94" s="4" t="s">
        <v>217</v>
      </c>
    </row>
    <row r="95" spans="1:6">
      <c r="A95" s="3" t="s">
        <v>171</v>
      </c>
    </row>
    <row r="96" spans="1:6">
      <c r="A96" s="4" t="s">
        <v>172</v>
      </c>
      <c r="C96" s="4" t="s">
        <v>194</v>
      </c>
      <c r="E96" s="4" t="s">
        <v>218</v>
      </c>
      <c r="F96" s="4" t="s">
        <v>68</v>
      </c>
    </row>
    <row r="97" spans="1:6">
      <c r="A97" s="4" t="s">
        <v>175</v>
      </c>
      <c r="C97" s="7" t="n">
        <v>7506</v>
      </c>
      <c r="E97" s="7" t="n">
        <v>159128</v>
      </c>
    </row>
    <row r="98" spans="1:6">
      <c r="A98" s="4" t="s">
        <v>219</v>
      </c>
    </row>
    <row r="99" spans="1:6">
      <c r="A99" s="3" t="s">
        <v>171</v>
      </c>
    </row>
    <row r="100" spans="1:6">
      <c r="A100" s="4" t="s">
        <v>172</v>
      </c>
      <c r="C100" s="4" t="s">
        <v>177</v>
      </c>
      <c r="E100" s="4" t="s">
        <v>194</v>
      </c>
    </row>
    <row r="101" spans="1:6">
      <c r="A101" s="4" t="s">
        <v>175</v>
      </c>
      <c r="C101" s="7" t="n">
        <v>39815</v>
      </c>
      <c r="E101" s="7" t="n">
        <v>4936</v>
      </c>
    </row>
    <row r="102" spans="1:6">
      <c r="A102" s="4" t="s">
        <v>220</v>
      </c>
    </row>
    <row r="103" spans="1:6">
      <c r="A103" s="3" t="s">
        <v>171</v>
      </c>
    </row>
    <row r="104" spans="1:6">
      <c r="A104" s="4" t="s">
        <v>172</v>
      </c>
      <c r="C104" s="4" t="s">
        <v>190</v>
      </c>
      <c r="E104" s="4" t="s">
        <v>221</v>
      </c>
    </row>
    <row r="105" spans="1:6">
      <c r="A105" s="4" t="s">
        <v>175</v>
      </c>
      <c r="C105" s="7" t="n">
        <v>21580</v>
      </c>
      <c r="E105" s="7" t="n">
        <v>52324</v>
      </c>
    </row>
    <row r="106" spans="1:6">
      <c r="A106" s="4" t="s">
        <v>222</v>
      </c>
    </row>
    <row r="107" spans="1:6">
      <c r="A107" s="3" t="s">
        <v>171</v>
      </c>
    </row>
    <row r="108" spans="1:6">
      <c r="A108" s="4" t="s">
        <v>172</v>
      </c>
      <c r="C108" s="4" t="s">
        <v>216</v>
      </c>
      <c r="E108" s="4" t="s">
        <v>221</v>
      </c>
    </row>
    <row r="109" spans="1:6">
      <c r="A109" s="4" t="s">
        <v>175</v>
      </c>
      <c r="C109" s="7" t="n">
        <v>9248</v>
      </c>
      <c r="E109" s="7" t="n">
        <v>54107</v>
      </c>
    </row>
    <row r="110" spans="1:6">
      <c r="A110" s="4" t="s">
        <v>223</v>
      </c>
    </row>
    <row r="111" spans="1:6">
      <c r="A111" s="3" t="s">
        <v>171</v>
      </c>
    </row>
    <row r="112" spans="1:6">
      <c r="A112" s="4" t="s">
        <v>172</v>
      </c>
      <c r="C112" s="4" t="s">
        <v>197</v>
      </c>
      <c r="E112" s="4" t="s">
        <v>216</v>
      </c>
    </row>
    <row r="113" spans="1:6">
      <c r="A113" s="4" t="s">
        <v>175</v>
      </c>
      <c r="C113" s="7" t="n">
        <v>5465</v>
      </c>
      <c r="E113" s="7" t="n">
        <v>14668</v>
      </c>
    </row>
    <row r="114" spans="1:6">
      <c r="A114" s="4" t="s">
        <v>224</v>
      </c>
    </row>
    <row r="115" spans="1:6">
      <c r="A115" s="3" t="s">
        <v>171</v>
      </c>
    </row>
    <row r="116" spans="1:6">
      <c r="A116" s="4" t="s">
        <v>172</v>
      </c>
      <c r="C116" s="4" t="s">
        <v>194</v>
      </c>
      <c r="E116" s="4" t="s">
        <v>196</v>
      </c>
    </row>
    <row r="117" spans="1:6">
      <c r="A117" s="4" t="s">
        <v>175</v>
      </c>
      <c r="C117" s="7" t="n">
        <v>1950</v>
      </c>
      <c r="E117" s="7" t="n">
        <v>16418</v>
      </c>
    </row>
    <row r="118" spans="1:6">
      <c r="A118" s="4" t="s">
        <v>225</v>
      </c>
    </row>
    <row r="119" spans="1:6">
      <c r="A119" s="3" t="s">
        <v>171</v>
      </c>
    </row>
    <row r="120" spans="1:6">
      <c r="A120" s="4" t="s">
        <v>172</v>
      </c>
      <c r="C120" s="4" t="s">
        <v>177</v>
      </c>
      <c r="E120" s="4" t="s">
        <v>192</v>
      </c>
    </row>
    <row r="121" spans="1:6">
      <c r="A121" s="4" t="s">
        <v>175</v>
      </c>
      <c r="C121" s="7" t="n">
        <v>15852</v>
      </c>
      <c r="E121" s="7" t="n">
        <v>-15601</v>
      </c>
    </row>
    <row r="122" spans="1:6">
      <c r="A122" s="4" t="s">
        <v>226</v>
      </c>
    </row>
    <row r="123" spans="1:6">
      <c r="A123" s="3" t="s">
        <v>171</v>
      </c>
    </row>
    <row r="124" spans="1:6">
      <c r="A124" s="4" t="s">
        <v>172</v>
      </c>
      <c r="C124" s="4" t="s">
        <v>207</v>
      </c>
      <c r="E124" s="4" t="s">
        <v>207</v>
      </c>
    </row>
    <row r="125" spans="1:6">
      <c r="A125" s="4" t="s">
        <v>175</v>
      </c>
      <c r="C125" s="7" t="n">
        <v>-3363</v>
      </c>
      <c r="E125" s="7" t="n">
        <v>-4093</v>
      </c>
    </row>
    <row r="126" spans="1:6">
      <c r="A126" s="4" t="s">
        <v>227</v>
      </c>
    </row>
    <row r="127" spans="1:6">
      <c r="A127" s="3" t="s">
        <v>171</v>
      </c>
    </row>
    <row r="128" spans="1:6">
      <c r="A128" s="4" t="s">
        <v>172</v>
      </c>
      <c r="C128" s="4" t="s">
        <v>192</v>
      </c>
      <c r="E128" s="4" t="s">
        <v>177</v>
      </c>
    </row>
    <row r="129" spans="1:6">
      <c r="A129" s="4" t="s">
        <v>175</v>
      </c>
      <c r="C129" s="7" t="n">
        <v>-10321</v>
      </c>
      <c r="E129" s="7" t="n">
        <v>23490</v>
      </c>
    </row>
    <row r="130" spans="1:6">
      <c r="A130" s="4" t="s">
        <v>228</v>
      </c>
    </row>
    <row r="131" spans="1:6">
      <c r="A131" s="3" t="s">
        <v>171</v>
      </c>
    </row>
    <row r="132" spans="1:6">
      <c r="A132" s="4" t="s">
        <v>172</v>
      </c>
      <c r="E132" s="4" t="s">
        <v>181</v>
      </c>
    </row>
    <row r="133" spans="1:6">
      <c r="A133" s="4" t="s">
        <v>175</v>
      </c>
      <c r="C133" s="7" t="n">
        <v>-335</v>
      </c>
      <c r="E133" s="7" t="n">
        <v>19225</v>
      </c>
    </row>
    <row r="134" spans="1:6">
      <c r="A134" s="4" t="s">
        <v>229</v>
      </c>
    </row>
    <row r="135" spans="1:6">
      <c r="A135" s="3" t="s">
        <v>171</v>
      </c>
    </row>
    <row r="136" spans="1:6">
      <c r="A136" s="4" t="s">
        <v>172</v>
      </c>
      <c r="C136" s="4" t="s">
        <v>196</v>
      </c>
      <c r="E136" s="4" t="s">
        <v>204</v>
      </c>
    </row>
    <row r="137" spans="1:6">
      <c r="A137" s="4" t="s">
        <v>175</v>
      </c>
      <c r="C137" s="7" t="n">
        <v>12332</v>
      </c>
      <c r="E137" s="7" t="n">
        <v>-1783</v>
      </c>
    </row>
    <row r="138" spans="1:6">
      <c r="A138" s="4" t="s">
        <v>230</v>
      </c>
    </row>
    <row r="139" spans="1:6">
      <c r="A139" s="3" t="s">
        <v>171</v>
      </c>
    </row>
    <row r="140" spans="1:6">
      <c r="A140" s="4" t="s">
        <v>172</v>
      </c>
      <c r="C140" s="4" t="s">
        <v>194</v>
      </c>
      <c r="E140" s="4" t="s">
        <v>194</v>
      </c>
    </row>
    <row r="141" spans="1:6">
      <c r="A141" s="4" t="s">
        <v>175</v>
      </c>
      <c r="C141" s="7" t="n">
        <v>1376</v>
      </c>
      <c r="E141" s="7" t="n">
        <v>3866</v>
      </c>
    </row>
    <row r="142" spans="1:6">
      <c r="A142" s="4" t="s">
        <v>231</v>
      </c>
    </row>
    <row r="143" spans="1:6">
      <c r="A143" s="3" t="s">
        <v>171</v>
      </c>
    </row>
    <row r="144" spans="1:6">
      <c r="A144" s="4" t="s">
        <v>172</v>
      </c>
      <c r="C144" s="4" t="s">
        <v>187</v>
      </c>
      <c r="E144" s="4" t="s">
        <v>201</v>
      </c>
    </row>
    <row r="145" spans="1:6">
      <c r="A145" s="4" t="s">
        <v>175</v>
      </c>
      <c r="C145" s="7" t="n">
        <v>-5096</v>
      </c>
      <c r="E145" s="7" t="n">
        <v>-12562</v>
      </c>
    </row>
    <row r="146" spans="1:6">
      <c r="A146" s="4" t="s">
        <v>232</v>
      </c>
    </row>
    <row r="147" spans="1:6">
      <c r="A147" s="3" t="s">
        <v>171</v>
      </c>
    </row>
    <row r="148" spans="1:6">
      <c r="A148" s="4" t="s">
        <v>172</v>
      </c>
      <c r="C148" s="4" t="s">
        <v>187</v>
      </c>
      <c r="E148" s="4" t="s">
        <v>197</v>
      </c>
    </row>
    <row r="149" spans="1:6">
      <c r="A149" s="4" t="s">
        <v>175</v>
      </c>
      <c r="C149" s="7" t="n">
        <v>-4207</v>
      </c>
      <c r="E149" s="7" t="n">
        <v>8110</v>
      </c>
    </row>
    <row r="150" spans="1:6">
      <c r="A150" s="4" t="s">
        <v>233</v>
      </c>
    </row>
    <row r="151" spans="1:6">
      <c r="A151" s="3" t="s">
        <v>171</v>
      </c>
    </row>
    <row r="152" spans="1:6">
      <c r="A152" s="4" t="s">
        <v>172</v>
      </c>
      <c r="C152" s="4" t="s">
        <v>194</v>
      </c>
      <c r="E152" s="4" t="s">
        <v>207</v>
      </c>
    </row>
    <row r="153" spans="1:6">
      <c r="A153" s="4" t="s">
        <v>175</v>
      </c>
      <c r="C153" s="7" t="n">
        <v>1588</v>
      </c>
      <c r="E153" s="7" t="n">
        <v>-3850</v>
      </c>
    </row>
    <row r="154" spans="1:6">
      <c r="A154" s="4" t="s">
        <v>234</v>
      </c>
    </row>
    <row r="155" spans="1:6">
      <c r="A155" s="3" t="s">
        <v>171</v>
      </c>
    </row>
    <row r="156" spans="1:6">
      <c r="A156" s="4" t="s">
        <v>172</v>
      </c>
      <c r="C156" s="4" t="s">
        <v>197</v>
      </c>
      <c r="E156" s="4" t="s">
        <v>180</v>
      </c>
    </row>
    <row r="157" spans="1:6">
      <c r="A157" s="4" t="s">
        <v>175</v>
      </c>
      <c r="C157" s="7" t="n">
        <v>3601</v>
      </c>
      <c r="E157" s="7" t="n">
        <v>5018</v>
      </c>
    </row>
    <row r="158" spans="1:6">
      <c r="A158" s="4" t="s">
        <v>235</v>
      </c>
    </row>
    <row r="159" spans="1:6">
      <c r="A159" s="3" t="s">
        <v>171</v>
      </c>
    </row>
    <row r="160" spans="1:6">
      <c r="A160" s="4" t="s">
        <v>172</v>
      </c>
      <c r="C160" s="4" t="s">
        <v>181</v>
      </c>
      <c r="E160" s="4" t="s">
        <v>207</v>
      </c>
    </row>
    <row r="161" spans="1:6">
      <c r="A161" s="4" t="s">
        <v>175</v>
      </c>
      <c r="C161" s="7" t="n">
        <v>17210</v>
      </c>
      <c r="E161" s="7" t="n">
        <v>-2365</v>
      </c>
    </row>
    <row r="162" spans="1:6">
      <c r="A162" s="4" t="s">
        <v>236</v>
      </c>
    </row>
    <row r="163" spans="1:6">
      <c r="A163" s="3" t="s">
        <v>171</v>
      </c>
    </row>
    <row r="164" spans="1:6">
      <c r="A164" s="4" t="s">
        <v>172</v>
      </c>
      <c r="C164" s="4" t="s">
        <v>207</v>
      </c>
    </row>
    <row r="165" spans="1:6">
      <c r="A165" s="4" t="s">
        <v>175</v>
      </c>
      <c r="C165" s="7" t="n">
        <v>-2140</v>
      </c>
    </row>
    <row r="166" spans="1:6">
      <c r="A166" s="4" t="s">
        <v>237</v>
      </c>
    </row>
    <row r="167" spans="1:6">
      <c r="A167" s="3" t="s">
        <v>171</v>
      </c>
    </row>
    <row r="168" spans="1:6">
      <c r="A168" s="4" t="s">
        <v>172</v>
      </c>
      <c r="C168" s="4" t="s">
        <v>190</v>
      </c>
      <c r="E168" s="4" t="s">
        <v>221</v>
      </c>
    </row>
    <row r="169" spans="1:6">
      <c r="A169" s="4" t="s">
        <v>175</v>
      </c>
      <c r="C169" s="7" t="n">
        <v>21580</v>
      </c>
      <c r="E169" s="7" t="n">
        <v>52324</v>
      </c>
    </row>
    <row r="170" spans="1:6">
      <c r="A170" s="4" t="s">
        <v>238</v>
      </c>
    </row>
    <row r="171" spans="1:6">
      <c r="A171" s="3" t="s">
        <v>171</v>
      </c>
    </row>
    <row r="172" spans="1:6">
      <c r="A172" s="4" t="s">
        <v>172</v>
      </c>
      <c r="C172" s="4" t="s">
        <v>187</v>
      </c>
      <c r="E172" s="4" t="s">
        <v>204</v>
      </c>
      <c r="F172" s="4" t="s">
        <v>70</v>
      </c>
    </row>
    <row r="173" spans="1:6">
      <c r="A173" s="4" t="s">
        <v>175</v>
      </c>
      <c r="C173" s="7" t="n">
        <v>-3817</v>
      </c>
      <c r="E173" s="7" t="n">
        <v>-1003</v>
      </c>
    </row>
    <row r="174" spans="1:6">
      <c r="A174" s="4" t="s">
        <v>239</v>
      </c>
    </row>
    <row r="175" spans="1:6">
      <c r="A175" s="3" t="s">
        <v>171</v>
      </c>
    </row>
    <row r="176" spans="1:6">
      <c r="A176" s="4" t="s">
        <v>172</v>
      </c>
      <c r="C176" s="4" t="s">
        <v>194</v>
      </c>
      <c r="E176" s="4" t="s">
        <v>204</v>
      </c>
      <c r="F176" s="4" t="s">
        <v>70</v>
      </c>
    </row>
    <row r="177" spans="1:6">
      <c r="A177" s="4" t="s">
        <v>175</v>
      </c>
      <c r="C177" s="7" t="n">
        <v>2511</v>
      </c>
      <c r="E177" s="7" t="n">
        <v>-409</v>
      </c>
    </row>
    <row r="178" spans="1:6">
      <c r="A178" s="4" t="s">
        <v>240</v>
      </c>
    </row>
    <row r="179" spans="1:6">
      <c r="A179" s="3" t="s">
        <v>171</v>
      </c>
    </row>
    <row r="180" spans="1:6">
      <c r="A180" s="4" t="s">
        <v>172</v>
      </c>
      <c r="C180" s="4" t="s">
        <v>207</v>
      </c>
      <c r="E180" s="4" t="s">
        <v>194</v>
      </c>
    </row>
    <row r="181" spans="1:6">
      <c r="A181" s="4" t="s">
        <v>175</v>
      </c>
      <c r="C181" s="7" t="n">
        <v>-2848</v>
      </c>
      <c r="E181" s="7" t="n">
        <v>3433</v>
      </c>
    </row>
    <row r="182" spans="1:6">
      <c r="A182" s="4" t="s">
        <v>241</v>
      </c>
    </row>
    <row r="183" spans="1:6">
      <c r="A183" s="3" t="s">
        <v>171</v>
      </c>
    </row>
    <row r="184" spans="1:6">
      <c r="A184" s="4" t="s">
        <v>172</v>
      </c>
      <c r="C184" s="4" t="s">
        <v>194</v>
      </c>
      <c r="E184" s="4" t="s">
        <v>197</v>
      </c>
    </row>
    <row r="185" spans="1:6">
      <c r="A185" s="4" t="s">
        <v>175</v>
      </c>
      <c r="C185" s="7" t="n">
        <v>1776</v>
      </c>
      <c r="E185" s="7" t="n">
        <v>6115</v>
      </c>
    </row>
    <row r="186" spans="1:6">
      <c r="A186" s="4" t="s">
        <v>242</v>
      </c>
    </row>
    <row r="187" spans="1:6">
      <c r="A187" s="3" t="s">
        <v>171</v>
      </c>
    </row>
    <row r="188" spans="1:6">
      <c r="A188" s="4" t="s">
        <v>172</v>
      </c>
      <c r="C188" s="4" t="s">
        <v>180</v>
      </c>
      <c r="E188" s="4" t="s">
        <v>197</v>
      </c>
    </row>
    <row r="189" spans="1:6">
      <c r="A189" s="4" t="s">
        <v>175</v>
      </c>
      <c r="C189" s="7" t="n">
        <v>6194</v>
      </c>
      <c r="E189" s="7" t="n">
        <v>6873</v>
      </c>
    </row>
    <row r="190" spans="1:6">
      <c r="A190" s="4" t="s">
        <v>243</v>
      </c>
    </row>
    <row r="191" spans="1:6">
      <c r="A191" s="3" t="s">
        <v>171</v>
      </c>
    </row>
    <row r="192" spans="1:6">
      <c r="A192" s="4" t="s">
        <v>172</v>
      </c>
      <c r="C192" s="4" t="s">
        <v>216</v>
      </c>
      <c r="E192" s="4" t="s">
        <v>244</v>
      </c>
      <c r="F192" s="4" t="s">
        <v>68</v>
      </c>
    </row>
    <row r="193" spans="1:6">
      <c r="A193" s="4" t="s">
        <v>175</v>
      </c>
      <c r="C193" s="7" t="n">
        <v>10210</v>
      </c>
      <c r="E193" s="7" t="n">
        <v>34994</v>
      </c>
    </row>
    <row r="194" spans="1:6">
      <c r="A194" s="4" t="s">
        <v>245</v>
      </c>
    </row>
    <row r="195" spans="1:6">
      <c r="A195" s="3" t="s">
        <v>171</v>
      </c>
    </row>
    <row r="196" spans="1:6">
      <c r="A196" s="4" t="s">
        <v>172</v>
      </c>
      <c r="C196" s="4" t="s">
        <v>180</v>
      </c>
      <c r="E196" s="4" t="s">
        <v>194</v>
      </c>
    </row>
    <row r="197" spans="1:6">
      <c r="A197" s="4" t="s">
        <v>175</v>
      </c>
      <c r="C197" s="7" t="n">
        <v>7554</v>
      </c>
      <c r="E197" s="7" t="n">
        <v>2321</v>
      </c>
    </row>
    <row r="198" spans="1:6">
      <c r="A198" s="4" t="s">
        <v>246</v>
      </c>
    </row>
    <row r="199" spans="1:6">
      <c r="A199" s="3" t="s">
        <v>171</v>
      </c>
    </row>
    <row r="200" spans="1:6">
      <c r="A200" s="4" t="s">
        <v>172</v>
      </c>
      <c r="C200" s="4" t="s">
        <v>247</v>
      </c>
      <c r="E200" s="4" t="s">
        <v>248</v>
      </c>
    </row>
    <row r="201" spans="1:6">
      <c r="A201" s="4" t="s">
        <v>175</v>
      </c>
      <c r="C201" s="7" t="n">
        <v>59310</v>
      </c>
      <c r="E201" s="7" t="n">
        <v>161191</v>
      </c>
    </row>
    <row r="202" spans="1:6">
      <c r="A202" s="4" t="s">
        <v>249</v>
      </c>
    </row>
    <row r="203" spans="1:6">
      <c r="A203" s="3" t="s">
        <v>171</v>
      </c>
    </row>
    <row r="204" spans="1:6">
      <c r="A204" s="4" t="s">
        <v>172</v>
      </c>
      <c r="C204" s="4" t="s">
        <v>190</v>
      </c>
      <c r="E204" s="4" t="s">
        <v>250</v>
      </c>
    </row>
    <row r="205" spans="1:6">
      <c r="A205" s="4" t="s">
        <v>175</v>
      </c>
      <c r="C205" s="7" t="n">
        <v>39703</v>
      </c>
      <c r="E205" s="7" t="n">
        <v>147601</v>
      </c>
    </row>
    <row r="206" spans="1:6">
      <c r="A206" s="4" t="s">
        <v>251</v>
      </c>
    </row>
    <row r="207" spans="1:6">
      <c r="A207" s="3" t="s">
        <v>171</v>
      </c>
    </row>
    <row r="208" spans="1:6">
      <c r="A208" s="4" t="s">
        <v>172</v>
      </c>
      <c r="C208" s="4" t="s">
        <v>180</v>
      </c>
      <c r="E208" s="4" t="s">
        <v>177</v>
      </c>
    </row>
    <row r="209" spans="1:6">
      <c r="A209" s="4" t="s">
        <v>175</v>
      </c>
      <c r="C209" s="7" t="n">
        <v>13474</v>
      </c>
      <c r="E209" s="7" t="n">
        <v>36727</v>
      </c>
    </row>
    <row r="210" spans="1:6">
      <c r="A210" s="4" t="s">
        <v>252</v>
      </c>
    </row>
    <row r="211" spans="1:6">
      <c r="A211" s="3" t="s">
        <v>171</v>
      </c>
    </row>
    <row r="212" spans="1:6">
      <c r="A212" s="4" t="s">
        <v>172</v>
      </c>
      <c r="C212" s="4" t="s">
        <v>244</v>
      </c>
      <c r="D212" s="4" t="s">
        <v>68</v>
      </c>
      <c r="E212" s="4" t="s">
        <v>190</v>
      </c>
    </row>
    <row r="213" spans="1:6">
      <c r="A213" s="4" t="s">
        <v>175</v>
      </c>
      <c r="C213" s="7" t="n">
        <v>46219</v>
      </c>
      <c r="E213" s="7" t="n">
        <v>50709</v>
      </c>
    </row>
    <row r="214" spans="1:6">
      <c r="A214" s="4" t="s">
        <v>253</v>
      </c>
    </row>
    <row r="215" spans="1:6">
      <c r="A215" s="3" t="s">
        <v>171</v>
      </c>
    </row>
    <row r="216" spans="1:6">
      <c r="A216" s="4" t="s">
        <v>172</v>
      </c>
      <c r="C216" s="4" t="s">
        <v>221</v>
      </c>
      <c r="D216" s="4" t="s">
        <v>68</v>
      </c>
      <c r="E216" s="4" t="s">
        <v>189</v>
      </c>
    </row>
    <row r="217" spans="1:6">
      <c r="A217" s="4" t="s">
        <v>175</v>
      </c>
      <c r="C217" s="7" t="n">
        <v>69805</v>
      </c>
      <c r="E217" s="7" t="n">
        <v>-41106</v>
      </c>
    </row>
    <row r="218" spans="1:6">
      <c r="A218" s="4" t="s">
        <v>254</v>
      </c>
    </row>
    <row r="219" spans="1:6">
      <c r="A219" s="3" t="s">
        <v>171</v>
      </c>
    </row>
    <row r="220" spans="1:6">
      <c r="A220" s="4" t="s">
        <v>172</v>
      </c>
      <c r="C220" s="4" t="s">
        <v>200</v>
      </c>
      <c r="E220" s="4" t="s">
        <v>187</v>
      </c>
    </row>
    <row r="221" spans="1:6">
      <c r="A221" s="4" t="s">
        <v>175</v>
      </c>
      <c r="C221" s="7" t="n">
        <v>-12952</v>
      </c>
      <c r="E221" s="7" t="n">
        <v>-11473</v>
      </c>
    </row>
    <row r="222" spans="1:6">
      <c r="A222" s="4" t="s">
        <v>255</v>
      </c>
    </row>
    <row r="223" spans="1:6">
      <c r="A223" s="3" t="s">
        <v>171</v>
      </c>
    </row>
    <row r="224" spans="1:6">
      <c r="A224" s="4" t="s">
        <v>172</v>
      </c>
      <c r="B224" s="4" t="s">
        <v>68</v>
      </c>
      <c r="C224" s="4" t="s">
        <v>256</v>
      </c>
      <c r="E224" s="4" t="s">
        <v>244</v>
      </c>
    </row>
    <row r="225" spans="1:6">
      <c r="A225" s="4" t="s">
        <v>175</v>
      </c>
      <c r="C225" s="7" t="n">
        <v>-44876</v>
      </c>
      <c r="E225" s="7" t="n">
        <v>54509</v>
      </c>
    </row>
    <row r="226" spans="1:6">
      <c r="A226" s="4" t="s">
        <v>257</v>
      </c>
    </row>
    <row r="227" spans="1:6">
      <c r="A227" s="3" t="s">
        <v>171</v>
      </c>
    </row>
    <row r="228" spans="1:6">
      <c r="A228" s="4" t="s">
        <v>172</v>
      </c>
      <c r="C228" s="4" t="s">
        <v>189</v>
      </c>
      <c r="E228" s="4" t="s">
        <v>258</v>
      </c>
      <c r="F228" s="4" t="s">
        <v>68</v>
      </c>
    </row>
    <row r="229" spans="1:6">
      <c r="A229" s="4" t="s">
        <v>175</v>
      </c>
      <c r="C229" s="7" t="n">
        <v>-35505</v>
      </c>
      <c r="E229" s="7" t="n">
        <v>58235</v>
      </c>
    </row>
    <row r="230" spans="1:6">
      <c r="A230" s="4" t="s">
        <v>259</v>
      </c>
    </row>
    <row r="231" spans="1:6">
      <c r="A231" s="3" t="s">
        <v>171</v>
      </c>
    </row>
    <row r="232" spans="1:6">
      <c r="A232" s="4" t="s">
        <v>172</v>
      </c>
      <c r="C232" s="4" t="s">
        <v>194</v>
      </c>
    </row>
    <row r="233" spans="1:6">
      <c r="A233" s="4" t="s">
        <v>175</v>
      </c>
      <c r="C233" s="7" t="n">
        <v>3538</v>
      </c>
    </row>
    <row r="234" spans="1:6">
      <c r="A234" s="4" t="s">
        <v>260</v>
      </c>
    </row>
    <row r="235" spans="1:6">
      <c r="A235" s="3" t="s">
        <v>171</v>
      </c>
    </row>
    <row r="236" spans="1:6">
      <c r="A236" s="4" t="s">
        <v>172</v>
      </c>
      <c r="C236" s="4" t="s">
        <v>216</v>
      </c>
      <c r="E236" s="4" t="s">
        <v>180</v>
      </c>
    </row>
    <row r="237" spans="1:6">
      <c r="A237" s="4" t="s">
        <v>175</v>
      </c>
      <c r="C237" s="7" t="n">
        <v>19607</v>
      </c>
      <c r="E237" s="7" t="n">
        <v>13590</v>
      </c>
    </row>
    <row r="238" spans="1:6">
      <c r="A238" s="4" t="s">
        <v>261</v>
      </c>
    </row>
    <row r="239" spans="1:6">
      <c r="A239" s="3" t="s">
        <v>171</v>
      </c>
    </row>
    <row r="240" spans="1:6">
      <c r="A240" s="4" t="s">
        <v>172</v>
      </c>
      <c r="C240" s="4" t="s">
        <v>207</v>
      </c>
      <c r="E240" s="4" t="s">
        <v>197</v>
      </c>
    </row>
    <row r="241" spans="1:6">
      <c r="A241" s="4" t="s">
        <v>175</v>
      </c>
      <c r="C241" s="7" t="n">
        <v>-2697</v>
      </c>
      <c r="E241" s="7" t="n">
        <v>9794</v>
      </c>
    </row>
    <row r="242" spans="1:6">
      <c r="A242" s="4" t="s">
        <v>262</v>
      </c>
    </row>
    <row r="243" spans="1:6">
      <c r="A243" s="3" t="s">
        <v>171</v>
      </c>
    </row>
    <row r="244" spans="1:6">
      <c r="A244" s="4" t="s">
        <v>172</v>
      </c>
      <c r="C244" s="4" t="s">
        <v>200</v>
      </c>
      <c r="E244" s="4" t="s">
        <v>201</v>
      </c>
    </row>
    <row r="245" spans="1:6">
      <c r="A245" s="4" t="s">
        <v>175</v>
      </c>
      <c r="C245" s="7" t="n">
        <v>-15212</v>
      </c>
      <c r="E245" s="7" t="n">
        <v>-24681</v>
      </c>
    </row>
    <row r="246" spans="1:6">
      <c r="A246" s="4" t="s">
        <v>263</v>
      </c>
    </row>
    <row r="247" spans="1:6">
      <c r="A247" s="3" t="s">
        <v>171</v>
      </c>
    </row>
    <row r="248" spans="1:6">
      <c r="A248" s="4" t="s">
        <v>172</v>
      </c>
      <c r="C248" s="4" t="s">
        <v>200</v>
      </c>
      <c r="E248" s="4" t="s">
        <v>180</v>
      </c>
    </row>
    <row r="249" spans="1:6">
      <c r="A249" s="4" t="s">
        <v>175</v>
      </c>
      <c r="C249" s="7" t="n">
        <v>-15926</v>
      </c>
      <c r="E249" s="7" t="n">
        <v>17389</v>
      </c>
    </row>
    <row r="250" spans="1:6">
      <c r="A250" s="4" t="s">
        <v>264</v>
      </c>
    </row>
    <row r="251" spans="1:6">
      <c r="A251" s="3" t="s">
        <v>171</v>
      </c>
    </row>
    <row r="252" spans="1:6">
      <c r="A252" s="4" t="s">
        <v>172</v>
      </c>
      <c r="C252" s="4" t="s">
        <v>194</v>
      </c>
      <c r="E252" s="4" t="s">
        <v>194</v>
      </c>
    </row>
    <row r="253" spans="1:6">
      <c r="A253" s="4" t="s">
        <v>175</v>
      </c>
      <c r="C253" s="7" t="n">
        <v>3712</v>
      </c>
      <c r="E253" s="7" t="n">
        <v>3034</v>
      </c>
    </row>
    <row r="254" spans="1:6">
      <c r="A254" s="4" t="s">
        <v>265</v>
      </c>
    </row>
    <row r="255" spans="1:6">
      <c r="A255" s="3" t="s">
        <v>171</v>
      </c>
    </row>
    <row r="256" spans="1:6">
      <c r="A256" s="4" t="s">
        <v>172</v>
      </c>
      <c r="C256" s="4" t="s">
        <v>207</v>
      </c>
      <c r="E256" s="4" t="s">
        <v>197</v>
      </c>
    </row>
    <row r="257" spans="1:6">
      <c r="A257" s="4" t="s">
        <v>175</v>
      </c>
      <c r="C257" s="7" t="n">
        <v>-5937</v>
      </c>
      <c r="E257" s="7" t="n">
        <v>13167</v>
      </c>
    </row>
    <row r="258" spans="1:6">
      <c r="A258" s="4" t="s">
        <v>266</v>
      </c>
    </row>
    <row r="259" spans="1:6">
      <c r="A259" s="3" t="s">
        <v>171</v>
      </c>
    </row>
    <row r="260" spans="1:6">
      <c r="A260" s="4" t="s">
        <v>172</v>
      </c>
      <c r="C260" s="4" t="s">
        <v>247</v>
      </c>
      <c r="D260" s="4" t="s">
        <v>68</v>
      </c>
      <c r="E260" s="4" t="s">
        <v>207</v>
      </c>
    </row>
    <row r="261" spans="1:6">
      <c r="A261" s="4" t="s">
        <v>175</v>
      </c>
      <c r="C261" s="7" t="n">
        <v>65087</v>
      </c>
      <c r="E261" s="7" t="n">
        <v>-5453</v>
      </c>
    </row>
    <row r="262" spans="1:6">
      <c r="A262" s="4" t="s">
        <v>267</v>
      </c>
    </row>
    <row r="263" spans="1:6">
      <c r="A263" s="3" t="s">
        <v>171</v>
      </c>
    </row>
    <row r="264" spans="1:6">
      <c r="A264" s="4" t="s">
        <v>172</v>
      </c>
      <c r="C264" s="4" t="s">
        <v>187</v>
      </c>
      <c r="E264" s="4" t="s">
        <v>204</v>
      </c>
      <c r="F264" s="4" t="s">
        <v>70</v>
      </c>
    </row>
    <row r="265" spans="1:6">
      <c r="A265" s="4" t="s">
        <v>175</v>
      </c>
      <c r="C265" s="7" t="n">
        <v>-9420</v>
      </c>
      <c r="E265" s="7" t="n">
        <v>340</v>
      </c>
    </row>
    <row r="266" spans="1:6">
      <c r="A266" s="4" t="s">
        <v>268</v>
      </c>
    </row>
    <row r="267" spans="1:6">
      <c r="A267" s="3" t="s">
        <v>171</v>
      </c>
    </row>
    <row r="268" spans="1:6">
      <c r="A268" s="4" t="s">
        <v>172</v>
      </c>
      <c r="C268" s="4" t="s">
        <v>247</v>
      </c>
      <c r="E268" s="4" t="s">
        <v>248</v>
      </c>
    </row>
    <row r="269" spans="1:6">
      <c r="A269" s="4" t="s">
        <v>175</v>
      </c>
      <c r="C269" s="7" t="n">
        <v>59310</v>
      </c>
      <c r="E269" s="7" t="n">
        <v>161191</v>
      </c>
    </row>
    <row r="270" spans="1:6">
      <c r="A270" s="4" t="s">
        <v>269</v>
      </c>
    </row>
    <row r="271" spans="1:6">
      <c r="A271" s="3" t="s">
        <v>171</v>
      </c>
    </row>
    <row r="272" spans="1:6">
      <c r="A272" s="4" t="s">
        <v>172</v>
      </c>
      <c r="C272" s="4" t="s">
        <v>207</v>
      </c>
      <c r="E272" s="4" t="s">
        <v>204</v>
      </c>
      <c r="F272" s="4" t="s">
        <v>70</v>
      </c>
    </row>
    <row r="273" spans="1:6">
      <c r="A273" s="4" t="s">
        <v>175</v>
      </c>
      <c r="C273" s="7" t="n">
        <v>-6739</v>
      </c>
      <c r="E273" s="7" t="n">
        <v>-2667</v>
      </c>
    </row>
    <row r="274" spans="1:6">
      <c r="A274" s="4" t="s">
        <v>270</v>
      </c>
    </row>
    <row r="275" spans="1:6">
      <c r="A275" s="3" t="s">
        <v>171</v>
      </c>
    </row>
    <row r="276" spans="1:6">
      <c r="A276" s="4" t="s">
        <v>172</v>
      </c>
      <c r="C276" s="4" t="s">
        <v>194</v>
      </c>
      <c r="E276" s="4" t="s">
        <v>204</v>
      </c>
      <c r="F276" s="4" t="s">
        <v>70</v>
      </c>
    </row>
    <row r="277" spans="1:6">
      <c r="A277" s="4" t="s">
        <v>175</v>
      </c>
      <c r="C277" s="7" t="n">
        <v>6625</v>
      </c>
      <c r="E277" s="7" t="n">
        <v>-2476</v>
      </c>
    </row>
    <row r="278" spans="1:6">
      <c r="A278" s="4" t="s">
        <v>271</v>
      </c>
    </row>
    <row r="279" spans="1:6">
      <c r="A279" s="3" t="s">
        <v>171</v>
      </c>
    </row>
    <row r="280" spans="1:6">
      <c r="A280" s="4" t="s">
        <v>172</v>
      </c>
      <c r="C280" s="4" t="s">
        <v>194</v>
      </c>
      <c r="E280" s="4" t="s">
        <v>194</v>
      </c>
    </row>
    <row r="281" spans="1:6">
      <c r="A281" s="4" t="s">
        <v>175</v>
      </c>
      <c r="C281" s="7" t="n">
        <v>5229</v>
      </c>
      <c r="E281" s="7" t="n">
        <v>7509</v>
      </c>
    </row>
    <row r="282" spans="1:6">
      <c r="A282" s="4" t="s">
        <v>272</v>
      </c>
    </row>
    <row r="283" spans="1:6">
      <c r="A283" s="3" t="s">
        <v>171</v>
      </c>
    </row>
    <row r="284" spans="1:6">
      <c r="A284" s="4" t="s">
        <v>172</v>
      </c>
      <c r="C284" s="4" t="s">
        <v>194</v>
      </c>
      <c r="E284" s="4" t="s">
        <v>216</v>
      </c>
    </row>
    <row r="285" spans="1:6">
      <c r="A285" s="4" t="s">
        <v>175</v>
      </c>
      <c r="C285" s="7" t="n">
        <v>2575</v>
      </c>
      <c r="E285" s="7" t="n">
        <v>19937</v>
      </c>
    </row>
    <row r="286" spans="1:6">
      <c r="A286" s="4" t="s">
        <v>273</v>
      </c>
    </row>
    <row r="287" spans="1:6">
      <c r="A287" s="3" t="s">
        <v>171</v>
      </c>
    </row>
    <row r="288" spans="1:6">
      <c r="A288" s="4" t="s">
        <v>172</v>
      </c>
      <c r="C288" s="4" t="s">
        <v>196</v>
      </c>
      <c r="E288" s="4" t="s">
        <v>197</v>
      </c>
    </row>
    <row r="289" spans="1:6">
      <c r="A289" s="4" t="s">
        <v>175</v>
      </c>
      <c r="C289" s="7" t="n">
        <v>22063</v>
      </c>
      <c r="E289" s="7" t="n">
        <v>12139</v>
      </c>
    </row>
    <row r="290" spans="1:6">
      <c r="A290" s="4" t="s">
        <v>274</v>
      </c>
    </row>
    <row r="291" spans="1:6">
      <c r="A291" s="3" t="s">
        <v>171</v>
      </c>
    </row>
    <row r="292" spans="1:6">
      <c r="A292" s="4" t="s">
        <v>172</v>
      </c>
      <c r="C292" s="4" t="s">
        <v>207</v>
      </c>
      <c r="E292" s="4" t="s">
        <v>275</v>
      </c>
      <c r="F292" s="4" t="s">
        <v>68</v>
      </c>
    </row>
    <row r="293" spans="1:6">
      <c r="A293" s="4" t="s">
        <v>175</v>
      </c>
      <c r="C293" s="7" t="n">
        <v>-2704</v>
      </c>
      <c r="E293" s="7" t="n">
        <v>124134</v>
      </c>
    </row>
    <row r="294" spans="1:6">
      <c r="A294" s="4" t="s">
        <v>276</v>
      </c>
    </row>
    <row r="295" spans="1:6">
      <c r="A295" s="3" t="s">
        <v>171</v>
      </c>
    </row>
    <row r="296" spans="1:6">
      <c r="A296" s="4" t="s">
        <v>172</v>
      </c>
      <c r="C296" s="4" t="s">
        <v>177</v>
      </c>
      <c r="E296" s="4" t="s">
        <v>204</v>
      </c>
      <c r="F296" s="4" t="s">
        <v>70</v>
      </c>
    </row>
    <row r="297" spans="1:6">
      <c r="A297" s="4" t="s">
        <v>175</v>
      </c>
      <c r="C297" s="7" t="n">
        <v>32261</v>
      </c>
      <c r="E297" s="7" t="n">
        <v>2615</v>
      </c>
    </row>
    <row r="298" spans="1:6"/>
    <row r="299" spans="1:6">
      <c r="A299" s="4" t="s">
        <v>68</v>
      </c>
      <c r="B299" s="4" t="s">
        <v>277</v>
      </c>
    </row>
    <row r="300" spans="1:6">
      <c r="A300" s="4" t="s">
        <v>70</v>
      </c>
      <c r="B300" s="4" t="s">
        <v>278</v>
      </c>
    </row>
  </sheetData>
  <mergeCells count="6">
    <mergeCell ref="A1:B1"/>
    <mergeCell ref="C1:D1"/>
    <mergeCell ref="E1:F1"/>
    <mergeCell ref="A298:E298"/>
    <mergeCell ref="B299:E299"/>
    <mergeCell ref="B300:E30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9</v>
      </c>
      <c r="B1" s="2" t="s">
        <v>24</v>
      </c>
      <c r="C1" s="2" t="s">
        <v>25</v>
      </c>
    </row>
    <row r="2" spans="1:3">
      <c r="A2" s="3" t="s">
        <v>171</v>
      </c>
    </row>
    <row r="3" spans="1:3">
      <c r="A3" s="4" t="s">
        <v>172</v>
      </c>
      <c r="B3" s="4" t="s">
        <v>280</v>
      </c>
      <c r="C3" s="4" t="s">
        <v>280</v>
      </c>
    </row>
    <row r="4" spans="1:3">
      <c r="A4" s="4" t="s">
        <v>41</v>
      </c>
    </row>
    <row r="5" spans="1:3">
      <c r="A5" s="3" t="s">
        <v>171</v>
      </c>
    </row>
    <row r="6" spans="1:3">
      <c r="A6" s="4" t="s">
        <v>172</v>
      </c>
      <c r="B6" s="4" t="s">
        <v>280</v>
      </c>
      <c r="C6" s="4" t="s">
        <v>280</v>
      </c>
    </row>
    <row r="7" spans="1:3">
      <c r="A7" s="4" t="s">
        <v>44</v>
      </c>
    </row>
    <row r="8" spans="1:3">
      <c r="A8" s="3" t="s">
        <v>171</v>
      </c>
    </row>
    <row r="9" spans="1:3">
      <c r="A9" s="4" t="s">
        <v>172</v>
      </c>
      <c r="B9" s="4" t="s">
        <v>280</v>
      </c>
      <c r="C9" s="4" t="s">
        <v>2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46</v>
      </c>
      <c r="D1" s="2" t="s">
        <v>1</v>
      </c>
    </row>
    <row r="2" spans="1:5">
      <c r="B2" s="2" t="s">
        <v>24</v>
      </c>
      <c r="C2" s="2" t="s">
        <v>47</v>
      </c>
      <c r="D2" s="2" t="s">
        <v>24</v>
      </c>
      <c r="E2" s="2" t="s">
        <v>47</v>
      </c>
    </row>
    <row r="3" spans="1:5">
      <c r="A3" s="3" t="s">
        <v>282</v>
      </c>
    </row>
    <row r="4" spans="1:5">
      <c r="A4" s="4" t="s">
        <v>283</v>
      </c>
      <c r="B4" s="7" t="n">
        <v>-106821</v>
      </c>
      <c r="C4" s="7" t="n">
        <v>-125519</v>
      </c>
      <c r="D4" s="7" t="n">
        <v>-236560</v>
      </c>
      <c r="E4" s="7" t="n">
        <v>-254963</v>
      </c>
    </row>
    <row r="5" spans="1:5">
      <c r="A5" s="4" t="s">
        <v>284</v>
      </c>
      <c r="D5" s="5" t="n">
        <v>-270102</v>
      </c>
      <c r="E5" s="5" t="n">
        <v>815697</v>
      </c>
    </row>
    <row r="6" spans="1:5">
      <c r="A6" s="4" t="s">
        <v>62</v>
      </c>
      <c r="D6" s="5" t="n">
        <v>-132627</v>
      </c>
      <c r="E6" s="5" t="n">
        <v>-261432</v>
      </c>
    </row>
    <row r="7" spans="1:5">
      <c r="A7" s="4" t="s">
        <v>285</v>
      </c>
      <c r="B7" s="5" t="n">
        <v>-41197</v>
      </c>
      <c r="C7" s="5" t="n">
        <v>-34550</v>
      </c>
      <c r="D7" s="5" t="n">
        <v>-77845</v>
      </c>
      <c r="E7" s="5" t="n">
        <v>-74266</v>
      </c>
    </row>
    <row r="8" spans="1:5">
      <c r="A8" s="4" t="s">
        <v>66</v>
      </c>
      <c r="B8" s="5" t="n">
        <v>-566395</v>
      </c>
      <c r="C8" s="5" t="n">
        <v>-46117</v>
      </c>
      <c r="D8" s="5" t="n">
        <v>-717134</v>
      </c>
      <c r="E8" s="5" t="n">
        <v>225036</v>
      </c>
    </row>
    <row r="9" spans="1:5">
      <c r="A9" s="3" t="s">
        <v>286</v>
      </c>
    </row>
    <row r="10" spans="1:5">
      <c r="A10" s="4" t="s">
        <v>287</v>
      </c>
      <c r="D10" s="5" t="n">
        <v>156415</v>
      </c>
      <c r="E10" s="5" t="n">
        <v>161681</v>
      </c>
    </row>
    <row r="11" spans="1:5">
      <c r="A11" s="4" t="s">
        <v>288</v>
      </c>
      <c r="D11" s="5" t="n">
        <v>-1214042</v>
      </c>
      <c r="E11" s="5" t="n">
        <v>-1195266</v>
      </c>
    </row>
    <row r="12" spans="1:5">
      <c r="A12" s="4" t="s">
        <v>289</v>
      </c>
      <c r="D12" s="5" t="n">
        <v>-1057627</v>
      </c>
      <c r="E12" s="5" t="n">
        <v>-1033585</v>
      </c>
    </row>
    <row r="13" spans="1:5">
      <c r="A13" s="4" t="s">
        <v>290</v>
      </c>
      <c r="D13" s="5" t="n">
        <v>-1774761</v>
      </c>
      <c r="E13" s="5" t="n">
        <v>-808549</v>
      </c>
    </row>
    <row r="14" spans="1:5">
      <c r="A14" s="4" t="s">
        <v>291</v>
      </c>
      <c r="D14" s="5" t="n">
        <v>8735952</v>
      </c>
      <c r="E14" s="5" t="n">
        <v>8783260</v>
      </c>
    </row>
    <row r="15" spans="1:5">
      <c r="A15" s="4" t="s">
        <v>292</v>
      </c>
      <c r="B15" s="5" t="n">
        <v>6961191</v>
      </c>
      <c r="C15" s="5" t="n">
        <v>7974711</v>
      </c>
      <c r="D15" s="5" t="n">
        <v>6961191</v>
      </c>
      <c r="E15" s="5" t="n">
        <v>7974711</v>
      </c>
    </row>
    <row r="16" spans="1:5">
      <c r="A16" s="4" t="s">
        <v>41</v>
      </c>
    </row>
    <row r="17" spans="1:5">
      <c r="A17" s="3" t="s">
        <v>282</v>
      </c>
    </row>
    <row r="18" spans="1:5">
      <c r="A18" s="4" t="s">
        <v>283</v>
      </c>
      <c r="B18" s="5" t="n">
        <v>-36188</v>
      </c>
      <c r="C18" s="5" t="n">
        <v>-50223</v>
      </c>
      <c r="D18" s="5" t="n">
        <v>-85583</v>
      </c>
      <c r="E18" s="5" t="n">
        <v>-102806</v>
      </c>
    </row>
    <row r="19" spans="1:5">
      <c r="A19" s="4" t="s">
        <v>284</v>
      </c>
      <c r="D19" s="5" t="n">
        <v>-45220</v>
      </c>
      <c r="E19" s="5" t="n">
        <v>252754</v>
      </c>
    </row>
    <row r="20" spans="1:5">
      <c r="A20" s="4" t="s">
        <v>62</v>
      </c>
      <c r="D20" s="5" t="n">
        <v>-30745</v>
      </c>
      <c r="E20" s="5" t="n">
        <v>-87509</v>
      </c>
    </row>
    <row r="21" spans="1:5">
      <c r="A21" s="4" t="s">
        <v>285</v>
      </c>
      <c r="B21" s="5" t="n">
        <v>-10002</v>
      </c>
      <c r="C21" s="5" t="n">
        <v>-10022</v>
      </c>
      <c r="D21" s="5" t="n">
        <v>-19593</v>
      </c>
      <c r="E21" s="5" t="n">
        <v>-22142</v>
      </c>
    </row>
    <row r="22" spans="1:5">
      <c r="A22" s="4" t="s">
        <v>66</v>
      </c>
      <c r="B22" s="5" t="n">
        <v>-163153</v>
      </c>
      <c r="C22" s="5" t="n">
        <v>-37120</v>
      </c>
      <c r="D22" s="5" t="n">
        <v>-181141</v>
      </c>
      <c r="E22" s="5" t="n">
        <v>40297</v>
      </c>
    </row>
    <row r="23" spans="1:5">
      <c r="A23" s="3" t="s">
        <v>286</v>
      </c>
    </row>
    <row r="24" spans="1:5">
      <c r="A24" s="4" t="s">
        <v>287</v>
      </c>
      <c r="D24" s="5" t="n">
        <v>57797</v>
      </c>
      <c r="E24" s="5" t="n">
        <v>66025</v>
      </c>
    </row>
    <row r="25" spans="1:5">
      <c r="A25" s="4" t="s">
        <v>288</v>
      </c>
      <c r="D25" s="5" t="n">
        <v>-807807</v>
      </c>
      <c r="E25" s="5" t="n">
        <v>-502322</v>
      </c>
    </row>
    <row r="26" spans="1:5">
      <c r="A26" s="4" t="s">
        <v>289</v>
      </c>
      <c r="D26" s="5" t="n">
        <v>-750010</v>
      </c>
      <c r="E26" s="5" t="n">
        <v>-436297</v>
      </c>
    </row>
    <row r="27" spans="1:5">
      <c r="A27" s="4" t="s">
        <v>290</v>
      </c>
      <c r="D27" s="5" t="n">
        <v>-931151</v>
      </c>
      <c r="E27" s="5" t="n">
        <v>-396000</v>
      </c>
    </row>
    <row r="28" spans="1:5">
      <c r="A28" s="4" t="s">
        <v>291</v>
      </c>
      <c r="D28" s="5" t="n">
        <v>3302388</v>
      </c>
      <c r="E28" s="5" t="n">
        <v>3656086</v>
      </c>
    </row>
    <row r="29" spans="1:5">
      <c r="A29" s="4" t="s">
        <v>292</v>
      </c>
      <c r="B29" s="7" t="n">
        <v>2371237</v>
      </c>
      <c r="C29" s="7" t="n">
        <v>3260086</v>
      </c>
      <c r="D29" s="7" t="n">
        <v>2371237</v>
      </c>
      <c r="E29" s="7" t="n">
        <v>3260086</v>
      </c>
    </row>
    <row r="30" spans="1:5">
      <c r="A30" s="4" t="s">
        <v>293</v>
      </c>
      <c r="D30" s="8" t="n">
        <v>3002.761</v>
      </c>
      <c r="E30" s="8" t="n">
        <v>3694.882</v>
      </c>
    </row>
    <row r="31" spans="1:5">
      <c r="A31" s="4" t="s">
        <v>287</v>
      </c>
      <c r="D31" s="8" t="n">
        <v>52.999</v>
      </c>
      <c r="E31" s="8" t="n">
        <v>65.554</v>
      </c>
    </row>
    <row r="32" spans="1:5">
      <c r="A32" s="4" t="s">
        <v>288</v>
      </c>
      <c r="D32" s="8" t="n">
        <v>-740.4109999999999</v>
      </c>
      <c r="E32" s="8" t="n">
        <v>-499.276</v>
      </c>
    </row>
    <row r="33" spans="1:5">
      <c r="A33" s="4" t="s">
        <v>294</v>
      </c>
      <c r="B33" s="8" t="n">
        <v>2315.349</v>
      </c>
      <c r="C33" s="8" t="n">
        <v>3261.16</v>
      </c>
      <c r="D33" s="8" t="n">
        <v>2315.349</v>
      </c>
      <c r="E33" s="8" t="n">
        <v>3261.16</v>
      </c>
    </row>
    <row r="34" spans="1:5">
      <c r="A34" s="4" t="s">
        <v>44</v>
      </c>
    </row>
    <row r="35" spans="1:5">
      <c r="A35" s="3" t="s">
        <v>282</v>
      </c>
    </row>
    <row r="36" spans="1:5">
      <c r="A36" s="4" t="s">
        <v>283</v>
      </c>
      <c r="B36" s="7" t="n">
        <v>-70633</v>
      </c>
      <c r="C36" s="7" t="n">
        <v>-75296</v>
      </c>
      <c r="D36" s="7" t="n">
        <v>-150977</v>
      </c>
      <c r="E36" s="7" t="n">
        <v>-152157</v>
      </c>
    </row>
    <row r="37" spans="1:5">
      <c r="A37" s="4" t="s">
        <v>284</v>
      </c>
      <c r="D37" s="5" t="n">
        <v>-224882</v>
      </c>
      <c r="E37" s="5" t="n">
        <v>562943</v>
      </c>
    </row>
    <row r="38" spans="1:5">
      <c r="A38" s="4" t="s">
        <v>62</v>
      </c>
      <c r="D38" s="5" t="n">
        <v>-101882</v>
      </c>
      <c r="E38" s="5" t="n">
        <v>-173923</v>
      </c>
    </row>
    <row r="39" spans="1:5">
      <c r="A39" s="4" t="s">
        <v>285</v>
      </c>
      <c r="B39" s="5" t="n">
        <v>-31195</v>
      </c>
      <c r="C39" s="5" t="n">
        <v>-24528</v>
      </c>
      <c r="D39" s="5" t="n">
        <v>-58252</v>
      </c>
      <c r="E39" s="5" t="n">
        <v>-52124</v>
      </c>
    </row>
    <row r="40" spans="1:5">
      <c r="A40" s="4" t="s">
        <v>66</v>
      </c>
      <c r="B40" s="5" t="n">
        <v>-403242</v>
      </c>
      <c r="C40" s="5" t="n">
        <v>-8997</v>
      </c>
      <c r="D40" s="5" t="n">
        <v>-535993</v>
      </c>
      <c r="E40" s="5" t="n">
        <v>184739</v>
      </c>
    </row>
    <row r="41" spans="1:5">
      <c r="A41" s="3" t="s">
        <v>286</v>
      </c>
    </row>
    <row r="42" spans="1:5">
      <c r="A42" s="4" t="s">
        <v>287</v>
      </c>
      <c r="D42" s="5" t="n">
        <v>98618</v>
      </c>
      <c r="E42" s="5" t="n">
        <v>95656</v>
      </c>
    </row>
    <row r="43" spans="1:5">
      <c r="A43" s="4" t="s">
        <v>288</v>
      </c>
      <c r="D43" s="5" t="n">
        <v>-406235</v>
      </c>
      <c r="E43" s="5" t="n">
        <v>-692944</v>
      </c>
    </row>
    <row r="44" spans="1:5">
      <c r="A44" s="4" t="s">
        <v>289</v>
      </c>
      <c r="D44" s="5" t="n">
        <v>-307617</v>
      </c>
      <c r="E44" s="5" t="n">
        <v>-597288</v>
      </c>
    </row>
    <row r="45" spans="1:5">
      <c r="A45" s="4" t="s">
        <v>290</v>
      </c>
      <c r="D45" s="5" t="n">
        <v>-843610</v>
      </c>
      <c r="E45" s="5" t="n">
        <v>-412549</v>
      </c>
    </row>
    <row r="46" spans="1:5">
      <c r="A46" s="4" t="s">
        <v>291</v>
      </c>
      <c r="D46" s="5" t="n">
        <v>5433564</v>
      </c>
      <c r="E46" s="5" t="n">
        <v>5127174</v>
      </c>
    </row>
    <row r="47" spans="1:5">
      <c r="A47" s="4" t="s">
        <v>292</v>
      </c>
      <c r="B47" s="7" t="n">
        <v>4589954</v>
      </c>
      <c r="C47" s="7" t="n">
        <v>4714625</v>
      </c>
      <c r="D47" s="7" t="n">
        <v>4589954</v>
      </c>
      <c r="E47" s="7" t="n">
        <v>4714625</v>
      </c>
    </row>
    <row r="48" spans="1:5">
      <c r="A48" s="4" t="s">
        <v>293</v>
      </c>
      <c r="D48" s="8" t="n">
        <v>3995.325</v>
      </c>
      <c r="E48" s="8" t="n">
        <v>4887.522</v>
      </c>
    </row>
    <row r="49" spans="1:5">
      <c r="A49" s="4" t="s">
        <v>287</v>
      </c>
      <c r="D49" s="8" t="n">
        <v>73.753</v>
      </c>
      <c r="E49" s="8" t="n">
        <v>88.691</v>
      </c>
    </row>
    <row r="50" spans="1:5">
      <c r="A50" s="4" t="s">
        <v>288</v>
      </c>
      <c r="D50" s="8" t="n">
        <v>-304.774</v>
      </c>
      <c r="E50" s="8" t="n">
        <v>-638.002</v>
      </c>
    </row>
    <row r="51" spans="1:5">
      <c r="A51" s="4" t="s">
        <v>294</v>
      </c>
      <c r="B51" s="8" t="n">
        <v>3764.304</v>
      </c>
      <c r="C51" s="8" t="n">
        <v>4338.211</v>
      </c>
      <c r="D51" s="8" t="n">
        <v>3764.304</v>
      </c>
      <c r="E51" s="8" t="n">
        <v>4338.21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95</v>
      </c>
      <c r="B1" s="2" t="s">
        <v>1</v>
      </c>
    </row>
    <row r="2" spans="1:2">
      <c r="B2" s="2" t="s">
        <v>296</v>
      </c>
    </row>
    <row r="3" spans="1:2">
      <c r="A3" s="3" t="s">
        <v>96</v>
      </c>
    </row>
    <row r="4" spans="1:2">
      <c r="A4" s="4" t="s">
        <v>297</v>
      </c>
      <c r="B4" s="5" t="n">
        <v>2</v>
      </c>
    </row>
    <row r="5" spans="1:2">
      <c r="A5" s="4" t="s">
        <v>298</v>
      </c>
      <c r="B5" s="7" t="n">
        <v>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4</v>
      </c>
      <c r="C1" s="2" t="s">
        <v>25</v>
      </c>
    </row>
    <row r="2" spans="1:3">
      <c r="A2" s="4" t="s">
        <v>300</v>
      </c>
    </row>
    <row r="3" spans="1:3">
      <c r="A3" s="3" t="s">
        <v>301</v>
      </c>
    </row>
    <row r="4" spans="1:3">
      <c r="A4" s="4" t="s">
        <v>302</v>
      </c>
      <c r="B4" s="7" t="n">
        <v>1269193</v>
      </c>
    </row>
    <row r="5" spans="1:3">
      <c r="A5" s="4" t="s">
        <v>303</v>
      </c>
    </row>
    <row r="6" spans="1:3">
      <c r="A6" s="3" t="s">
        <v>301</v>
      </c>
    </row>
    <row r="7" spans="1:3">
      <c r="A7" s="4" t="s">
        <v>302</v>
      </c>
      <c r="B7" s="5" t="n">
        <v>1115894</v>
      </c>
    </row>
    <row r="8" spans="1:3">
      <c r="A8" s="4" t="s">
        <v>304</v>
      </c>
    </row>
    <row r="9" spans="1:3">
      <c r="A9" s="3" t="s">
        <v>301</v>
      </c>
    </row>
    <row r="10" spans="1:3">
      <c r="A10" s="4" t="s">
        <v>302</v>
      </c>
      <c r="B10" s="5" t="n">
        <v>430033</v>
      </c>
      <c r="C10" s="7" t="n">
        <v>617702</v>
      </c>
    </row>
    <row r="11" spans="1:3">
      <c r="A11" s="4" t="s">
        <v>305</v>
      </c>
    </row>
    <row r="12" spans="1:3">
      <c r="A12" s="3" t="s">
        <v>301</v>
      </c>
    </row>
    <row r="13" spans="1:3">
      <c r="A13" s="4" t="s">
        <v>302</v>
      </c>
      <c r="C13" s="5" t="n">
        <v>3238</v>
      </c>
    </row>
    <row r="14" spans="1:3">
      <c r="A14" s="4" t="s">
        <v>306</v>
      </c>
    </row>
    <row r="15" spans="1:3">
      <c r="A15" s="3" t="s">
        <v>301</v>
      </c>
    </row>
    <row r="16" spans="1:3">
      <c r="A16" s="4" t="s">
        <v>302</v>
      </c>
      <c r="B16" s="5" t="n">
        <v>244656</v>
      </c>
      <c r="C16" s="5" t="n">
        <v>603815</v>
      </c>
    </row>
    <row r="17" spans="1:3">
      <c r="A17" s="4" t="s">
        <v>307</v>
      </c>
    </row>
    <row r="18" spans="1:3">
      <c r="A18" s="3" t="s">
        <v>301</v>
      </c>
    </row>
    <row r="19" spans="1:3">
      <c r="A19" s="4" t="s">
        <v>302</v>
      </c>
      <c r="B19" s="5" t="n">
        <v>839160</v>
      </c>
      <c r="C19" s="5" t="n">
        <v>901753</v>
      </c>
    </row>
    <row r="20" spans="1:3">
      <c r="A20" s="4" t="s">
        <v>308</v>
      </c>
    </row>
    <row r="21" spans="1:3">
      <c r="A21" s="3" t="s">
        <v>301</v>
      </c>
    </row>
    <row r="22" spans="1:3">
      <c r="A22" s="4" t="s">
        <v>302</v>
      </c>
      <c r="C22" s="5" t="n">
        <v>4597</v>
      </c>
    </row>
    <row r="23" spans="1:3">
      <c r="A23" s="4" t="s">
        <v>309</v>
      </c>
    </row>
    <row r="24" spans="1:3">
      <c r="A24" s="3" t="s">
        <v>301</v>
      </c>
    </row>
    <row r="25" spans="1:3">
      <c r="A25" s="4" t="s">
        <v>302</v>
      </c>
      <c r="B25" s="7" t="n">
        <v>871238</v>
      </c>
      <c r="C25" s="7" t="n">
        <v>10147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0</v>
      </c>
      <c r="B1" s="2" t="s">
        <v>24</v>
      </c>
      <c r="C1" s="2" t="s">
        <v>25</v>
      </c>
    </row>
    <row r="2" spans="1:3">
      <c r="A2" s="3" t="s">
        <v>102</v>
      </c>
    </row>
    <row r="3" spans="1:3">
      <c r="A3" s="4" t="s">
        <v>311</v>
      </c>
      <c r="B3" s="7" t="n">
        <v>0</v>
      </c>
      <c r="C3"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4</v>
      </c>
      <c r="C1" s="2" t="s">
        <v>25</v>
      </c>
    </row>
    <row r="2" spans="1:3">
      <c r="A2" s="3" t="s">
        <v>313</v>
      </c>
    </row>
    <row r="3" spans="1:3">
      <c r="A3" s="4" t="s">
        <v>314</v>
      </c>
      <c r="B3" s="7" t="n">
        <v>310787</v>
      </c>
      <c r="C3" s="7" t="n">
        <v>416250</v>
      </c>
    </row>
    <row r="4" spans="1:3">
      <c r="A4" s="4" t="s">
        <v>315</v>
      </c>
      <c r="B4" s="5" t="n">
        <v>229897</v>
      </c>
      <c r="C4" s="5" t="n">
        <v>202735</v>
      </c>
    </row>
    <row r="5" spans="1:3">
      <c r="A5" s="4" t="s">
        <v>195</v>
      </c>
    </row>
    <row r="6" spans="1:3">
      <c r="A6" s="3" t="s">
        <v>313</v>
      </c>
    </row>
    <row r="7" spans="1:3">
      <c r="A7" s="4" t="s">
        <v>314</v>
      </c>
      <c r="B7" s="5" t="n">
        <v>125793</v>
      </c>
      <c r="C7" s="5" t="n">
        <v>111436</v>
      </c>
    </row>
    <row r="8" spans="1:3">
      <c r="A8" s="4" t="s">
        <v>315</v>
      </c>
      <c r="B8" s="5" t="n">
        <v>93854</v>
      </c>
      <c r="C8" s="5" t="n">
        <v>99629</v>
      </c>
    </row>
    <row r="9" spans="1:3">
      <c r="A9" s="4" t="s">
        <v>176</v>
      </c>
    </row>
    <row r="10" spans="1:3">
      <c r="A10" s="3" t="s">
        <v>313</v>
      </c>
    </row>
    <row r="11" spans="1:3">
      <c r="A11" s="4" t="s">
        <v>314</v>
      </c>
      <c r="B11" s="5" t="n">
        <v>184994</v>
      </c>
      <c r="C11" s="5" t="n">
        <v>304814</v>
      </c>
    </row>
    <row r="12" spans="1:3">
      <c r="A12" s="4" t="s">
        <v>315</v>
      </c>
      <c r="B12" s="5" t="n">
        <v>136043</v>
      </c>
      <c r="C12" s="5" t="n">
        <v>103106</v>
      </c>
    </row>
    <row r="13" spans="1:3">
      <c r="A13" s="11" t="n">
        <v>1</v>
      </c>
    </row>
    <row r="14" spans="1:3">
      <c r="A14" s="3" t="s">
        <v>313</v>
      </c>
    </row>
    <row r="15" spans="1:3">
      <c r="A15" s="4" t="s">
        <v>314</v>
      </c>
      <c r="B15" s="5" t="n">
        <v>310787</v>
      </c>
      <c r="C15" s="5" t="n">
        <v>416250</v>
      </c>
    </row>
    <row r="16" spans="1:3">
      <c r="A16" s="4" t="s">
        <v>315</v>
      </c>
      <c r="B16" s="5" t="n">
        <v>229897</v>
      </c>
      <c r="C16" s="5" t="n">
        <v>202735</v>
      </c>
    </row>
    <row r="17" spans="1:3">
      <c r="A17" s="4" t="s">
        <v>316</v>
      </c>
    </row>
    <row r="18" spans="1:3">
      <c r="A18" s="3" t="s">
        <v>313</v>
      </c>
    </row>
    <row r="19" spans="1:3">
      <c r="A19" s="4" t="s">
        <v>314</v>
      </c>
      <c r="B19" s="5" t="n">
        <v>125793</v>
      </c>
      <c r="C19" s="5" t="n">
        <v>111436</v>
      </c>
    </row>
    <row r="20" spans="1:3">
      <c r="A20" s="4" t="s">
        <v>315</v>
      </c>
      <c r="B20" s="5" t="n">
        <v>93854</v>
      </c>
      <c r="C20" s="5" t="n">
        <v>99629</v>
      </c>
    </row>
    <row r="21" spans="1:3">
      <c r="A21" s="4" t="s">
        <v>317</v>
      </c>
    </row>
    <row r="22" spans="1:3">
      <c r="A22" s="3" t="s">
        <v>313</v>
      </c>
    </row>
    <row r="23" spans="1:3">
      <c r="A23" s="4" t="s">
        <v>314</v>
      </c>
      <c r="B23" s="5" t="n">
        <v>184994</v>
      </c>
      <c r="C23" s="5" t="n">
        <v>304814</v>
      </c>
    </row>
    <row r="24" spans="1:3">
      <c r="A24" s="4" t="s">
        <v>315</v>
      </c>
      <c r="B24" s="5" t="n">
        <v>136043</v>
      </c>
      <c r="C24" s="5" t="n">
        <v>103106</v>
      </c>
    </row>
    <row r="25" spans="1:3">
      <c r="A25" s="11" t="n">
        <v>2</v>
      </c>
    </row>
    <row r="26" spans="1:3">
      <c r="A26" s="3" t="s">
        <v>313</v>
      </c>
    </row>
    <row r="27" spans="1:3">
      <c r="A27" s="4" t="s">
        <v>314</v>
      </c>
      <c r="B27" s="5" t="n">
        <v>0</v>
      </c>
      <c r="C27" s="5" t="n">
        <v>0</v>
      </c>
    </row>
    <row r="28" spans="1:3">
      <c r="A28" s="4" t="s">
        <v>315</v>
      </c>
      <c r="B28" s="5" t="n">
        <v>0</v>
      </c>
      <c r="C28" s="5" t="n">
        <v>0</v>
      </c>
    </row>
    <row r="29" spans="1:3">
      <c r="A29" s="4" t="s">
        <v>318</v>
      </c>
    </row>
    <row r="30" spans="1:3">
      <c r="A30" s="3" t="s">
        <v>313</v>
      </c>
    </row>
    <row r="31" spans="1:3">
      <c r="A31" s="4" t="s">
        <v>314</v>
      </c>
      <c r="B31" s="5" t="n">
        <v>0</v>
      </c>
      <c r="C31" s="5" t="n">
        <v>0</v>
      </c>
    </row>
    <row r="32" spans="1:3">
      <c r="A32" s="4" t="s">
        <v>315</v>
      </c>
      <c r="B32" s="5" t="n">
        <v>0</v>
      </c>
      <c r="C32" s="5" t="n">
        <v>0</v>
      </c>
    </row>
    <row r="33" spans="1:3">
      <c r="A33" s="4" t="s">
        <v>319</v>
      </c>
    </row>
    <row r="34" spans="1:3">
      <c r="A34" s="3" t="s">
        <v>313</v>
      </c>
    </row>
    <row r="35" spans="1:3">
      <c r="A35" s="4" t="s">
        <v>314</v>
      </c>
      <c r="B35" s="5" t="n">
        <v>0</v>
      </c>
      <c r="C35" s="5" t="n">
        <v>0</v>
      </c>
    </row>
    <row r="36" spans="1:3">
      <c r="A36" s="4" t="s">
        <v>315</v>
      </c>
      <c r="B36" s="5" t="n">
        <v>0</v>
      </c>
      <c r="C36" s="5" t="n">
        <v>0</v>
      </c>
    </row>
    <row r="37" spans="1:3">
      <c r="A37" s="11" t="n">
        <v>3</v>
      </c>
    </row>
    <row r="38" spans="1:3">
      <c r="A38" s="3" t="s">
        <v>313</v>
      </c>
    </row>
    <row r="39" spans="1:3">
      <c r="A39" s="4" t="s">
        <v>314</v>
      </c>
      <c r="B39" s="5" t="n">
        <v>0</v>
      </c>
      <c r="C39" s="5" t="n">
        <v>0</v>
      </c>
    </row>
    <row r="40" spans="1:3">
      <c r="A40" s="4" t="s">
        <v>315</v>
      </c>
      <c r="B40" s="5" t="n">
        <v>0</v>
      </c>
      <c r="C40" s="5" t="n">
        <v>0</v>
      </c>
    </row>
    <row r="41" spans="1:3">
      <c r="A41" s="4" t="s">
        <v>320</v>
      </c>
    </row>
    <row r="42" spans="1:3">
      <c r="A42" s="3" t="s">
        <v>313</v>
      </c>
    </row>
    <row r="43" spans="1:3">
      <c r="A43" s="4" t="s">
        <v>314</v>
      </c>
      <c r="B43" s="5" t="n">
        <v>0</v>
      </c>
      <c r="C43" s="5" t="n">
        <v>0</v>
      </c>
    </row>
    <row r="44" spans="1:3">
      <c r="A44" s="4" t="s">
        <v>315</v>
      </c>
      <c r="B44" s="5" t="n">
        <v>0</v>
      </c>
      <c r="C44" s="5" t="n">
        <v>0</v>
      </c>
    </row>
    <row r="45" spans="1:3">
      <c r="A45" s="4" t="s">
        <v>321</v>
      </c>
    </row>
    <row r="46" spans="1:3">
      <c r="A46" s="3" t="s">
        <v>313</v>
      </c>
    </row>
    <row r="47" spans="1:3">
      <c r="A47" s="4" t="s">
        <v>314</v>
      </c>
      <c r="B47" s="5" t="n">
        <v>0</v>
      </c>
      <c r="C47" s="5" t="n">
        <v>0</v>
      </c>
    </row>
    <row r="48" spans="1:3">
      <c r="A48" s="4" t="s">
        <v>315</v>
      </c>
      <c r="B48" s="5" t="n">
        <v>0</v>
      </c>
      <c r="C48" s="5" t="n">
        <v>0</v>
      </c>
    </row>
    <row r="49" spans="1:3">
      <c r="A49" s="4" t="s">
        <v>41</v>
      </c>
    </row>
    <row r="50" spans="1:3">
      <c r="A50" s="3" t="s">
        <v>313</v>
      </c>
    </row>
    <row r="51" spans="1:3">
      <c r="A51" s="4" t="s">
        <v>314</v>
      </c>
      <c r="B51" s="5" t="n">
        <v>59052</v>
      </c>
      <c r="C51" s="5" t="n">
        <v>107350</v>
      </c>
    </row>
    <row r="52" spans="1:3">
      <c r="A52" s="4" t="s">
        <v>315</v>
      </c>
      <c r="B52" s="5" t="n">
        <v>37472</v>
      </c>
      <c r="C52" s="5" t="n">
        <v>55026</v>
      </c>
    </row>
    <row r="53" spans="1:3">
      <c r="A53" s="4" t="s">
        <v>229</v>
      </c>
    </row>
    <row r="54" spans="1:3">
      <c r="A54" s="3" t="s">
        <v>313</v>
      </c>
    </row>
    <row r="55" spans="1:3">
      <c r="A55" s="4" t="s">
        <v>314</v>
      </c>
      <c r="B55" s="5" t="n">
        <v>30641</v>
      </c>
      <c r="C55" s="5" t="n">
        <v>28065</v>
      </c>
    </row>
    <row r="56" spans="1:3">
      <c r="A56" s="4" t="s">
        <v>315</v>
      </c>
      <c r="B56" s="5" t="n">
        <v>18309</v>
      </c>
      <c r="C56" s="5" t="n">
        <v>29848</v>
      </c>
    </row>
    <row r="57" spans="1:3">
      <c r="A57" s="4" t="s">
        <v>222</v>
      </c>
    </row>
    <row r="58" spans="1:3">
      <c r="A58" s="3" t="s">
        <v>313</v>
      </c>
    </row>
    <row r="59" spans="1:3">
      <c r="A59" s="4" t="s">
        <v>314</v>
      </c>
      <c r="B59" s="5" t="n">
        <v>28411</v>
      </c>
      <c r="C59" s="5" t="n">
        <v>79285</v>
      </c>
    </row>
    <row r="60" spans="1:3">
      <c r="A60" s="4" t="s">
        <v>315</v>
      </c>
      <c r="B60" s="5" t="n">
        <v>19163</v>
      </c>
      <c r="C60" s="5" t="n">
        <v>25178</v>
      </c>
    </row>
    <row r="61" spans="1:3">
      <c r="A61" s="4" t="s">
        <v>322</v>
      </c>
    </row>
    <row r="62" spans="1:3">
      <c r="A62" s="3" t="s">
        <v>313</v>
      </c>
    </row>
    <row r="63" spans="1:3">
      <c r="A63" s="4" t="s">
        <v>314</v>
      </c>
      <c r="B63" s="5" t="n">
        <v>59052</v>
      </c>
      <c r="C63" s="5" t="n">
        <v>107350</v>
      </c>
    </row>
    <row r="64" spans="1:3">
      <c r="A64" s="4" t="s">
        <v>315</v>
      </c>
      <c r="B64" s="5" t="n">
        <v>37472</v>
      </c>
      <c r="C64" s="5" t="n">
        <v>55026</v>
      </c>
    </row>
    <row r="65" spans="1:3">
      <c r="A65" s="4" t="s">
        <v>323</v>
      </c>
    </row>
    <row r="66" spans="1:3">
      <c r="A66" s="3" t="s">
        <v>313</v>
      </c>
    </row>
    <row r="67" spans="1:3">
      <c r="A67" s="4" t="s">
        <v>314</v>
      </c>
      <c r="B67" s="5" t="n">
        <v>30641</v>
      </c>
      <c r="C67" s="5" t="n">
        <v>28065</v>
      </c>
    </row>
    <row r="68" spans="1:3">
      <c r="A68" s="4" t="s">
        <v>315</v>
      </c>
      <c r="B68" s="5" t="n">
        <v>18309</v>
      </c>
      <c r="C68" s="5" t="n">
        <v>29848</v>
      </c>
    </row>
    <row r="69" spans="1:3">
      <c r="A69" s="4" t="s">
        <v>324</v>
      </c>
    </row>
    <row r="70" spans="1:3">
      <c r="A70" s="3" t="s">
        <v>313</v>
      </c>
    </row>
    <row r="71" spans="1:3">
      <c r="A71" s="4" t="s">
        <v>314</v>
      </c>
      <c r="B71" s="5" t="n">
        <v>28411</v>
      </c>
      <c r="C71" s="5" t="n">
        <v>79285</v>
      </c>
    </row>
    <row r="72" spans="1:3">
      <c r="A72" s="4" t="s">
        <v>315</v>
      </c>
      <c r="B72" s="5" t="n">
        <v>19163</v>
      </c>
      <c r="C72" s="5" t="n">
        <v>25178</v>
      </c>
    </row>
    <row r="73" spans="1:3">
      <c r="A73" s="4" t="s">
        <v>325</v>
      </c>
    </row>
    <row r="74" spans="1:3">
      <c r="A74" s="3" t="s">
        <v>313</v>
      </c>
    </row>
    <row r="75" spans="1:3">
      <c r="A75" s="4" t="s">
        <v>314</v>
      </c>
      <c r="B75" s="5" t="n">
        <v>0</v>
      </c>
      <c r="C75" s="5" t="n">
        <v>0</v>
      </c>
    </row>
    <row r="76" spans="1:3">
      <c r="A76" s="4" t="s">
        <v>315</v>
      </c>
      <c r="B76" s="5" t="n">
        <v>0</v>
      </c>
      <c r="C76" s="5" t="n">
        <v>0</v>
      </c>
    </row>
    <row r="77" spans="1:3">
      <c r="A77" s="4" t="s">
        <v>326</v>
      </c>
    </row>
    <row r="78" spans="1:3">
      <c r="A78" s="3" t="s">
        <v>313</v>
      </c>
    </row>
    <row r="79" spans="1:3">
      <c r="A79" s="4" t="s">
        <v>314</v>
      </c>
      <c r="B79" s="5" t="n">
        <v>0</v>
      </c>
      <c r="C79" s="5" t="n">
        <v>0</v>
      </c>
    </row>
    <row r="80" spans="1:3">
      <c r="A80" s="4" t="s">
        <v>315</v>
      </c>
      <c r="B80" s="5" t="n">
        <v>0</v>
      </c>
      <c r="C80" s="5" t="n">
        <v>0</v>
      </c>
    </row>
    <row r="81" spans="1:3">
      <c r="A81" s="4" t="s">
        <v>327</v>
      </c>
    </row>
    <row r="82" spans="1:3">
      <c r="A82" s="3" t="s">
        <v>313</v>
      </c>
    </row>
    <row r="83" spans="1:3">
      <c r="A83" s="4" t="s">
        <v>314</v>
      </c>
      <c r="B83" s="5" t="n">
        <v>0</v>
      </c>
      <c r="C83" s="5" t="n">
        <v>0</v>
      </c>
    </row>
    <row r="84" spans="1:3">
      <c r="A84" s="4" t="s">
        <v>315</v>
      </c>
      <c r="B84" s="5" t="n">
        <v>0</v>
      </c>
      <c r="C84" s="5" t="n">
        <v>0</v>
      </c>
    </row>
    <row r="85" spans="1:3">
      <c r="A85" s="4" t="s">
        <v>328</v>
      </c>
    </row>
    <row r="86" spans="1:3">
      <c r="A86" s="3" t="s">
        <v>313</v>
      </c>
    </row>
    <row r="87" spans="1:3">
      <c r="A87" s="4" t="s">
        <v>314</v>
      </c>
      <c r="B87" s="5" t="n">
        <v>0</v>
      </c>
      <c r="C87" s="5" t="n">
        <v>0</v>
      </c>
    </row>
    <row r="88" spans="1:3">
      <c r="A88" s="4" t="s">
        <v>315</v>
      </c>
      <c r="B88" s="5" t="n">
        <v>0</v>
      </c>
      <c r="C88" s="5" t="n">
        <v>0</v>
      </c>
    </row>
    <row r="89" spans="1:3">
      <c r="A89" s="4" t="s">
        <v>329</v>
      </c>
    </row>
    <row r="90" spans="1:3">
      <c r="A90" s="3" t="s">
        <v>313</v>
      </c>
    </row>
    <row r="91" spans="1:3">
      <c r="A91" s="4" t="s">
        <v>314</v>
      </c>
      <c r="B91" s="5" t="n">
        <v>0</v>
      </c>
      <c r="C91" s="5" t="n">
        <v>0</v>
      </c>
    </row>
    <row r="92" spans="1:3">
      <c r="A92" s="4" t="s">
        <v>315</v>
      </c>
      <c r="B92" s="5" t="n">
        <v>0</v>
      </c>
      <c r="C92" s="5" t="n">
        <v>0</v>
      </c>
    </row>
    <row r="93" spans="1:3">
      <c r="A93" s="4" t="s">
        <v>330</v>
      </c>
    </row>
    <row r="94" spans="1:3">
      <c r="A94" s="3" t="s">
        <v>313</v>
      </c>
    </row>
    <row r="95" spans="1:3">
      <c r="A95" s="4" t="s">
        <v>314</v>
      </c>
      <c r="B95" s="5" t="n">
        <v>0</v>
      </c>
      <c r="C95" s="5" t="n">
        <v>0</v>
      </c>
    </row>
    <row r="96" spans="1:3">
      <c r="A96" s="4" t="s">
        <v>315</v>
      </c>
      <c r="B96" s="5" t="n">
        <v>0</v>
      </c>
      <c r="C96" s="5" t="n">
        <v>0</v>
      </c>
    </row>
    <row r="97" spans="1:3">
      <c r="A97" s="4" t="s">
        <v>44</v>
      </c>
    </row>
    <row r="98" spans="1:3">
      <c r="A98" s="3" t="s">
        <v>313</v>
      </c>
    </row>
    <row r="99" spans="1:3">
      <c r="A99" s="4" t="s">
        <v>314</v>
      </c>
      <c r="B99" s="5" t="n">
        <v>251735</v>
      </c>
      <c r="C99" s="5" t="n">
        <v>308900</v>
      </c>
    </row>
    <row r="100" spans="1:3">
      <c r="A100" s="4" t="s">
        <v>315</v>
      </c>
      <c r="B100" s="5" t="n">
        <v>192425</v>
      </c>
      <c r="C100" s="5" t="n">
        <v>147709</v>
      </c>
    </row>
    <row r="101" spans="1:3">
      <c r="A101" s="4" t="s">
        <v>260</v>
      </c>
    </row>
    <row r="102" spans="1:3">
      <c r="A102" s="3" t="s">
        <v>313</v>
      </c>
    </row>
    <row r="103" spans="1:3">
      <c r="A103" s="4" t="s">
        <v>314</v>
      </c>
      <c r="B103" s="5" t="n">
        <v>95152</v>
      </c>
      <c r="C103" s="5" t="n">
        <v>83371</v>
      </c>
    </row>
    <row r="104" spans="1:3">
      <c r="A104" s="4" t="s">
        <v>315</v>
      </c>
      <c r="B104" s="5" t="n">
        <v>75545</v>
      </c>
      <c r="C104" s="5" t="n">
        <v>69781</v>
      </c>
    </row>
    <row r="105" spans="1:3">
      <c r="A105" s="4" t="s">
        <v>249</v>
      </c>
    </row>
    <row r="106" spans="1:3">
      <c r="A106" s="3" t="s">
        <v>313</v>
      </c>
    </row>
    <row r="107" spans="1:3">
      <c r="A107" s="4" t="s">
        <v>314</v>
      </c>
      <c r="B107" s="5" t="n">
        <v>156583</v>
      </c>
      <c r="C107" s="5" t="n">
        <v>225529</v>
      </c>
    </row>
    <row r="108" spans="1:3">
      <c r="A108" s="4" t="s">
        <v>315</v>
      </c>
      <c r="B108" s="5" t="n">
        <v>116880</v>
      </c>
      <c r="C108" s="5" t="n">
        <v>77928</v>
      </c>
    </row>
    <row r="109" spans="1:3">
      <c r="A109" s="4" t="s">
        <v>331</v>
      </c>
    </row>
    <row r="110" spans="1:3">
      <c r="A110" s="3" t="s">
        <v>313</v>
      </c>
    </row>
    <row r="111" spans="1:3">
      <c r="A111" s="4" t="s">
        <v>314</v>
      </c>
      <c r="B111" s="5" t="n">
        <v>251735</v>
      </c>
      <c r="C111" s="5" t="n">
        <v>308900</v>
      </c>
    </row>
    <row r="112" spans="1:3">
      <c r="A112" s="4" t="s">
        <v>315</v>
      </c>
      <c r="B112" s="5" t="n">
        <v>192425</v>
      </c>
      <c r="C112" s="5" t="n">
        <v>147709</v>
      </c>
    </row>
    <row r="113" spans="1:3">
      <c r="A113" s="4" t="s">
        <v>332</v>
      </c>
    </row>
    <row r="114" spans="1:3">
      <c r="A114" s="3" t="s">
        <v>313</v>
      </c>
    </row>
    <row r="115" spans="1:3">
      <c r="A115" s="4" t="s">
        <v>314</v>
      </c>
      <c r="B115" s="5" t="n">
        <v>95152</v>
      </c>
      <c r="C115" s="5" t="n">
        <v>83371</v>
      </c>
    </row>
    <row r="116" spans="1:3">
      <c r="A116" s="4" t="s">
        <v>315</v>
      </c>
      <c r="B116" s="5" t="n">
        <v>75545</v>
      </c>
      <c r="C116" s="5" t="n">
        <v>69781</v>
      </c>
    </row>
    <row r="117" spans="1:3">
      <c r="A117" s="4" t="s">
        <v>333</v>
      </c>
    </row>
    <row r="118" spans="1:3">
      <c r="A118" s="3" t="s">
        <v>313</v>
      </c>
    </row>
    <row r="119" spans="1:3">
      <c r="A119" s="4" t="s">
        <v>314</v>
      </c>
      <c r="B119" s="5" t="n">
        <v>156583</v>
      </c>
      <c r="C119" s="5" t="n">
        <v>225529</v>
      </c>
    </row>
    <row r="120" spans="1:3">
      <c r="A120" s="4" t="s">
        <v>315</v>
      </c>
      <c r="B120" s="5" t="n">
        <v>116880</v>
      </c>
      <c r="C120" s="5" t="n">
        <v>77928</v>
      </c>
    </row>
    <row r="121" spans="1:3">
      <c r="A121" s="4" t="s">
        <v>334</v>
      </c>
    </row>
    <row r="122" spans="1:3">
      <c r="A122" s="3" t="s">
        <v>313</v>
      </c>
    </row>
    <row r="123" spans="1:3">
      <c r="A123" s="4" t="s">
        <v>314</v>
      </c>
      <c r="B123" s="5" t="n">
        <v>0</v>
      </c>
      <c r="C123" s="5" t="n">
        <v>0</v>
      </c>
    </row>
    <row r="124" spans="1:3">
      <c r="A124" s="4" t="s">
        <v>315</v>
      </c>
      <c r="B124" s="5" t="n">
        <v>0</v>
      </c>
      <c r="C124" s="5" t="n">
        <v>0</v>
      </c>
    </row>
    <row r="125" spans="1:3">
      <c r="A125" s="4" t="s">
        <v>335</v>
      </c>
    </row>
    <row r="126" spans="1:3">
      <c r="A126" s="3" t="s">
        <v>313</v>
      </c>
    </row>
    <row r="127" spans="1:3">
      <c r="A127" s="4" t="s">
        <v>314</v>
      </c>
      <c r="B127" s="5" t="n">
        <v>0</v>
      </c>
      <c r="C127" s="5" t="n">
        <v>0</v>
      </c>
    </row>
    <row r="128" spans="1:3">
      <c r="A128" s="4" t="s">
        <v>315</v>
      </c>
      <c r="B128" s="5" t="n">
        <v>0</v>
      </c>
      <c r="C128" s="5" t="n">
        <v>0</v>
      </c>
    </row>
    <row r="129" spans="1:3">
      <c r="A129" s="4" t="s">
        <v>336</v>
      </c>
    </row>
    <row r="130" spans="1:3">
      <c r="A130" s="3" t="s">
        <v>313</v>
      </c>
    </row>
    <row r="131" spans="1:3">
      <c r="A131" s="4" t="s">
        <v>314</v>
      </c>
      <c r="B131" s="5" t="n">
        <v>0</v>
      </c>
      <c r="C131" s="5" t="n">
        <v>0</v>
      </c>
    </row>
    <row r="132" spans="1:3">
      <c r="A132" s="4" t="s">
        <v>315</v>
      </c>
      <c r="B132" s="5" t="n">
        <v>0</v>
      </c>
      <c r="C132" s="5" t="n">
        <v>0</v>
      </c>
    </row>
    <row r="133" spans="1:3">
      <c r="A133" s="4" t="s">
        <v>337</v>
      </c>
    </row>
    <row r="134" spans="1:3">
      <c r="A134" s="3" t="s">
        <v>313</v>
      </c>
    </row>
    <row r="135" spans="1:3">
      <c r="A135" s="4" t="s">
        <v>314</v>
      </c>
      <c r="B135" s="5" t="n">
        <v>0</v>
      </c>
      <c r="C135" s="5" t="n">
        <v>0</v>
      </c>
    </row>
    <row r="136" spans="1:3">
      <c r="A136" s="4" t="s">
        <v>315</v>
      </c>
      <c r="B136" s="5" t="n">
        <v>0</v>
      </c>
      <c r="C136" s="5" t="n">
        <v>0</v>
      </c>
    </row>
    <row r="137" spans="1:3">
      <c r="A137" s="4" t="s">
        <v>338</v>
      </c>
    </row>
    <row r="138" spans="1:3">
      <c r="A138" s="3" t="s">
        <v>313</v>
      </c>
    </row>
    <row r="139" spans="1:3">
      <c r="A139" s="4" t="s">
        <v>314</v>
      </c>
      <c r="B139" s="5" t="n">
        <v>0</v>
      </c>
      <c r="C139" s="5" t="n">
        <v>0</v>
      </c>
    </row>
    <row r="140" spans="1:3">
      <c r="A140" s="4" t="s">
        <v>315</v>
      </c>
      <c r="B140" s="5" t="n">
        <v>0</v>
      </c>
      <c r="C140" s="5" t="n">
        <v>0</v>
      </c>
    </row>
    <row r="141" spans="1:3">
      <c r="A141" s="4" t="s">
        <v>339</v>
      </c>
    </row>
    <row r="142" spans="1:3">
      <c r="A142" s="3" t="s">
        <v>313</v>
      </c>
    </row>
    <row r="143" spans="1:3">
      <c r="A143" s="4" t="s">
        <v>314</v>
      </c>
      <c r="B143" s="5" t="n">
        <v>0</v>
      </c>
      <c r="C143" s="5" t="n">
        <v>0</v>
      </c>
    </row>
    <row r="144" spans="1:3">
      <c r="A144" s="4" t="s">
        <v>315</v>
      </c>
      <c r="B144" s="7" t="n">
        <v>0</v>
      </c>
      <c r="C14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0</v>
      </c>
      <c r="B1" s="2" t="s">
        <v>24</v>
      </c>
      <c r="C1" s="2" t="s">
        <v>25</v>
      </c>
    </row>
    <row r="2" spans="1:3">
      <c r="A2" s="3" t="s">
        <v>341</v>
      </c>
    </row>
    <row r="3" spans="1:3">
      <c r="A3" s="4" t="s">
        <v>342</v>
      </c>
      <c r="B3" s="7" t="n">
        <v>310787</v>
      </c>
      <c r="C3" s="7" t="n">
        <v>416250</v>
      </c>
    </row>
    <row r="4" spans="1:3">
      <c r="A4" s="4" t="s">
        <v>343</v>
      </c>
      <c r="B4" s="5" t="n">
        <v>-229897</v>
      </c>
      <c r="C4" s="5" t="n">
        <v>-202735</v>
      </c>
    </row>
    <row r="5" spans="1:3">
      <c r="A5" s="4" t="s">
        <v>344</v>
      </c>
      <c r="B5" s="5" t="n">
        <v>80890</v>
      </c>
      <c r="C5" s="5" t="n">
        <v>213515</v>
      </c>
    </row>
    <row r="6" spans="1:3">
      <c r="A6" s="4" t="s">
        <v>176</v>
      </c>
    </row>
    <row r="7" spans="1:3">
      <c r="A7" s="3" t="s">
        <v>341</v>
      </c>
    </row>
    <row r="8" spans="1:3">
      <c r="A8" s="4" t="s">
        <v>342</v>
      </c>
      <c r="B8" s="5" t="n">
        <v>184994</v>
      </c>
      <c r="C8" s="5" t="n">
        <v>304814</v>
      </c>
    </row>
    <row r="9" spans="1:3">
      <c r="A9" s="4" t="s">
        <v>343</v>
      </c>
      <c r="B9" s="5" t="n">
        <v>-136043</v>
      </c>
      <c r="C9" s="5" t="n">
        <v>-103106</v>
      </c>
    </row>
    <row r="10" spans="1:3">
      <c r="A10" s="4" t="s">
        <v>195</v>
      </c>
    </row>
    <row r="11" spans="1:3">
      <c r="A11" s="3" t="s">
        <v>341</v>
      </c>
    </row>
    <row r="12" spans="1:3">
      <c r="A12" s="4" t="s">
        <v>342</v>
      </c>
      <c r="B12" s="5" t="n">
        <v>125793</v>
      </c>
      <c r="C12" s="5" t="n">
        <v>111436</v>
      </c>
    </row>
    <row r="13" spans="1:3">
      <c r="A13" s="4" t="s">
        <v>343</v>
      </c>
      <c r="B13" s="5" t="n">
        <v>-93854</v>
      </c>
      <c r="C13" s="5" t="n">
        <v>-99629</v>
      </c>
    </row>
    <row r="14" spans="1:3">
      <c r="A14" s="4" t="s">
        <v>345</v>
      </c>
    </row>
    <row r="15" spans="1:3">
      <c r="A15" s="3" t="s">
        <v>341</v>
      </c>
    </row>
    <row r="16" spans="1:3">
      <c r="A16" s="4" t="s">
        <v>342</v>
      </c>
      <c r="B16" s="5" t="n">
        <v>184994</v>
      </c>
      <c r="C16" s="5" t="n">
        <v>304814</v>
      </c>
    </row>
    <row r="17" spans="1:3">
      <c r="A17" s="4" t="s">
        <v>343</v>
      </c>
      <c r="B17" s="5" t="n">
        <v>-136043</v>
      </c>
      <c r="C17" s="5" t="n">
        <v>-103106</v>
      </c>
    </row>
    <row r="18" spans="1:3">
      <c r="A18" s="4" t="s">
        <v>344</v>
      </c>
      <c r="B18" s="5" t="n">
        <v>48951</v>
      </c>
      <c r="C18" s="5" t="n">
        <v>201708</v>
      </c>
    </row>
    <row r="19" spans="1:3">
      <c r="A19" s="4" t="s">
        <v>346</v>
      </c>
    </row>
    <row r="20" spans="1:3">
      <c r="A20" s="3" t="s">
        <v>341</v>
      </c>
    </row>
    <row r="21" spans="1:3">
      <c r="A21" s="4" t="s">
        <v>342</v>
      </c>
      <c r="B21" s="5" t="n">
        <v>125793</v>
      </c>
      <c r="C21" s="5" t="n">
        <v>111436</v>
      </c>
    </row>
    <row r="22" spans="1:3">
      <c r="A22" s="4" t="s">
        <v>343</v>
      </c>
      <c r="B22" s="5" t="n">
        <v>-93854</v>
      </c>
      <c r="C22" s="5" t="n">
        <v>-99629</v>
      </c>
    </row>
    <row r="23" spans="1:3">
      <c r="A23" s="4" t="s">
        <v>344</v>
      </c>
      <c r="B23" s="5" t="n">
        <v>31939</v>
      </c>
      <c r="C23" s="5" t="n">
        <v>11807</v>
      </c>
    </row>
    <row r="24" spans="1:3">
      <c r="A24" s="4" t="s">
        <v>41</v>
      </c>
    </row>
    <row r="25" spans="1:3">
      <c r="A25" s="3" t="s">
        <v>341</v>
      </c>
    </row>
    <row r="26" spans="1:3">
      <c r="A26" s="4" t="s">
        <v>342</v>
      </c>
      <c r="B26" s="5" t="n">
        <v>59052</v>
      </c>
      <c r="C26" s="5" t="n">
        <v>107350</v>
      </c>
    </row>
    <row r="27" spans="1:3">
      <c r="A27" s="4" t="s">
        <v>343</v>
      </c>
      <c r="B27" s="5" t="n">
        <v>-37472</v>
      </c>
      <c r="C27" s="5" t="n">
        <v>-55026</v>
      </c>
    </row>
    <row r="28" spans="1:3">
      <c r="A28" s="4" t="s">
        <v>344</v>
      </c>
      <c r="B28" s="5" t="n">
        <v>21580</v>
      </c>
      <c r="C28" s="5" t="n">
        <v>52324</v>
      </c>
    </row>
    <row r="29" spans="1:3">
      <c r="A29" s="4" t="s">
        <v>222</v>
      </c>
    </row>
    <row r="30" spans="1:3">
      <c r="A30" s="3" t="s">
        <v>341</v>
      </c>
    </row>
    <row r="31" spans="1:3">
      <c r="A31" s="4" t="s">
        <v>342</v>
      </c>
      <c r="B31" s="5" t="n">
        <v>28411</v>
      </c>
      <c r="C31" s="5" t="n">
        <v>79285</v>
      </c>
    </row>
    <row r="32" spans="1:3">
      <c r="A32" s="4" t="s">
        <v>343</v>
      </c>
      <c r="B32" s="5" t="n">
        <v>-19163</v>
      </c>
      <c r="C32" s="5" t="n">
        <v>-25178</v>
      </c>
    </row>
    <row r="33" spans="1:3">
      <c r="A33" s="4" t="s">
        <v>229</v>
      </c>
    </row>
    <row r="34" spans="1:3">
      <c r="A34" s="3" t="s">
        <v>341</v>
      </c>
    </row>
    <row r="35" spans="1:3">
      <c r="A35" s="4" t="s">
        <v>342</v>
      </c>
      <c r="B35" s="5" t="n">
        <v>30641</v>
      </c>
      <c r="C35" s="5" t="n">
        <v>28065</v>
      </c>
    </row>
    <row r="36" spans="1:3">
      <c r="A36" s="4" t="s">
        <v>343</v>
      </c>
      <c r="B36" s="5" t="n">
        <v>-18309</v>
      </c>
      <c r="C36" s="5" t="n">
        <v>-29848</v>
      </c>
    </row>
    <row r="37" spans="1:3">
      <c r="A37" s="4" t="s">
        <v>347</v>
      </c>
    </row>
    <row r="38" spans="1:3">
      <c r="A38" s="3" t="s">
        <v>341</v>
      </c>
    </row>
    <row r="39" spans="1:3">
      <c r="A39" s="4" t="s">
        <v>342</v>
      </c>
      <c r="B39" s="5" t="n">
        <v>28411</v>
      </c>
      <c r="C39" s="5" t="n">
        <v>79285</v>
      </c>
    </row>
    <row r="40" spans="1:3">
      <c r="A40" s="4" t="s">
        <v>343</v>
      </c>
      <c r="B40" s="5" t="n">
        <v>-19163</v>
      </c>
      <c r="C40" s="5" t="n">
        <v>-25178</v>
      </c>
    </row>
    <row r="41" spans="1:3">
      <c r="A41" s="4" t="s">
        <v>344</v>
      </c>
      <c r="B41" s="5" t="n">
        <v>9248</v>
      </c>
      <c r="C41" s="5" t="n">
        <v>54107</v>
      </c>
    </row>
    <row r="42" spans="1:3">
      <c r="A42" s="4" t="s">
        <v>348</v>
      </c>
    </row>
    <row r="43" spans="1:3">
      <c r="A43" s="3" t="s">
        <v>341</v>
      </c>
    </row>
    <row r="44" spans="1:3">
      <c r="A44" s="4" t="s">
        <v>342</v>
      </c>
      <c r="B44" s="5" t="n">
        <v>30641</v>
      </c>
      <c r="C44" s="5" t="n">
        <v>28065</v>
      </c>
    </row>
    <row r="45" spans="1:3">
      <c r="A45" s="4" t="s">
        <v>343</v>
      </c>
      <c r="B45" s="5" t="n">
        <v>-18309</v>
      </c>
      <c r="C45" s="5" t="n">
        <v>-29848</v>
      </c>
    </row>
    <row r="46" spans="1:3">
      <c r="A46" s="4" t="s">
        <v>344</v>
      </c>
      <c r="B46" s="5" t="n">
        <v>12332</v>
      </c>
      <c r="C46" s="5" t="n">
        <v>-1783</v>
      </c>
    </row>
    <row r="47" spans="1:3">
      <c r="A47" s="4" t="s">
        <v>44</v>
      </c>
    </row>
    <row r="48" spans="1:3">
      <c r="A48" s="3" t="s">
        <v>341</v>
      </c>
    </row>
    <row r="49" spans="1:3">
      <c r="A49" s="4" t="s">
        <v>342</v>
      </c>
      <c r="B49" s="5" t="n">
        <v>251735</v>
      </c>
      <c r="C49" s="5" t="n">
        <v>308900</v>
      </c>
    </row>
    <row r="50" spans="1:3">
      <c r="A50" s="4" t="s">
        <v>343</v>
      </c>
      <c r="B50" s="5" t="n">
        <v>-192425</v>
      </c>
      <c r="C50" s="5" t="n">
        <v>-147709</v>
      </c>
    </row>
    <row r="51" spans="1:3">
      <c r="A51" s="4" t="s">
        <v>344</v>
      </c>
      <c r="B51" s="5" t="n">
        <v>59310</v>
      </c>
      <c r="C51" s="5" t="n">
        <v>161191</v>
      </c>
    </row>
    <row r="52" spans="1:3">
      <c r="A52" s="4" t="s">
        <v>249</v>
      </c>
    </row>
    <row r="53" spans="1:3">
      <c r="A53" s="3" t="s">
        <v>341</v>
      </c>
    </row>
    <row r="54" spans="1:3">
      <c r="A54" s="4" t="s">
        <v>342</v>
      </c>
      <c r="B54" s="5" t="n">
        <v>156583</v>
      </c>
      <c r="C54" s="5" t="n">
        <v>225529</v>
      </c>
    </row>
    <row r="55" spans="1:3">
      <c r="A55" s="4" t="s">
        <v>343</v>
      </c>
      <c r="B55" s="5" t="n">
        <v>-116880</v>
      </c>
      <c r="C55" s="5" t="n">
        <v>-77928</v>
      </c>
    </row>
    <row r="56" spans="1:3">
      <c r="A56" s="4" t="s">
        <v>260</v>
      </c>
    </row>
    <row r="57" spans="1:3">
      <c r="A57" s="3" t="s">
        <v>341</v>
      </c>
    </row>
    <row r="58" spans="1:3">
      <c r="A58" s="4" t="s">
        <v>342</v>
      </c>
      <c r="B58" s="5" t="n">
        <v>95152</v>
      </c>
      <c r="C58" s="5" t="n">
        <v>83371</v>
      </c>
    </row>
    <row r="59" spans="1:3">
      <c r="A59" s="4" t="s">
        <v>343</v>
      </c>
      <c r="B59" s="5" t="n">
        <v>-75545</v>
      </c>
      <c r="C59" s="5" t="n">
        <v>-69781</v>
      </c>
    </row>
    <row r="60" spans="1:3">
      <c r="A60" s="4" t="s">
        <v>349</v>
      </c>
    </row>
    <row r="61" spans="1:3">
      <c r="A61" s="3" t="s">
        <v>341</v>
      </c>
    </row>
    <row r="62" spans="1:3">
      <c r="A62" s="4" t="s">
        <v>342</v>
      </c>
      <c r="B62" s="5" t="n">
        <v>156583</v>
      </c>
      <c r="C62" s="5" t="n">
        <v>225529</v>
      </c>
    </row>
    <row r="63" spans="1:3">
      <c r="A63" s="4" t="s">
        <v>343</v>
      </c>
      <c r="B63" s="5" t="n">
        <v>-116880</v>
      </c>
      <c r="C63" s="5" t="n">
        <v>-77928</v>
      </c>
    </row>
    <row r="64" spans="1:3">
      <c r="A64" s="4" t="s">
        <v>344</v>
      </c>
      <c r="B64" s="5" t="n">
        <v>39703</v>
      </c>
      <c r="C64" s="5" t="n">
        <v>147601</v>
      </c>
    </row>
    <row r="65" spans="1:3">
      <c r="A65" s="4" t="s">
        <v>350</v>
      </c>
    </row>
    <row r="66" spans="1:3">
      <c r="A66" s="3" t="s">
        <v>341</v>
      </c>
    </row>
    <row r="67" spans="1:3">
      <c r="A67" s="4" t="s">
        <v>342</v>
      </c>
      <c r="B67" s="5" t="n">
        <v>95152</v>
      </c>
      <c r="C67" s="5" t="n">
        <v>83371</v>
      </c>
    </row>
    <row r="68" spans="1:3">
      <c r="A68" s="4" t="s">
        <v>343</v>
      </c>
      <c r="B68" s="5" t="n">
        <v>-75545</v>
      </c>
      <c r="C68" s="5" t="n">
        <v>-69781</v>
      </c>
    </row>
    <row r="69" spans="1:3">
      <c r="A69" s="4" t="s">
        <v>344</v>
      </c>
      <c r="B69" s="7" t="n">
        <v>19607</v>
      </c>
      <c r="C69" s="7" t="n">
        <v>135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v>
      </c>
      <c r="C1" s="2" t="s">
        <v>46</v>
      </c>
      <c r="E1" s="2" t="s">
        <v>1</v>
      </c>
    </row>
    <row r="2" spans="1:6">
      <c r="C2" s="2" t="s">
        <v>24</v>
      </c>
      <c r="D2" s="2" t="s">
        <v>47</v>
      </c>
      <c r="E2" s="2" t="s">
        <v>24</v>
      </c>
      <c r="F2" s="2" t="s">
        <v>47</v>
      </c>
    </row>
    <row r="3" spans="1:6">
      <c r="A3" s="3" t="s">
        <v>48</v>
      </c>
    </row>
    <row r="4" spans="1:6">
      <c r="A4" s="4" t="s">
        <v>49</v>
      </c>
      <c r="C4" s="7" t="n">
        <v>2135</v>
      </c>
      <c r="D4" s="7" t="n">
        <v>6674</v>
      </c>
      <c r="E4" s="7" t="n">
        <v>4172</v>
      </c>
      <c r="F4" s="7" t="n">
        <v>10394</v>
      </c>
    </row>
    <row r="5" spans="1:6">
      <c r="A5" s="4" t="s">
        <v>50</v>
      </c>
      <c r="C5" s="5" t="n">
        <v>289</v>
      </c>
      <c r="D5" s="5" t="n">
        <v>535</v>
      </c>
      <c r="E5" s="5" t="n">
        <v>307</v>
      </c>
      <c r="F5" s="5" t="n">
        <v>6151</v>
      </c>
    </row>
    <row r="6" spans="1:6">
      <c r="A6" s="4" t="s">
        <v>51</v>
      </c>
      <c r="C6" s="5" t="n">
        <v>2424</v>
      </c>
      <c r="D6" s="5" t="n">
        <v>7209</v>
      </c>
      <c r="E6" s="5" t="n">
        <v>4479</v>
      </c>
      <c r="F6" s="5" t="n">
        <v>16545</v>
      </c>
    </row>
    <row r="7" spans="1:6">
      <c r="A7" s="3" t="s">
        <v>52</v>
      </c>
    </row>
    <row r="8" spans="1:6">
      <c r="A8" s="4" t="s">
        <v>53</v>
      </c>
      <c r="C8" s="5" t="n">
        <v>72696</v>
      </c>
      <c r="D8" s="5" t="n">
        <v>84275</v>
      </c>
      <c r="E8" s="5" t="n">
        <v>160103</v>
      </c>
      <c r="F8" s="5" t="n">
        <v>172525</v>
      </c>
    </row>
    <row r="9" spans="1:6">
      <c r="A9" s="4" t="s">
        <v>54</v>
      </c>
      <c r="C9" s="5" t="n">
        <v>33622</v>
      </c>
      <c r="D9" s="5" t="n">
        <v>38977</v>
      </c>
      <c r="E9" s="5" t="n">
        <v>74048</v>
      </c>
      <c r="F9" s="5" t="n">
        <v>79793</v>
      </c>
    </row>
    <row r="10" spans="1:6">
      <c r="A10" s="4" t="s">
        <v>55</v>
      </c>
      <c r="C10" s="5" t="n">
        <v>2726</v>
      </c>
      <c r="D10" s="5" t="n">
        <v>3160</v>
      </c>
      <c r="E10" s="5" t="n">
        <v>6004</v>
      </c>
      <c r="F10" s="5" t="n">
        <v>6470</v>
      </c>
    </row>
    <row r="11" spans="1:6">
      <c r="A11" s="4" t="s">
        <v>56</v>
      </c>
      <c r="C11" s="5" t="n">
        <v>201</v>
      </c>
      <c r="D11" s="5" t="n">
        <v>6316</v>
      </c>
      <c r="E11" s="5" t="n">
        <v>884</v>
      </c>
      <c r="F11" s="5" t="n">
        <v>12720</v>
      </c>
    </row>
    <row r="12" spans="1:6">
      <c r="A12" s="4" t="s">
        <v>57</v>
      </c>
      <c r="C12" s="5" t="n">
        <v>109245</v>
      </c>
      <c r="D12" s="5" t="n">
        <v>132728</v>
      </c>
      <c r="E12" s="5" t="n">
        <v>241039</v>
      </c>
      <c r="F12" s="5" t="n">
        <v>271508</v>
      </c>
    </row>
    <row r="13" spans="1:6">
      <c r="A13" s="4" t="s">
        <v>58</v>
      </c>
      <c r="C13" s="5" t="n">
        <v>-106821</v>
      </c>
      <c r="D13" s="5" t="n">
        <v>-125519</v>
      </c>
      <c r="E13" s="5" t="n">
        <v>-236560</v>
      </c>
      <c r="F13" s="5" t="n">
        <v>-254963</v>
      </c>
    </row>
    <row r="14" spans="1:6">
      <c r="A14" s="3" t="s">
        <v>59</v>
      </c>
    </row>
    <row r="15" spans="1:6">
      <c r="A15" s="4" t="s">
        <v>60</v>
      </c>
      <c r="C15" s="5" t="n">
        <v>-373172</v>
      </c>
      <c r="D15" s="5" t="n">
        <v>434156</v>
      </c>
      <c r="E15" s="5" t="n">
        <v>-271655</v>
      </c>
      <c r="F15" s="5" t="n">
        <v>815697</v>
      </c>
    </row>
    <row r="16" spans="1:6">
      <c r="A16" s="4" t="s">
        <v>61</v>
      </c>
      <c r="C16" s="5" t="n">
        <v>1085</v>
      </c>
      <c r="E16" s="5" t="n">
        <v>1553</v>
      </c>
    </row>
    <row r="17" spans="1:6">
      <c r="A17" s="4" t="s">
        <v>62</v>
      </c>
      <c r="C17" s="5" t="n">
        <v>-45915</v>
      </c>
      <c r="D17" s="5" t="n">
        <v>-320204</v>
      </c>
      <c r="E17" s="5" t="n">
        <v>-132627</v>
      </c>
      <c r="F17" s="5" t="n">
        <v>-261432</v>
      </c>
    </row>
    <row r="18" spans="1:6">
      <c r="A18" s="4" t="s">
        <v>63</v>
      </c>
      <c r="C18" s="5" t="n">
        <v>-375</v>
      </c>
    </row>
    <row r="19" spans="1:6">
      <c r="A19" s="4" t="s">
        <v>64</v>
      </c>
      <c r="C19" s="5" t="n">
        <v>-41197</v>
      </c>
      <c r="D19" s="5" t="n">
        <v>-34550</v>
      </c>
      <c r="E19" s="5" t="n">
        <v>-77845</v>
      </c>
      <c r="F19" s="5" t="n">
        <v>-74266</v>
      </c>
    </row>
    <row r="20" spans="1:6">
      <c r="A20" s="4" t="s">
        <v>65</v>
      </c>
      <c r="C20" s="5" t="n">
        <v>-459574</v>
      </c>
      <c r="D20" s="5" t="n">
        <v>79402</v>
      </c>
      <c r="E20" s="5" t="n">
        <v>-480574</v>
      </c>
      <c r="F20" s="5" t="n">
        <v>479999</v>
      </c>
    </row>
    <row r="21" spans="1:6">
      <c r="A21" s="4" t="s">
        <v>66</v>
      </c>
      <c r="C21" s="5" t="n">
        <v>-566395</v>
      </c>
      <c r="D21" s="5" t="n">
        <v>-46117</v>
      </c>
      <c r="E21" s="5" t="n">
        <v>-717134</v>
      </c>
      <c r="F21" s="5" t="n">
        <v>225036</v>
      </c>
    </row>
    <row r="22" spans="1:6">
      <c r="A22" s="4" t="s">
        <v>41</v>
      </c>
    </row>
    <row r="23" spans="1:6">
      <c r="A23" s="3" t="s">
        <v>48</v>
      </c>
    </row>
    <row r="24" spans="1:6">
      <c r="A24" s="4" t="s">
        <v>49</v>
      </c>
      <c r="C24" s="5" t="n">
        <v>814</v>
      </c>
      <c r="D24" s="5" t="n">
        <v>2525</v>
      </c>
      <c r="E24" s="5" t="n">
        <v>1656</v>
      </c>
      <c r="F24" s="5" t="n">
        <v>4147</v>
      </c>
    </row>
    <row r="25" spans="1:6">
      <c r="A25" s="4" t="s">
        <v>50</v>
      </c>
      <c r="C25" s="5" t="n">
        <v>77</v>
      </c>
      <c r="D25" s="5" t="n">
        <v>501</v>
      </c>
      <c r="E25" s="5" t="n">
        <v>81</v>
      </c>
      <c r="F25" s="5" t="n">
        <v>3500</v>
      </c>
    </row>
    <row r="26" spans="1:6">
      <c r="A26" s="4" t="s">
        <v>51</v>
      </c>
      <c r="C26" s="5" t="n">
        <v>891</v>
      </c>
      <c r="D26" s="5" t="n">
        <v>3026</v>
      </c>
      <c r="E26" s="5" t="n">
        <v>1737</v>
      </c>
      <c r="F26" s="5" t="n">
        <v>7647</v>
      </c>
    </row>
    <row r="27" spans="1:6">
      <c r="A27" s="3" t="s">
        <v>52</v>
      </c>
    </row>
    <row r="28" spans="1:6">
      <c r="A28" s="4" t="s">
        <v>53</v>
      </c>
      <c r="C28" s="5" t="n">
        <v>24587</v>
      </c>
      <c r="D28" s="5" t="n">
        <v>34144</v>
      </c>
      <c r="E28" s="5" t="n">
        <v>57988</v>
      </c>
      <c r="F28" s="5" t="n">
        <v>70377</v>
      </c>
    </row>
    <row r="29" spans="1:6">
      <c r="A29" s="4" t="s">
        <v>54</v>
      </c>
      <c r="C29" s="5" t="n">
        <v>11371</v>
      </c>
      <c r="D29" s="5" t="n">
        <v>15792</v>
      </c>
      <c r="E29" s="5" t="n">
        <v>26819</v>
      </c>
      <c r="F29" s="5" t="n">
        <v>32550</v>
      </c>
    </row>
    <row r="30" spans="1:6">
      <c r="A30" s="4" t="s">
        <v>55</v>
      </c>
      <c r="C30" s="5" t="n">
        <v>922</v>
      </c>
      <c r="D30" s="5" t="n">
        <v>1280</v>
      </c>
      <c r="E30" s="5" t="n">
        <v>2175</v>
      </c>
      <c r="F30" s="5" t="n">
        <v>2639</v>
      </c>
    </row>
    <row r="31" spans="1:6">
      <c r="A31" s="4" t="s">
        <v>56</v>
      </c>
      <c r="C31" s="5" t="n">
        <v>199</v>
      </c>
      <c r="D31" s="5" t="n">
        <v>2033</v>
      </c>
      <c r="E31" s="5" t="n">
        <v>338</v>
      </c>
      <c r="F31" s="5" t="n">
        <v>4887</v>
      </c>
    </row>
    <row r="32" spans="1:6">
      <c r="A32" s="4" t="s">
        <v>57</v>
      </c>
      <c r="C32" s="5" t="n">
        <v>37079</v>
      </c>
      <c r="D32" s="5" t="n">
        <v>53249</v>
      </c>
      <c r="E32" s="5" t="n">
        <v>87320</v>
      </c>
      <c r="F32" s="5" t="n">
        <v>110453</v>
      </c>
    </row>
    <row r="33" spans="1:6">
      <c r="A33" s="4" t="s">
        <v>58</v>
      </c>
      <c r="C33" s="5" t="n">
        <v>-36188</v>
      </c>
      <c r="D33" s="5" t="n">
        <v>-50223</v>
      </c>
      <c r="E33" s="5" t="n">
        <v>-85583</v>
      </c>
      <c r="F33" s="5" t="n">
        <v>-102806</v>
      </c>
    </row>
    <row r="34" spans="1:6">
      <c r="A34" s="3" t="s">
        <v>59</v>
      </c>
    </row>
    <row r="35" spans="1:6">
      <c r="A35" s="4" t="s">
        <v>60</v>
      </c>
      <c r="C35" s="5" t="n">
        <v>-98437</v>
      </c>
      <c r="D35" s="5" t="n">
        <v>123153</v>
      </c>
      <c r="E35" s="5" t="n">
        <v>-45663</v>
      </c>
      <c r="F35" s="5" t="n">
        <v>252754</v>
      </c>
    </row>
    <row r="36" spans="1:6">
      <c r="A36" s="4" t="s">
        <v>61</v>
      </c>
      <c r="C36" s="5" t="n">
        <v>310</v>
      </c>
      <c r="E36" s="5" t="n">
        <v>443</v>
      </c>
    </row>
    <row r="37" spans="1:6">
      <c r="A37" s="4" t="s">
        <v>62</v>
      </c>
      <c r="C37" s="5" t="n">
        <v>-18729</v>
      </c>
      <c r="D37" s="5" t="n">
        <v>-100028</v>
      </c>
      <c r="E37" s="5" t="n">
        <v>-30745</v>
      </c>
      <c r="F37" s="5" t="n">
        <v>-87509</v>
      </c>
    </row>
    <row r="38" spans="1:6">
      <c r="A38" s="4" t="s">
        <v>63</v>
      </c>
      <c r="C38" s="5" t="n">
        <v>-107</v>
      </c>
    </row>
    <row r="39" spans="1:6">
      <c r="A39" s="4" t="s">
        <v>64</v>
      </c>
      <c r="C39" s="5" t="n">
        <v>-10002</v>
      </c>
      <c r="D39" s="5" t="n">
        <v>-10022</v>
      </c>
      <c r="E39" s="5" t="n">
        <v>-19593</v>
      </c>
      <c r="F39" s="5" t="n">
        <v>-22142</v>
      </c>
    </row>
    <row r="40" spans="1:6">
      <c r="A40" s="4" t="s">
        <v>65</v>
      </c>
      <c r="C40" s="5" t="n">
        <v>-126965</v>
      </c>
      <c r="D40" s="5" t="n">
        <v>13103</v>
      </c>
      <c r="E40" s="5" t="n">
        <v>-95558</v>
      </c>
      <c r="F40" s="5" t="n">
        <v>143103</v>
      </c>
    </row>
    <row r="41" spans="1:6">
      <c r="A41" s="4" t="s">
        <v>66</v>
      </c>
      <c r="C41" s="7" t="n">
        <v>-163153</v>
      </c>
      <c r="D41" s="7" t="n">
        <v>-37120</v>
      </c>
      <c r="E41" s="7" t="n">
        <v>-181141</v>
      </c>
      <c r="F41" s="7" t="n">
        <v>40297</v>
      </c>
    </row>
    <row r="42" spans="1:6">
      <c r="A42" s="4" t="s">
        <v>67</v>
      </c>
      <c r="B42" s="4" t="s">
        <v>68</v>
      </c>
      <c r="C42" s="9" t="n">
        <v>-69.78</v>
      </c>
      <c r="D42" s="9" t="n">
        <v>-10.94</v>
      </c>
      <c r="E42" s="9" t="n">
        <v>-70.70999999999999</v>
      </c>
      <c r="F42" s="9" t="n">
        <v>11.82</v>
      </c>
    </row>
    <row r="43" spans="1:6">
      <c r="A43" s="4" t="s">
        <v>69</v>
      </c>
      <c r="C43" s="9" t="n">
        <v>-69.95</v>
      </c>
      <c r="D43" s="9" t="n">
        <v>-11.13</v>
      </c>
      <c r="E43" s="9" t="n">
        <v>-75.64</v>
      </c>
      <c r="F43" s="9" t="n">
        <v>10.17</v>
      </c>
    </row>
    <row r="44" spans="1:6">
      <c r="A44" s="4" t="s">
        <v>44</v>
      </c>
    </row>
    <row r="45" spans="1:6">
      <c r="A45" s="3" t="s">
        <v>48</v>
      </c>
    </row>
    <row r="46" spans="1:6">
      <c r="A46" s="4" t="s">
        <v>49</v>
      </c>
      <c r="C46" s="7" t="n">
        <v>1321</v>
      </c>
      <c r="D46" s="7" t="n">
        <v>4149</v>
      </c>
      <c r="E46" s="7" t="n">
        <v>2516</v>
      </c>
      <c r="F46" s="7" t="n">
        <v>6247</v>
      </c>
    </row>
    <row r="47" spans="1:6">
      <c r="A47" s="4" t="s">
        <v>50</v>
      </c>
      <c r="C47" s="5" t="n">
        <v>212</v>
      </c>
      <c r="D47" s="5" t="n">
        <v>34</v>
      </c>
      <c r="E47" s="5" t="n">
        <v>226</v>
      </c>
      <c r="F47" s="5" t="n">
        <v>2651</v>
      </c>
    </row>
    <row r="48" spans="1:6">
      <c r="A48" s="4" t="s">
        <v>51</v>
      </c>
      <c r="C48" s="5" t="n">
        <v>1533</v>
      </c>
      <c r="D48" s="5" t="n">
        <v>4183</v>
      </c>
      <c r="E48" s="5" t="n">
        <v>2742</v>
      </c>
      <c r="F48" s="5" t="n">
        <v>8898</v>
      </c>
    </row>
    <row r="49" spans="1:6">
      <c r="A49" s="3" t="s">
        <v>52</v>
      </c>
    </row>
    <row r="50" spans="1:6">
      <c r="A50" s="4" t="s">
        <v>53</v>
      </c>
      <c r="C50" s="5" t="n">
        <v>48109</v>
      </c>
      <c r="D50" s="5" t="n">
        <v>50131</v>
      </c>
      <c r="E50" s="5" t="n">
        <v>102115</v>
      </c>
      <c r="F50" s="5" t="n">
        <v>102148</v>
      </c>
    </row>
    <row r="51" spans="1:6">
      <c r="A51" s="4" t="s">
        <v>54</v>
      </c>
      <c r="C51" s="5" t="n">
        <v>22251</v>
      </c>
      <c r="D51" s="5" t="n">
        <v>23185</v>
      </c>
      <c r="E51" s="5" t="n">
        <v>47229</v>
      </c>
      <c r="F51" s="5" t="n">
        <v>47243</v>
      </c>
    </row>
    <row r="52" spans="1:6">
      <c r="A52" s="4" t="s">
        <v>55</v>
      </c>
      <c r="C52" s="5" t="n">
        <v>1804</v>
      </c>
      <c r="D52" s="5" t="n">
        <v>1880</v>
      </c>
      <c r="E52" s="5" t="n">
        <v>3829</v>
      </c>
      <c r="F52" s="5" t="n">
        <v>3831</v>
      </c>
    </row>
    <row r="53" spans="1:6">
      <c r="A53" s="4" t="s">
        <v>56</v>
      </c>
      <c r="C53" s="5" t="n">
        <v>2</v>
      </c>
      <c r="D53" s="5" t="n">
        <v>4283</v>
      </c>
      <c r="E53" s="5" t="n">
        <v>546</v>
      </c>
      <c r="F53" s="5" t="n">
        <v>7833</v>
      </c>
    </row>
    <row r="54" spans="1:6">
      <c r="A54" s="4" t="s">
        <v>57</v>
      </c>
      <c r="C54" s="5" t="n">
        <v>72166</v>
      </c>
      <c r="D54" s="5" t="n">
        <v>79479</v>
      </c>
      <c r="E54" s="5" t="n">
        <v>153719</v>
      </c>
      <c r="F54" s="5" t="n">
        <v>161055</v>
      </c>
    </row>
    <row r="55" spans="1:6">
      <c r="A55" s="4" t="s">
        <v>58</v>
      </c>
      <c r="C55" s="5" t="n">
        <v>-70633</v>
      </c>
      <c r="D55" s="5" t="n">
        <v>-75296</v>
      </c>
      <c r="E55" s="5" t="n">
        <v>-150977</v>
      </c>
      <c r="F55" s="5" t="n">
        <v>-152157</v>
      </c>
    </row>
    <row r="56" spans="1:6">
      <c r="A56" s="3" t="s">
        <v>59</v>
      </c>
    </row>
    <row r="57" spans="1:6">
      <c r="A57" s="4" t="s">
        <v>60</v>
      </c>
      <c r="C57" s="5" t="n">
        <v>-274735</v>
      </c>
      <c r="D57" s="5" t="n">
        <v>311003</v>
      </c>
      <c r="E57" s="5" t="n">
        <v>-225992</v>
      </c>
      <c r="F57" s="5" t="n">
        <v>562943</v>
      </c>
    </row>
    <row r="58" spans="1:6">
      <c r="A58" s="4" t="s">
        <v>61</v>
      </c>
      <c r="C58" s="5" t="n">
        <v>775</v>
      </c>
      <c r="E58" s="5" t="n">
        <v>1110</v>
      </c>
    </row>
    <row r="59" spans="1:6">
      <c r="A59" s="4" t="s">
        <v>62</v>
      </c>
      <c r="C59" s="5" t="n">
        <v>-27186</v>
      </c>
      <c r="D59" s="5" t="n">
        <v>-220176</v>
      </c>
      <c r="E59" s="5" t="n">
        <v>-101882</v>
      </c>
      <c r="F59" s="5" t="n">
        <v>-173923</v>
      </c>
    </row>
    <row r="60" spans="1:6">
      <c r="A60" s="4" t="s">
        <v>63</v>
      </c>
      <c r="C60" s="5" t="n">
        <v>-268</v>
      </c>
    </row>
    <row r="61" spans="1:6">
      <c r="A61" s="4" t="s">
        <v>64</v>
      </c>
      <c r="C61" s="5" t="n">
        <v>-31195</v>
      </c>
      <c r="D61" s="5" t="n">
        <v>-24528</v>
      </c>
      <c r="E61" s="5" t="n">
        <v>-58252</v>
      </c>
      <c r="F61" s="5" t="n">
        <v>-52124</v>
      </c>
    </row>
    <row r="62" spans="1:6">
      <c r="A62" s="4" t="s">
        <v>65</v>
      </c>
      <c r="C62" s="5" t="n">
        <v>-332609</v>
      </c>
      <c r="D62" s="5" t="n">
        <v>66299</v>
      </c>
      <c r="E62" s="5" t="n">
        <v>-385016</v>
      </c>
      <c r="F62" s="5" t="n">
        <v>336896</v>
      </c>
    </row>
    <row r="63" spans="1:6">
      <c r="A63" s="4" t="s">
        <v>66</v>
      </c>
      <c r="C63" s="7" t="n">
        <v>-403242</v>
      </c>
      <c r="D63" s="7" t="n">
        <v>-8997</v>
      </c>
      <c r="E63" s="7" t="n">
        <v>-535993</v>
      </c>
      <c r="F63" s="7" t="n">
        <v>184739</v>
      </c>
    </row>
    <row r="64" spans="1:6">
      <c r="A64" s="4" t="s">
        <v>67</v>
      </c>
      <c r="B64" s="4" t="s">
        <v>70</v>
      </c>
      <c r="C64" s="9" t="n">
        <v>-105.59</v>
      </c>
      <c r="D64" s="9" t="n">
        <v>-1.97</v>
      </c>
      <c r="E64" s="9" t="n">
        <v>-139.67</v>
      </c>
      <c r="F64" s="9" t="n">
        <v>40.13</v>
      </c>
    </row>
    <row r="65" spans="1:6">
      <c r="A65" s="4" t="s">
        <v>69</v>
      </c>
      <c r="C65" s="9" t="n">
        <v>-106.22</v>
      </c>
      <c r="D65" s="9" t="n">
        <v>-2.5</v>
      </c>
      <c r="E65" s="9" t="n">
        <v>-140.64</v>
      </c>
      <c r="F65" s="9" t="n">
        <v>37.76</v>
      </c>
    </row>
    <row r="66" spans="1:6"/>
    <row r="67" spans="1:6">
      <c r="A67" s="4" t="s">
        <v>68</v>
      </c>
      <c r="B67" s="4" t="s">
        <v>71</v>
      </c>
    </row>
    <row r="68" spans="1:6">
      <c r="A68" s="4" t="s">
        <v>70</v>
      </c>
      <c r="B68" s="4" t="s">
        <v>72</v>
      </c>
    </row>
  </sheetData>
  <mergeCells count="6">
    <mergeCell ref="A1:B2"/>
    <mergeCell ref="C1:D1"/>
    <mergeCell ref="E1:F1"/>
    <mergeCell ref="A66:E66"/>
    <mergeCell ref="B67:E67"/>
    <mergeCell ref="B68:E6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4</v>
      </c>
      <c r="C1" s="2" t="s">
        <v>25</v>
      </c>
    </row>
    <row r="2" spans="1:3">
      <c r="A2" s="3" t="s">
        <v>352</v>
      </c>
    </row>
    <row r="3" spans="1:3">
      <c r="A3" s="4" t="s">
        <v>353</v>
      </c>
      <c r="B3" s="7" t="n">
        <v>80890</v>
      </c>
      <c r="C3" s="7" t="n">
        <v>213515</v>
      </c>
    </row>
    <row r="4" spans="1:3">
      <c r="A4" s="4" t="s">
        <v>354</v>
      </c>
      <c r="B4" s="5" t="n">
        <v>0</v>
      </c>
      <c r="C4" s="5" t="n">
        <v>0</v>
      </c>
    </row>
    <row r="5" spans="1:3">
      <c r="A5" s="4" t="s">
        <v>355</v>
      </c>
      <c r="B5" s="5" t="n">
        <v>0</v>
      </c>
      <c r="C5" s="5" t="n">
        <v>0</v>
      </c>
    </row>
    <row r="6" spans="1:3">
      <c r="A6" s="4" t="s">
        <v>356</v>
      </c>
      <c r="B6" s="5" t="n">
        <v>80890</v>
      </c>
      <c r="C6" s="5" t="n">
        <v>213515</v>
      </c>
    </row>
    <row r="7" spans="1:3">
      <c r="A7" s="4" t="s">
        <v>300</v>
      </c>
    </row>
    <row r="8" spans="1:3">
      <c r="A8" s="3" t="s">
        <v>352</v>
      </c>
    </row>
    <row r="9" spans="1:3">
      <c r="A9" s="4" t="s">
        <v>353</v>
      </c>
      <c r="B9" s="5" t="n">
        <v>73339</v>
      </c>
      <c r="C9" s="5" t="n">
        <v>98331</v>
      </c>
    </row>
    <row r="10" spans="1:3">
      <c r="A10" s="4" t="s">
        <v>354</v>
      </c>
      <c r="B10" s="5" t="n">
        <v>0</v>
      </c>
      <c r="C10" s="5" t="n">
        <v>0</v>
      </c>
    </row>
    <row r="11" spans="1:3">
      <c r="A11" s="4" t="s">
        <v>355</v>
      </c>
      <c r="B11" s="5" t="n">
        <v>0</v>
      </c>
      <c r="C11" s="5" t="n">
        <v>0</v>
      </c>
    </row>
    <row r="12" spans="1:3">
      <c r="A12" s="4" t="s">
        <v>356</v>
      </c>
      <c r="B12" s="5" t="n">
        <v>73339</v>
      </c>
      <c r="C12" s="5" t="n">
        <v>98331</v>
      </c>
    </row>
    <row r="13" spans="1:3">
      <c r="A13" s="4" t="s">
        <v>303</v>
      </c>
    </row>
    <row r="14" spans="1:3">
      <c r="A14" s="3" t="s">
        <v>352</v>
      </c>
    </row>
    <row r="15" spans="1:3">
      <c r="A15" s="4" t="s">
        <v>353</v>
      </c>
      <c r="B15" s="5" t="n">
        <v>7551</v>
      </c>
      <c r="C15" s="5" t="n">
        <v>115184</v>
      </c>
    </row>
    <row r="16" spans="1:3">
      <c r="A16" s="4" t="s">
        <v>354</v>
      </c>
      <c r="B16" s="5" t="n">
        <v>0</v>
      </c>
      <c r="C16" s="5" t="n">
        <v>0</v>
      </c>
    </row>
    <row r="17" spans="1:3">
      <c r="A17" s="4" t="s">
        <v>355</v>
      </c>
      <c r="B17" s="5" t="n">
        <v>0</v>
      </c>
      <c r="C17" s="5" t="n">
        <v>0</v>
      </c>
    </row>
    <row r="18" spans="1:3">
      <c r="A18" s="4" t="s">
        <v>356</v>
      </c>
      <c r="B18" s="5" t="n">
        <v>7551</v>
      </c>
      <c r="C18" s="5" t="n">
        <v>115184</v>
      </c>
    </row>
    <row r="19" spans="1:3">
      <c r="A19" s="4" t="s">
        <v>41</v>
      </c>
    </row>
    <row r="20" spans="1:3">
      <c r="A20" s="3" t="s">
        <v>352</v>
      </c>
    </row>
    <row r="21" spans="1:3">
      <c r="A21" s="4" t="s">
        <v>353</v>
      </c>
      <c r="B21" s="5" t="n">
        <v>21580</v>
      </c>
      <c r="C21" s="5" t="n">
        <v>52324</v>
      </c>
    </row>
    <row r="22" spans="1:3">
      <c r="A22" s="4" t="s">
        <v>354</v>
      </c>
      <c r="B22" s="5" t="n">
        <v>0</v>
      </c>
      <c r="C22" s="5" t="n">
        <v>0</v>
      </c>
    </row>
    <row r="23" spans="1:3">
      <c r="A23" s="4" t="s">
        <v>355</v>
      </c>
      <c r="B23" s="5" t="n">
        <v>0</v>
      </c>
      <c r="C23" s="5" t="n">
        <v>0</v>
      </c>
    </row>
    <row r="24" spans="1:3">
      <c r="A24" s="4" t="s">
        <v>356</v>
      </c>
      <c r="B24" s="5" t="n">
        <v>21580</v>
      </c>
      <c r="C24" s="5" t="n">
        <v>52324</v>
      </c>
    </row>
    <row r="25" spans="1:3">
      <c r="A25" s="4" t="s">
        <v>304</v>
      </c>
    </row>
    <row r="26" spans="1:3">
      <c r="A26" s="3" t="s">
        <v>352</v>
      </c>
    </row>
    <row r="27" spans="1:3">
      <c r="A27" s="4" t="s">
        <v>353</v>
      </c>
      <c r="B27" s="5" t="n">
        <v>18158</v>
      </c>
      <c r="C27" s="5" t="n">
        <v>19389</v>
      </c>
    </row>
    <row r="28" spans="1:3">
      <c r="A28" s="4" t="s">
        <v>354</v>
      </c>
      <c r="B28" s="5" t="n">
        <v>0</v>
      </c>
      <c r="C28" s="5" t="n">
        <v>0</v>
      </c>
    </row>
    <row r="29" spans="1:3">
      <c r="A29" s="4" t="s">
        <v>355</v>
      </c>
      <c r="B29" s="5" t="n">
        <v>0</v>
      </c>
      <c r="C29" s="5" t="n">
        <v>0</v>
      </c>
    </row>
    <row r="30" spans="1:3">
      <c r="A30" s="4" t="s">
        <v>356</v>
      </c>
      <c r="B30" s="5" t="n">
        <v>18158</v>
      </c>
      <c r="C30" s="5" t="n">
        <v>19389</v>
      </c>
    </row>
    <row r="31" spans="1:3">
      <c r="A31" s="4" t="s">
        <v>306</v>
      </c>
    </row>
    <row r="32" spans="1:3">
      <c r="A32" s="3" t="s">
        <v>352</v>
      </c>
    </row>
    <row r="33" spans="1:3">
      <c r="A33" s="4" t="s">
        <v>353</v>
      </c>
      <c r="B33" s="5" t="n">
        <v>3422</v>
      </c>
      <c r="C33" s="5" t="n">
        <v>32935</v>
      </c>
    </row>
    <row r="34" spans="1:3">
      <c r="A34" s="4" t="s">
        <v>354</v>
      </c>
      <c r="B34" s="5" t="n">
        <v>0</v>
      </c>
      <c r="C34" s="5" t="n">
        <v>0</v>
      </c>
    </row>
    <row r="35" spans="1:3">
      <c r="A35" s="4" t="s">
        <v>355</v>
      </c>
      <c r="B35" s="5" t="n">
        <v>0</v>
      </c>
      <c r="C35" s="5" t="n">
        <v>0</v>
      </c>
    </row>
    <row r="36" spans="1:3">
      <c r="A36" s="4" t="s">
        <v>356</v>
      </c>
      <c r="B36" s="5" t="n">
        <v>3422</v>
      </c>
      <c r="C36" s="5" t="n">
        <v>32935</v>
      </c>
    </row>
    <row r="37" spans="1:3">
      <c r="A37" s="4" t="s">
        <v>44</v>
      </c>
    </row>
    <row r="38" spans="1:3">
      <c r="A38" s="3" t="s">
        <v>352</v>
      </c>
    </row>
    <row r="39" spans="1:3">
      <c r="A39" s="4" t="s">
        <v>353</v>
      </c>
      <c r="B39" s="5" t="n">
        <v>59310</v>
      </c>
      <c r="C39" s="5" t="n">
        <v>161191</v>
      </c>
    </row>
    <row r="40" spans="1:3">
      <c r="A40" s="4" t="s">
        <v>354</v>
      </c>
      <c r="B40" s="5" t="n">
        <v>0</v>
      </c>
      <c r="C40" s="5" t="n">
        <v>0</v>
      </c>
    </row>
    <row r="41" spans="1:3">
      <c r="A41" s="4" t="s">
        <v>355</v>
      </c>
      <c r="B41" s="5" t="n">
        <v>0</v>
      </c>
      <c r="C41" s="5" t="n">
        <v>0</v>
      </c>
    </row>
    <row r="42" spans="1:3">
      <c r="A42" s="4" t="s">
        <v>356</v>
      </c>
      <c r="B42" s="5" t="n">
        <v>59310</v>
      </c>
      <c r="C42" s="5" t="n">
        <v>161191</v>
      </c>
    </row>
    <row r="43" spans="1:3">
      <c r="A43" s="4" t="s">
        <v>307</v>
      </c>
    </row>
    <row r="44" spans="1:3">
      <c r="A44" s="3" t="s">
        <v>352</v>
      </c>
    </row>
    <row r="45" spans="1:3">
      <c r="A45" s="4" t="s">
        <v>353</v>
      </c>
      <c r="B45" s="5" t="n">
        <v>55181</v>
      </c>
      <c r="C45" s="5" t="n">
        <v>78942</v>
      </c>
    </row>
    <row r="46" spans="1:3">
      <c r="A46" s="4" t="s">
        <v>354</v>
      </c>
      <c r="B46" s="5" t="n">
        <v>0</v>
      </c>
      <c r="C46" s="5" t="n">
        <v>0</v>
      </c>
    </row>
    <row r="47" spans="1:3">
      <c r="A47" s="4" t="s">
        <v>355</v>
      </c>
      <c r="B47" s="5" t="n">
        <v>0</v>
      </c>
      <c r="C47" s="5" t="n">
        <v>0</v>
      </c>
    </row>
    <row r="48" spans="1:3">
      <c r="A48" s="4" t="s">
        <v>356</v>
      </c>
      <c r="B48" s="5" t="n">
        <v>55181</v>
      </c>
      <c r="C48" s="5" t="n">
        <v>78942</v>
      </c>
    </row>
    <row r="49" spans="1:3">
      <c r="A49" s="4" t="s">
        <v>309</v>
      </c>
    </row>
    <row r="50" spans="1:3">
      <c r="A50" s="3" t="s">
        <v>352</v>
      </c>
    </row>
    <row r="51" spans="1:3">
      <c r="A51" s="4" t="s">
        <v>353</v>
      </c>
      <c r="B51" s="5" t="n">
        <v>4129</v>
      </c>
      <c r="C51" s="5" t="n">
        <v>82249</v>
      </c>
    </row>
    <row r="52" spans="1:3">
      <c r="A52" s="4" t="s">
        <v>354</v>
      </c>
      <c r="B52" s="5" t="n">
        <v>0</v>
      </c>
      <c r="C52" s="5" t="n">
        <v>0</v>
      </c>
    </row>
    <row r="53" spans="1:3">
      <c r="A53" s="4" t="s">
        <v>355</v>
      </c>
      <c r="B53" s="5" t="n">
        <v>0</v>
      </c>
      <c r="C53" s="5" t="n">
        <v>0</v>
      </c>
    </row>
    <row r="54" spans="1:3">
      <c r="A54" s="4" t="s">
        <v>356</v>
      </c>
      <c r="B54" s="7" t="n">
        <v>4129</v>
      </c>
      <c r="C54" s="7" t="n">
        <v>822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46</v>
      </c>
      <c r="D1" s="2" t="s">
        <v>1</v>
      </c>
    </row>
    <row r="2" spans="1:5">
      <c r="B2" s="2" t="s">
        <v>24</v>
      </c>
      <c r="C2" s="2" t="s">
        <v>47</v>
      </c>
      <c r="D2" s="2" t="s">
        <v>24</v>
      </c>
      <c r="E2" s="2" t="s">
        <v>47</v>
      </c>
    </row>
    <row r="3" spans="1:5">
      <c r="A3" s="3" t="s">
        <v>358</v>
      </c>
    </row>
    <row r="4" spans="1:5">
      <c r="A4" s="4" t="s">
        <v>359</v>
      </c>
      <c r="B4" s="7" t="n">
        <v>-373172</v>
      </c>
      <c r="C4" s="7" t="n">
        <v>434156</v>
      </c>
      <c r="D4" s="7" t="n">
        <v>-271655</v>
      </c>
      <c r="E4" s="7" t="n">
        <v>815697</v>
      </c>
    </row>
    <row r="5" spans="1:5">
      <c r="A5" s="4" t="s">
        <v>360</v>
      </c>
      <c r="B5" s="5" t="n">
        <v>-45915</v>
      </c>
      <c r="C5" s="5" t="n">
        <v>-320204</v>
      </c>
      <c r="D5" s="5" t="n">
        <v>-132627</v>
      </c>
      <c r="E5" s="5" t="n">
        <v>-261432</v>
      </c>
    </row>
    <row r="6" spans="1:5">
      <c r="A6" s="4" t="s">
        <v>361</v>
      </c>
    </row>
    <row r="7" spans="1:5">
      <c r="A7" s="3" t="s">
        <v>358</v>
      </c>
    </row>
    <row r="8" spans="1:5">
      <c r="A8" s="4" t="s">
        <v>359</v>
      </c>
      <c r="B8" s="5" t="n">
        <v>-28115</v>
      </c>
      <c r="C8" s="5" t="n">
        <v>-40183</v>
      </c>
      <c r="D8" s="5" t="n">
        <v>-26428</v>
      </c>
      <c r="E8" s="5" t="n">
        <v>-196</v>
      </c>
    </row>
    <row r="9" spans="1:5">
      <c r="A9" s="4" t="s">
        <v>360</v>
      </c>
      <c r="C9" s="5" t="n">
        <v>17128</v>
      </c>
      <c r="E9" s="5" t="n">
        <v>3306</v>
      </c>
    </row>
    <row r="10" spans="1:5">
      <c r="A10" s="4" t="s">
        <v>362</v>
      </c>
    </row>
    <row r="11" spans="1:5">
      <c r="A11" s="3" t="s">
        <v>358</v>
      </c>
    </row>
    <row r="12" spans="1:5">
      <c r="A12" s="4" t="s">
        <v>359</v>
      </c>
      <c r="B12" s="5" t="n">
        <v>-345057</v>
      </c>
      <c r="C12" s="5" t="n">
        <v>474339</v>
      </c>
      <c r="D12" s="5" t="n">
        <v>-245227</v>
      </c>
      <c r="E12" s="5" t="n">
        <v>815893</v>
      </c>
    </row>
    <row r="13" spans="1:5">
      <c r="A13" s="4" t="s">
        <v>360</v>
      </c>
      <c r="B13" s="5" t="n">
        <v>-45915</v>
      </c>
      <c r="C13" s="5" t="n">
        <v>-337332</v>
      </c>
      <c r="D13" s="5" t="n">
        <v>-132627</v>
      </c>
      <c r="E13" s="5" t="n">
        <v>-264738</v>
      </c>
    </row>
    <row r="14" spans="1:5">
      <c r="A14" s="4" t="s">
        <v>41</v>
      </c>
    </row>
    <row r="15" spans="1:5">
      <c r="A15" s="3" t="s">
        <v>358</v>
      </c>
    </row>
    <row r="16" spans="1:5">
      <c r="A16" s="4" t="s">
        <v>359</v>
      </c>
      <c r="B16" s="5" t="n">
        <v>-98437</v>
      </c>
      <c r="C16" s="5" t="n">
        <v>123153</v>
      </c>
      <c r="D16" s="5" t="n">
        <v>-45663</v>
      </c>
      <c r="E16" s="5" t="n">
        <v>252754</v>
      </c>
    </row>
    <row r="17" spans="1:5">
      <c r="A17" s="4" t="s">
        <v>360</v>
      </c>
      <c r="B17" s="5" t="n">
        <v>-18729</v>
      </c>
      <c r="C17" s="5" t="n">
        <v>-100028</v>
      </c>
      <c r="D17" s="5" t="n">
        <v>-30745</v>
      </c>
      <c r="E17" s="5" t="n">
        <v>-87509</v>
      </c>
    </row>
    <row r="18" spans="1:5">
      <c r="A18" s="4" t="s">
        <v>363</v>
      </c>
    </row>
    <row r="19" spans="1:5">
      <c r="A19" s="3" t="s">
        <v>358</v>
      </c>
    </row>
    <row r="20" spans="1:5">
      <c r="A20" s="4" t="s">
        <v>359</v>
      </c>
      <c r="B20" s="5" t="n">
        <v>-6182</v>
      </c>
      <c r="C20" s="5" t="n">
        <v>-7805</v>
      </c>
      <c r="D20" s="5" t="n">
        <v>-6753</v>
      </c>
      <c r="E20" s="5" t="n">
        <v>2510</v>
      </c>
    </row>
    <row r="21" spans="1:5">
      <c r="A21" s="4" t="s">
        <v>360</v>
      </c>
      <c r="C21" s="5" t="n">
        <v>1607</v>
      </c>
      <c r="E21" s="5" t="n">
        <v>3019</v>
      </c>
    </row>
    <row r="22" spans="1:5">
      <c r="A22" s="4" t="s">
        <v>364</v>
      </c>
    </row>
    <row r="23" spans="1:5">
      <c r="A23" s="3" t="s">
        <v>358</v>
      </c>
    </row>
    <row r="24" spans="1:5">
      <c r="A24" s="4" t="s">
        <v>359</v>
      </c>
      <c r="B24" s="5" t="n">
        <v>-92255</v>
      </c>
      <c r="C24" s="5" t="n">
        <v>130958</v>
      </c>
      <c r="D24" s="5" t="n">
        <v>-38910</v>
      </c>
      <c r="E24" s="5" t="n">
        <v>250244</v>
      </c>
    </row>
    <row r="25" spans="1:5">
      <c r="A25" s="4" t="s">
        <v>360</v>
      </c>
      <c r="B25" s="5" t="n">
        <v>-18729</v>
      </c>
      <c r="C25" s="5" t="n">
        <v>-101635</v>
      </c>
      <c r="D25" s="5" t="n">
        <v>-30745</v>
      </c>
      <c r="E25" s="5" t="n">
        <v>-90528</v>
      </c>
    </row>
    <row r="26" spans="1:5">
      <c r="A26" s="4" t="s">
        <v>44</v>
      </c>
    </row>
    <row r="27" spans="1:5">
      <c r="A27" s="3" t="s">
        <v>358</v>
      </c>
    </row>
    <row r="28" spans="1:5">
      <c r="A28" s="4" t="s">
        <v>359</v>
      </c>
      <c r="B28" s="5" t="n">
        <v>-274735</v>
      </c>
      <c r="C28" s="5" t="n">
        <v>311003</v>
      </c>
      <c r="D28" s="5" t="n">
        <v>-225992</v>
      </c>
      <c r="E28" s="5" t="n">
        <v>562943</v>
      </c>
    </row>
    <row r="29" spans="1:5">
      <c r="A29" s="4" t="s">
        <v>360</v>
      </c>
      <c r="B29" s="5" t="n">
        <v>-27186</v>
      </c>
      <c r="C29" s="5" t="n">
        <v>-220176</v>
      </c>
      <c r="D29" s="5" t="n">
        <v>-101882</v>
      </c>
      <c r="E29" s="5" t="n">
        <v>-173923</v>
      </c>
    </row>
    <row r="30" spans="1:5">
      <c r="A30" s="4" t="s">
        <v>365</v>
      </c>
    </row>
    <row r="31" spans="1:5">
      <c r="A31" s="3" t="s">
        <v>358</v>
      </c>
    </row>
    <row r="32" spans="1:5">
      <c r="A32" s="4" t="s">
        <v>359</v>
      </c>
      <c r="B32" s="5" t="n">
        <v>-21933</v>
      </c>
      <c r="C32" s="5" t="n">
        <v>-32378</v>
      </c>
      <c r="D32" s="5" t="n">
        <v>-19675</v>
      </c>
      <c r="E32" s="5" t="n">
        <v>-2706</v>
      </c>
    </row>
    <row r="33" spans="1:5">
      <c r="A33" s="4" t="s">
        <v>360</v>
      </c>
      <c r="C33" s="5" t="n">
        <v>15521</v>
      </c>
      <c r="E33" s="5" t="n">
        <v>287</v>
      </c>
    </row>
    <row r="34" spans="1:5">
      <c r="A34" s="4" t="s">
        <v>366</v>
      </c>
    </row>
    <row r="35" spans="1:5">
      <c r="A35" s="3" t="s">
        <v>358</v>
      </c>
    </row>
    <row r="36" spans="1:5">
      <c r="A36" s="4" t="s">
        <v>359</v>
      </c>
      <c r="B36" s="5" t="n">
        <v>-252802</v>
      </c>
      <c r="C36" s="5" t="n">
        <v>343381</v>
      </c>
      <c r="D36" s="5" t="n">
        <v>-206317</v>
      </c>
      <c r="E36" s="5" t="n">
        <v>565649</v>
      </c>
    </row>
    <row r="37" spans="1:5">
      <c r="A37" s="4" t="s">
        <v>360</v>
      </c>
      <c r="B37" s="7" t="n">
        <v>-27186</v>
      </c>
      <c r="C37" s="7" t="n">
        <v>-235697</v>
      </c>
      <c r="D37" s="7" t="n">
        <v>-101882</v>
      </c>
      <c r="E37" s="7" t="n">
        <v>-17421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8"/>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 customWidth="1" max="5" min="5" width="14"/>
    <col customWidth="1" max="6" min="6" width="4"/>
  </cols>
  <sheetData>
    <row r="1" spans="1:6">
      <c r="A1" s="1" t="s">
        <v>367</v>
      </c>
      <c r="C1" s="2" t="s">
        <v>24</v>
      </c>
      <c r="E1" s="2" t="s">
        <v>25</v>
      </c>
    </row>
    <row r="2" spans="1:6">
      <c r="A2" s="3" t="s">
        <v>358</v>
      </c>
    </row>
    <row r="3" spans="1:6">
      <c r="A3" s="4" t="s">
        <v>368</v>
      </c>
      <c r="C3" s="7" t="n">
        <v>310787</v>
      </c>
      <c r="E3" s="7" t="n">
        <v>416250</v>
      </c>
    </row>
    <row r="4" spans="1:6">
      <c r="A4" s="4" t="s">
        <v>369</v>
      </c>
      <c r="C4" s="5" t="n">
        <v>-229897</v>
      </c>
      <c r="E4" s="5" t="n">
        <v>-202735</v>
      </c>
    </row>
    <row r="5" spans="1:6">
      <c r="A5" s="4" t="s">
        <v>370</v>
      </c>
      <c r="C5" s="5" t="n">
        <v>80890</v>
      </c>
      <c r="E5" s="5" t="n">
        <v>213515</v>
      </c>
    </row>
    <row r="6" spans="1:6">
      <c r="A6" s="4" t="s">
        <v>371</v>
      </c>
    </row>
    <row r="7" spans="1:6">
      <c r="A7" s="3" t="s">
        <v>358</v>
      </c>
    </row>
    <row r="8" spans="1:6">
      <c r="A8" s="4" t="s">
        <v>370</v>
      </c>
      <c r="C8" s="5" t="n">
        <v>17618</v>
      </c>
      <c r="E8" s="5" t="n">
        <v>65055</v>
      </c>
    </row>
    <row r="9" spans="1:6">
      <c r="A9" s="4" t="s">
        <v>372</v>
      </c>
    </row>
    <row r="10" spans="1:6">
      <c r="A10" s="3" t="s">
        <v>358</v>
      </c>
    </row>
    <row r="11" spans="1:6">
      <c r="A11" s="4" t="s">
        <v>370</v>
      </c>
      <c r="C11" s="5" t="n">
        <v>65524</v>
      </c>
      <c r="E11" s="5" t="n">
        <v>-31208</v>
      </c>
    </row>
    <row r="12" spans="1:6">
      <c r="A12" s="4" t="s">
        <v>373</v>
      </c>
    </row>
    <row r="13" spans="1:6">
      <c r="A13" s="3" t="s">
        <v>358</v>
      </c>
    </row>
    <row r="14" spans="1:6">
      <c r="A14" s="4" t="s">
        <v>370</v>
      </c>
      <c r="C14" s="5" t="n">
        <v>-11015</v>
      </c>
      <c r="E14" s="5" t="n">
        <v>-16382</v>
      </c>
    </row>
    <row r="15" spans="1:6">
      <c r="A15" s="4" t="s">
        <v>374</v>
      </c>
    </row>
    <row r="16" spans="1:6">
      <c r="A16" s="3" t="s">
        <v>358</v>
      </c>
    </row>
    <row r="17" spans="1:6">
      <c r="A17" s="4" t="s">
        <v>370</v>
      </c>
      <c r="C17" s="5" t="n">
        <v>-57533</v>
      </c>
      <c r="E17" s="5" t="n">
        <v>96184</v>
      </c>
    </row>
    <row r="18" spans="1:6">
      <c r="A18" s="4" t="s">
        <v>375</v>
      </c>
    </row>
    <row r="19" spans="1:6">
      <c r="A19" s="3" t="s">
        <v>358</v>
      </c>
    </row>
    <row r="20" spans="1:6">
      <c r="A20" s="4" t="s">
        <v>370</v>
      </c>
      <c r="C20" s="5" t="n">
        <v>46457</v>
      </c>
      <c r="E20" s="5" t="n">
        <v>69642</v>
      </c>
    </row>
    <row r="21" spans="1:6">
      <c r="A21" s="4" t="s">
        <v>376</v>
      </c>
    </row>
    <row r="22" spans="1:6">
      <c r="A22" s="3" t="s">
        <v>358</v>
      </c>
    </row>
    <row r="23" spans="1:6">
      <c r="A23" s="4" t="s">
        <v>370</v>
      </c>
      <c r="C23" s="5" t="n">
        <v>-8022</v>
      </c>
      <c r="E23" s="5" t="n">
        <v>340</v>
      </c>
    </row>
    <row r="24" spans="1:6">
      <c r="A24" s="4" t="s">
        <v>377</v>
      </c>
    </row>
    <row r="25" spans="1:6">
      <c r="A25" s="3" t="s">
        <v>358</v>
      </c>
    </row>
    <row r="26" spans="1:6">
      <c r="A26" s="4" t="s">
        <v>370</v>
      </c>
      <c r="C26" s="5" t="n">
        <v>27861</v>
      </c>
      <c r="E26" s="5" t="n">
        <v>29884</v>
      </c>
    </row>
    <row r="27" spans="1:6">
      <c r="A27" s="4" t="s">
        <v>378</v>
      </c>
    </row>
    <row r="28" spans="1:6">
      <c r="A28" s="3" t="s">
        <v>358</v>
      </c>
    </row>
    <row r="29" spans="1:6">
      <c r="A29" s="4" t="s">
        <v>368</v>
      </c>
      <c r="C29" s="7" t="n">
        <v>184994</v>
      </c>
      <c r="E29" s="7" t="n">
        <v>304816</v>
      </c>
    </row>
    <row r="30" spans="1:6">
      <c r="A30" s="4" t="s">
        <v>379</v>
      </c>
      <c r="C30" s="4" t="s">
        <v>250</v>
      </c>
      <c r="E30" s="4" t="s">
        <v>380</v>
      </c>
    </row>
    <row r="31" spans="1:6">
      <c r="A31" s="4" t="s">
        <v>369</v>
      </c>
      <c r="C31" s="7" t="n">
        <v>-136043</v>
      </c>
      <c r="E31" s="7" t="n">
        <v>-103108</v>
      </c>
    </row>
    <row r="32" spans="1:6">
      <c r="A32" s="4" t="s">
        <v>381</v>
      </c>
      <c r="C32" s="4" t="s">
        <v>382</v>
      </c>
      <c r="E32" s="4" t="s">
        <v>383</v>
      </c>
    </row>
    <row r="33" spans="1:6">
      <c r="A33" s="4" t="s">
        <v>384</v>
      </c>
    </row>
    <row r="34" spans="1:6">
      <c r="A34" s="3" t="s">
        <v>358</v>
      </c>
    </row>
    <row r="35" spans="1:6">
      <c r="A35" s="4" t="s">
        <v>368</v>
      </c>
      <c r="C35" s="7" t="n">
        <v>20470</v>
      </c>
      <c r="E35" s="7" t="n">
        <v>51395</v>
      </c>
    </row>
    <row r="36" spans="1:6">
      <c r="A36" s="4" t="s">
        <v>379</v>
      </c>
      <c r="C36" s="4" t="s">
        <v>180</v>
      </c>
      <c r="E36" s="4" t="s">
        <v>181</v>
      </c>
    </row>
    <row r="37" spans="1:6">
      <c r="A37" s="4" t="s">
        <v>369</v>
      </c>
      <c r="C37" s="7" t="n">
        <v>-1531</v>
      </c>
    </row>
    <row r="38" spans="1:6">
      <c r="A38" s="4" t="s">
        <v>381</v>
      </c>
      <c r="B38" s="4" t="s">
        <v>68</v>
      </c>
      <c r="C38" s="4" t="s">
        <v>385</v>
      </c>
    </row>
    <row r="39" spans="1:6">
      <c r="A39" s="4" t="s">
        <v>386</v>
      </c>
    </row>
    <row r="40" spans="1:6">
      <c r="A40" s="3" t="s">
        <v>358</v>
      </c>
    </row>
    <row r="41" spans="1:6">
      <c r="A41" s="4" t="s">
        <v>368</v>
      </c>
      <c r="C41" s="7" t="n">
        <v>86037</v>
      </c>
      <c r="E41" s="7" t="n">
        <v>5595</v>
      </c>
    </row>
    <row r="42" spans="1:6">
      <c r="A42" s="4" t="s">
        <v>379</v>
      </c>
      <c r="C42" s="4" t="s">
        <v>173</v>
      </c>
      <c r="E42" s="4" t="s">
        <v>194</v>
      </c>
    </row>
    <row r="43" spans="1:6">
      <c r="A43" s="4" t="s">
        <v>369</v>
      </c>
      <c r="C43" s="7" t="n">
        <v>-380</v>
      </c>
      <c r="E43" s="7" t="n">
        <v>-62302</v>
      </c>
    </row>
    <row r="44" spans="1:6">
      <c r="A44" s="4" t="s">
        <v>381</v>
      </c>
      <c r="C44" s="4" t="s">
        <v>385</v>
      </c>
      <c r="D44" s="4" t="s">
        <v>68</v>
      </c>
      <c r="E44" s="4" t="s">
        <v>387</v>
      </c>
    </row>
    <row r="45" spans="1:6">
      <c r="A45" s="4" t="s">
        <v>388</v>
      </c>
    </row>
    <row r="46" spans="1:6">
      <c r="A46" s="3" t="s">
        <v>358</v>
      </c>
    </row>
    <row r="47" spans="1:6">
      <c r="A47" s="4" t="s">
        <v>368</v>
      </c>
      <c r="C47" s="7" t="n">
        <v>15436</v>
      </c>
      <c r="E47" s="7" t="n">
        <v>713</v>
      </c>
    </row>
    <row r="48" spans="1:6">
      <c r="A48" s="4" t="s">
        <v>379</v>
      </c>
      <c r="C48" s="4" t="s">
        <v>197</v>
      </c>
      <c r="E48" s="4" t="s">
        <v>204</v>
      </c>
      <c r="F48" s="4" t="s">
        <v>68</v>
      </c>
    </row>
    <row r="49" spans="1:6">
      <c r="A49" s="4" t="s">
        <v>369</v>
      </c>
      <c r="C49" s="7" t="n">
        <v>-31751</v>
      </c>
      <c r="E49" s="7" t="n">
        <v>-16279</v>
      </c>
    </row>
    <row r="50" spans="1:6">
      <c r="A50" s="4" t="s">
        <v>381</v>
      </c>
      <c r="C50" s="4" t="s">
        <v>192</v>
      </c>
      <c r="E50" s="4" t="s">
        <v>187</v>
      </c>
    </row>
    <row r="51" spans="1:6">
      <c r="A51" s="4" t="s">
        <v>389</v>
      </c>
    </row>
    <row r="52" spans="1:6">
      <c r="A52" s="3" t="s">
        <v>358</v>
      </c>
    </row>
    <row r="53" spans="1:6">
      <c r="A53" s="4" t="s">
        <v>368</v>
      </c>
      <c r="C53" s="7" t="n">
        <v>11344</v>
      </c>
      <c r="E53" s="7" t="n">
        <v>102526</v>
      </c>
    </row>
    <row r="54" spans="1:6">
      <c r="A54" s="4" t="s">
        <v>379</v>
      </c>
      <c r="C54" s="4" t="s">
        <v>197</v>
      </c>
      <c r="E54" s="4" t="s">
        <v>173</v>
      </c>
    </row>
    <row r="55" spans="1:6">
      <c r="A55" s="4" t="s">
        <v>369</v>
      </c>
      <c r="C55" s="7" t="n">
        <v>-66541</v>
      </c>
      <c r="E55" s="7" t="n">
        <v>-24527</v>
      </c>
    </row>
    <row r="56" spans="1:6">
      <c r="A56" s="4" t="s">
        <v>381</v>
      </c>
      <c r="C56" s="4" t="s">
        <v>256</v>
      </c>
      <c r="E56" s="4" t="s">
        <v>200</v>
      </c>
    </row>
    <row r="57" spans="1:6">
      <c r="A57" s="4" t="s">
        <v>390</v>
      </c>
    </row>
    <row r="58" spans="1:6">
      <c r="A58" s="3" t="s">
        <v>358</v>
      </c>
    </row>
    <row r="59" spans="1:6">
      <c r="A59" s="4" t="s">
        <v>368</v>
      </c>
      <c r="E59" s="7" t="n">
        <v>77460</v>
      </c>
    </row>
    <row r="60" spans="1:6">
      <c r="A60" s="4" t="s">
        <v>379</v>
      </c>
      <c r="E60" s="4" t="s">
        <v>190</v>
      </c>
    </row>
    <row r="61" spans="1:6">
      <c r="A61" s="4" t="s">
        <v>369</v>
      </c>
      <c r="C61" s="7" t="n">
        <v>-35840</v>
      </c>
    </row>
    <row r="62" spans="1:6">
      <c r="A62" s="4" t="s">
        <v>381</v>
      </c>
      <c r="C62" s="4" t="s">
        <v>192</v>
      </c>
    </row>
    <row r="63" spans="1:6">
      <c r="A63" s="4" t="s">
        <v>391</v>
      </c>
    </row>
    <row r="64" spans="1:6">
      <c r="A64" s="3" t="s">
        <v>358</v>
      </c>
    </row>
    <row r="65" spans="1:6">
      <c r="A65" s="4" t="s">
        <v>368</v>
      </c>
      <c r="C65" s="7" t="n">
        <v>3538</v>
      </c>
    </row>
    <row r="66" spans="1:6">
      <c r="A66" s="4" t="s">
        <v>379</v>
      </c>
      <c r="C66" s="4" t="s">
        <v>194</v>
      </c>
    </row>
    <row r="67" spans="1:6">
      <c r="A67" s="4" t="s">
        <v>392</v>
      </c>
    </row>
    <row r="68" spans="1:6">
      <c r="A68" s="3" t="s">
        <v>358</v>
      </c>
    </row>
    <row r="69" spans="1:6">
      <c r="A69" s="4" t="s">
        <v>368</v>
      </c>
      <c r="C69" s="7" t="n">
        <v>48169</v>
      </c>
      <c r="E69" s="7" t="n">
        <v>67127</v>
      </c>
    </row>
    <row r="70" spans="1:6">
      <c r="A70" s="4" t="s">
        <v>379</v>
      </c>
      <c r="C70" s="4" t="s">
        <v>177</v>
      </c>
      <c r="E70" s="4" t="s">
        <v>183</v>
      </c>
    </row>
    <row r="71" spans="1:6">
      <c r="A71" s="4" t="s">
        <v>393</v>
      </c>
    </row>
    <row r="72" spans="1:6">
      <c r="A72" s="3" t="s">
        <v>358</v>
      </c>
    </row>
    <row r="73" spans="1:6">
      <c r="A73" s="4" t="s">
        <v>368</v>
      </c>
      <c r="C73" s="7" t="n">
        <v>125793</v>
      </c>
      <c r="E73" s="7" t="n">
        <v>111439</v>
      </c>
    </row>
    <row r="74" spans="1:6">
      <c r="A74" s="4" t="s">
        <v>379</v>
      </c>
      <c r="C74" s="4" t="s">
        <v>218</v>
      </c>
      <c r="E74" s="4" t="s">
        <v>247</v>
      </c>
    </row>
    <row r="75" spans="1:6">
      <c r="A75" s="4" t="s">
        <v>369</v>
      </c>
      <c r="C75" s="7" t="n">
        <v>-93854</v>
      </c>
      <c r="E75" s="7" t="n">
        <v>-99632</v>
      </c>
    </row>
    <row r="76" spans="1:6">
      <c r="A76" s="4" t="s">
        <v>381</v>
      </c>
      <c r="C76" s="4" t="s">
        <v>394</v>
      </c>
      <c r="E76" s="4" t="s">
        <v>383</v>
      </c>
    </row>
    <row r="77" spans="1:6">
      <c r="A77" s="4" t="s">
        <v>395</v>
      </c>
    </row>
    <row r="78" spans="1:6">
      <c r="A78" s="3" t="s">
        <v>358</v>
      </c>
    </row>
    <row r="79" spans="1:6">
      <c r="A79" s="4" t="s">
        <v>368</v>
      </c>
      <c r="C79" s="7" t="n">
        <v>7319</v>
      </c>
      <c r="E79" s="7" t="n">
        <v>18884</v>
      </c>
    </row>
    <row r="80" spans="1:6">
      <c r="A80" s="4" t="s">
        <v>379</v>
      </c>
      <c r="C80" s="4" t="s">
        <v>194</v>
      </c>
      <c r="E80" s="4" t="s">
        <v>197</v>
      </c>
    </row>
    <row r="81" spans="1:6">
      <c r="A81" s="4" t="s">
        <v>369</v>
      </c>
      <c r="C81" s="7" t="n">
        <v>-8640</v>
      </c>
      <c r="E81" s="7" t="n">
        <v>-5224</v>
      </c>
    </row>
    <row r="82" spans="1:6">
      <c r="A82" s="4" t="s">
        <v>381</v>
      </c>
      <c r="C82" s="4" t="s">
        <v>207</v>
      </c>
      <c r="E82" s="4" t="s">
        <v>207</v>
      </c>
    </row>
    <row r="83" spans="1:6">
      <c r="A83" s="4" t="s">
        <v>396</v>
      </c>
    </row>
    <row r="84" spans="1:6">
      <c r="A84" s="3" t="s">
        <v>358</v>
      </c>
    </row>
    <row r="85" spans="1:6">
      <c r="A85" s="4" t="s">
        <v>368</v>
      </c>
      <c r="C85" s="7" t="n">
        <v>8648</v>
      </c>
      <c r="E85" s="7" t="n">
        <v>29936</v>
      </c>
    </row>
    <row r="86" spans="1:6">
      <c r="A86" s="4" t="s">
        <v>379</v>
      </c>
      <c r="C86" s="4" t="s">
        <v>194</v>
      </c>
      <c r="E86" s="4" t="s">
        <v>180</v>
      </c>
    </row>
    <row r="87" spans="1:6">
      <c r="A87" s="4" t="s">
        <v>369</v>
      </c>
      <c r="C87" s="7" t="n">
        <v>-28781</v>
      </c>
      <c r="E87" s="7" t="n">
        <v>-4437</v>
      </c>
    </row>
    <row r="88" spans="1:6">
      <c r="A88" s="4" t="s">
        <v>381</v>
      </c>
      <c r="C88" s="4" t="s">
        <v>201</v>
      </c>
      <c r="E88" s="4" t="s">
        <v>207</v>
      </c>
    </row>
    <row r="89" spans="1:6">
      <c r="A89" s="4" t="s">
        <v>397</v>
      </c>
    </row>
    <row r="90" spans="1:6">
      <c r="A90" s="3" t="s">
        <v>358</v>
      </c>
    </row>
    <row r="91" spans="1:6">
      <c r="A91" s="4" t="s">
        <v>368</v>
      </c>
      <c r="C91" s="7" t="n">
        <v>12698</v>
      </c>
      <c r="E91" s="7" t="n">
        <v>36826</v>
      </c>
    </row>
    <row r="92" spans="1:6">
      <c r="A92" s="4" t="s">
        <v>379</v>
      </c>
      <c r="C92" s="4" t="s">
        <v>197</v>
      </c>
      <c r="E92" s="4" t="s">
        <v>216</v>
      </c>
    </row>
    <row r="93" spans="1:6">
      <c r="A93" s="4" t="s">
        <v>369</v>
      </c>
      <c r="C93" s="7" t="n">
        <v>-7398</v>
      </c>
      <c r="E93" s="7" t="n">
        <v>-37642</v>
      </c>
    </row>
    <row r="94" spans="1:6">
      <c r="A94" s="4" t="s">
        <v>381</v>
      </c>
      <c r="C94" s="4" t="s">
        <v>207</v>
      </c>
      <c r="E94" s="4" t="s">
        <v>201</v>
      </c>
    </row>
    <row r="95" spans="1:6">
      <c r="A95" s="4" t="s">
        <v>398</v>
      </c>
    </row>
    <row r="96" spans="1:6">
      <c r="A96" s="3" t="s">
        <v>358</v>
      </c>
    </row>
    <row r="97" spans="1:6">
      <c r="A97" s="4" t="s">
        <v>368</v>
      </c>
      <c r="C97" s="7" t="n">
        <v>12344</v>
      </c>
      <c r="E97" s="7" t="n">
        <v>23260</v>
      </c>
    </row>
    <row r="98" spans="1:6">
      <c r="A98" s="4" t="s">
        <v>379</v>
      </c>
      <c r="C98" s="4" t="s">
        <v>197</v>
      </c>
      <c r="E98" s="4" t="s">
        <v>180</v>
      </c>
    </row>
    <row r="99" spans="1:6">
      <c r="A99" s="4" t="s">
        <v>369</v>
      </c>
      <c r="C99" s="7" t="n">
        <v>-14680</v>
      </c>
      <c r="E99" s="7" t="n">
        <v>-5075</v>
      </c>
    </row>
    <row r="100" spans="1:6">
      <c r="A100" s="4" t="s">
        <v>381</v>
      </c>
      <c r="C100" s="4" t="s">
        <v>187</v>
      </c>
      <c r="E100" s="4" t="s">
        <v>207</v>
      </c>
    </row>
    <row r="101" spans="1:6">
      <c r="A101" s="4" t="s">
        <v>399</v>
      </c>
    </row>
    <row r="102" spans="1:6">
      <c r="A102" s="3" t="s">
        <v>358</v>
      </c>
    </row>
    <row r="103" spans="1:6">
      <c r="A103" s="4" t="s">
        <v>368</v>
      </c>
      <c r="C103" s="7" t="n">
        <v>82684</v>
      </c>
      <c r="E103" s="7" t="n">
        <v>463</v>
      </c>
    </row>
    <row r="104" spans="1:6">
      <c r="A104" s="4" t="s">
        <v>379</v>
      </c>
      <c r="C104" s="4" t="s">
        <v>173</v>
      </c>
      <c r="E104" s="4" t="s">
        <v>204</v>
      </c>
      <c r="F104" s="4" t="s">
        <v>68</v>
      </c>
    </row>
    <row r="105" spans="1:6">
      <c r="A105" s="4" t="s">
        <v>369</v>
      </c>
      <c r="C105" s="7" t="n">
        <v>-387</v>
      </c>
      <c r="E105" s="7" t="n">
        <v>-8281</v>
      </c>
    </row>
    <row r="106" spans="1:6">
      <c r="A106" s="4" t="s">
        <v>381</v>
      </c>
      <c r="C106" s="4" t="s">
        <v>385</v>
      </c>
      <c r="D106" s="4" t="s">
        <v>68</v>
      </c>
      <c r="E106" s="4" t="s">
        <v>207</v>
      </c>
    </row>
    <row r="107" spans="1:6">
      <c r="A107" s="4" t="s">
        <v>400</v>
      </c>
    </row>
    <row r="108" spans="1:6">
      <c r="A108" s="3" t="s">
        <v>358</v>
      </c>
    </row>
    <row r="109" spans="1:6">
      <c r="A109" s="4" t="s">
        <v>368</v>
      </c>
      <c r="E109" s="7" t="n">
        <v>340</v>
      </c>
    </row>
    <row r="110" spans="1:6">
      <c r="A110" s="4" t="s">
        <v>379</v>
      </c>
      <c r="B110" s="4" t="s">
        <v>68</v>
      </c>
      <c r="E110" s="4" t="s">
        <v>204</v>
      </c>
    </row>
    <row r="111" spans="1:6">
      <c r="A111" s="4" t="s">
        <v>369</v>
      </c>
      <c r="C111" s="7" t="n">
        <v>-11560</v>
      </c>
    </row>
    <row r="112" spans="1:6">
      <c r="A112" s="4" t="s">
        <v>381</v>
      </c>
      <c r="C112" s="4" t="s">
        <v>187</v>
      </c>
    </row>
    <row r="113" spans="1:6">
      <c r="A113" s="4" t="s">
        <v>401</v>
      </c>
    </row>
    <row r="114" spans="1:6">
      <c r="A114" s="3" t="s">
        <v>358</v>
      </c>
    </row>
    <row r="115" spans="1:6">
      <c r="A115" s="4" t="s">
        <v>368</v>
      </c>
      <c r="C115" s="7" t="n">
        <v>2100</v>
      </c>
      <c r="E115" s="7" t="n">
        <v>1730</v>
      </c>
    </row>
    <row r="116" spans="1:6">
      <c r="A116" s="4" t="s">
        <v>379</v>
      </c>
      <c r="B116" s="4" t="s">
        <v>68</v>
      </c>
      <c r="C116" s="4" t="s">
        <v>204</v>
      </c>
      <c r="E116" s="4" t="s">
        <v>204</v>
      </c>
    </row>
    <row r="117" spans="1:6">
      <c r="A117" s="4" t="s">
        <v>369</v>
      </c>
      <c r="C117" s="7" t="n">
        <v>-22408</v>
      </c>
      <c r="E117" s="7" t="n">
        <v>-38973</v>
      </c>
    </row>
    <row r="118" spans="1:6">
      <c r="A118" s="4" t="s">
        <v>381</v>
      </c>
      <c r="C118" s="4" t="s">
        <v>200</v>
      </c>
      <c r="E118" s="4" t="s">
        <v>201</v>
      </c>
    </row>
    <row r="119" spans="1:6">
      <c r="A119" s="4" t="s">
        <v>41</v>
      </c>
    </row>
    <row r="120" spans="1:6">
      <c r="A120" s="3" t="s">
        <v>358</v>
      </c>
    </row>
    <row r="121" spans="1:6">
      <c r="A121" s="4" t="s">
        <v>368</v>
      </c>
      <c r="C121" s="7" t="n">
        <v>59052</v>
      </c>
      <c r="E121" s="7" t="n">
        <v>107350</v>
      </c>
    </row>
    <row r="122" spans="1:6">
      <c r="A122" s="4" t="s">
        <v>369</v>
      </c>
      <c r="C122" s="5" t="n">
        <v>-37472</v>
      </c>
      <c r="E122" s="5" t="n">
        <v>-55026</v>
      </c>
    </row>
    <row r="123" spans="1:6">
      <c r="A123" s="4" t="s">
        <v>370</v>
      </c>
      <c r="C123" s="5" t="n">
        <v>21580</v>
      </c>
      <c r="E123" s="5" t="n">
        <v>52324</v>
      </c>
    </row>
    <row r="124" spans="1:6">
      <c r="A124" s="4" t="s">
        <v>402</v>
      </c>
    </row>
    <row r="125" spans="1:6">
      <c r="A125" s="3" t="s">
        <v>358</v>
      </c>
    </row>
    <row r="126" spans="1:6">
      <c r="A126" s="4" t="s">
        <v>370</v>
      </c>
      <c r="C126" s="5" t="n">
        <v>6841</v>
      </c>
      <c r="E126" s="5" t="n">
        <v>18534</v>
      </c>
    </row>
    <row r="127" spans="1:6">
      <c r="A127" s="4" t="s">
        <v>403</v>
      </c>
    </row>
    <row r="128" spans="1:6">
      <c r="A128" s="3" t="s">
        <v>358</v>
      </c>
    </row>
    <row r="129" spans="1:6">
      <c r="A129" s="4" t="s">
        <v>370</v>
      </c>
      <c r="C129" s="5" t="n">
        <v>11645</v>
      </c>
      <c r="E129" s="5" t="n">
        <v>-7491</v>
      </c>
    </row>
    <row r="130" spans="1:6">
      <c r="A130" s="4" t="s">
        <v>404</v>
      </c>
    </row>
    <row r="131" spans="1:6">
      <c r="A131" s="3" t="s">
        <v>358</v>
      </c>
    </row>
    <row r="132" spans="1:6">
      <c r="A132" s="4" t="s">
        <v>370</v>
      </c>
      <c r="C132" s="5" t="n">
        <v>-1775</v>
      </c>
      <c r="E132" s="5" t="n">
        <v>-7943</v>
      </c>
    </row>
    <row r="133" spans="1:6">
      <c r="A133" s="4" t="s">
        <v>405</v>
      </c>
    </row>
    <row r="134" spans="1:6">
      <c r="A134" s="3" t="s">
        <v>358</v>
      </c>
    </row>
    <row r="135" spans="1:6">
      <c r="A135" s="4" t="s">
        <v>370</v>
      </c>
      <c r="C135" s="5" t="n">
        <v>-6720</v>
      </c>
      <c r="E135" s="5" t="n">
        <v>28508</v>
      </c>
    </row>
    <row r="136" spans="1:6">
      <c r="A136" s="4" t="s">
        <v>406</v>
      </c>
    </row>
    <row r="137" spans="1:6">
      <c r="A137" s="3" t="s">
        <v>358</v>
      </c>
    </row>
    <row r="138" spans="1:6">
      <c r="A138" s="4" t="s">
        <v>370</v>
      </c>
      <c r="C138" s="5" t="n">
        <v>16875</v>
      </c>
      <c r="E138" s="5" t="n">
        <v>16860</v>
      </c>
    </row>
    <row r="139" spans="1:6">
      <c r="A139" s="4" t="s">
        <v>407</v>
      </c>
    </row>
    <row r="140" spans="1:6">
      <c r="A140" s="3" t="s">
        <v>358</v>
      </c>
    </row>
    <row r="141" spans="1:6">
      <c r="A141" s="4" t="s">
        <v>370</v>
      </c>
      <c r="C141" s="5" t="n">
        <v>-2140</v>
      </c>
    </row>
    <row r="142" spans="1:6">
      <c r="A142" s="4" t="s">
        <v>408</v>
      </c>
    </row>
    <row r="143" spans="1:6">
      <c r="A143" s="3" t="s">
        <v>358</v>
      </c>
    </row>
    <row r="144" spans="1:6">
      <c r="A144" s="4" t="s">
        <v>370</v>
      </c>
      <c r="C144" s="5" t="n">
        <v>-3146</v>
      </c>
      <c r="E144" s="5" t="n">
        <v>3856</v>
      </c>
    </row>
    <row r="145" spans="1:6">
      <c r="A145" s="4" t="s">
        <v>409</v>
      </c>
    </row>
    <row r="146" spans="1:6">
      <c r="A146" s="3" t="s">
        <v>358</v>
      </c>
    </row>
    <row r="147" spans="1:6">
      <c r="A147" s="4" t="s">
        <v>368</v>
      </c>
      <c r="C147" s="7" t="n">
        <v>28411</v>
      </c>
      <c r="E147" s="7" t="n">
        <v>79285</v>
      </c>
    </row>
    <row r="148" spans="1:6">
      <c r="A148" s="4" t="s">
        <v>379</v>
      </c>
      <c r="C148" s="4" t="s">
        <v>173</v>
      </c>
      <c r="E148" s="4" t="s">
        <v>178</v>
      </c>
    </row>
    <row r="149" spans="1:6">
      <c r="A149" s="4" t="s">
        <v>369</v>
      </c>
      <c r="C149" s="7" t="n">
        <v>-19163</v>
      </c>
      <c r="E149" s="7" t="n">
        <v>-25178</v>
      </c>
    </row>
    <row r="150" spans="1:6">
      <c r="A150" s="4" t="s">
        <v>381</v>
      </c>
      <c r="C150" s="4" t="s">
        <v>189</v>
      </c>
      <c r="E150" s="4" t="s">
        <v>387</v>
      </c>
    </row>
    <row r="151" spans="1:6">
      <c r="A151" s="4" t="s">
        <v>410</v>
      </c>
    </row>
    <row r="152" spans="1:6">
      <c r="A152" s="3" t="s">
        <v>358</v>
      </c>
    </row>
    <row r="153" spans="1:6">
      <c r="A153" s="4" t="s">
        <v>368</v>
      </c>
      <c r="C153" s="7" t="n">
        <v>5465</v>
      </c>
      <c r="E153" s="7" t="n">
        <v>14668</v>
      </c>
    </row>
    <row r="154" spans="1:6">
      <c r="A154" s="4" t="s">
        <v>379</v>
      </c>
      <c r="C154" s="4" t="s">
        <v>197</v>
      </c>
      <c r="E154" s="4" t="s">
        <v>216</v>
      </c>
    </row>
    <row r="155" spans="1:6">
      <c r="A155" s="4" t="s">
        <v>411</v>
      </c>
    </row>
    <row r="156" spans="1:6">
      <c r="A156" s="3" t="s">
        <v>358</v>
      </c>
    </row>
    <row r="157" spans="1:6">
      <c r="A157" s="4" t="s">
        <v>368</v>
      </c>
      <c r="C157" s="7" t="n">
        <v>15852</v>
      </c>
      <c r="E157" s="7" t="n">
        <v>1865</v>
      </c>
    </row>
    <row r="158" spans="1:6">
      <c r="A158" s="4" t="s">
        <v>379</v>
      </c>
      <c r="C158" s="4" t="s">
        <v>177</v>
      </c>
      <c r="E158" s="4" t="s">
        <v>194</v>
      </c>
    </row>
    <row r="159" spans="1:6">
      <c r="A159" s="4" t="s">
        <v>369</v>
      </c>
      <c r="E159" s="7" t="n">
        <v>-17466</v>
      </c>
    </row>
    <row r="160" spans="1:6">
      <c r="A160" s="4" t="s">
        <v>381</v>
      </c>
      <c r="E160" s="4" t="s">
        <v>192</v>
      </c>
    </row>
    <row r="161" spans="1:6">
      <c r="A161" s="4" t="s">
        <v>412</v>
      </c>
    </row>
    <row r="162" spans="1:6">
      <c r="A162" s="3" t="s">
        <v>358</v>
      </c>
    </row>
    <row r="163" spans="1:6">
      <c r="A163" s="4" t="s">
        <v>368</v>
      </c>
      <c r="C163" s="7" t="n">
        <v>3978</v>
      </c>
      <c r="E163" s="7" t="n">
        <v>237</v>
      </c>
    </row>
    <row r="164" spans="1:6">
      <c r="A164" s="4" t="s">
        <v>379</v>
      </c>
      <c r="C164" s="4" t="s">
        <v>197</v>
      </c>
      <c r="E164" s="4" t="s">
        <v>204</v>
      </c>
      <c r="F164" s="4" t="s">
        <v>68</v>
      </c>
    </row>
    <row r="165" spans="1:6">
      <c r="A165" s="4" t="s">
        <v>369</v>
      </c>
      <c r="C165" s="7" t="n">
        <v>-7341</v>
      </c>
      <c r="E165" s="7" t="n">
        <v>-4330</v>
      </c>
    </row>
    <row r="166" spans="1:6">
      <c r="A166" s="4" t="s">
        <v>381</v>
      </c>
      <c r="C166" s="4" t="s">
        <v>200</v>
      </c>
      <c r="E166" s="4" t="s">
        <v>207</v>
      </c>
    </row>
    <row r="167" spans="1:6">
      <c r="A167" s="4" t="s">
        <v>413</v>
      </c>
    </row>
    <row r="168" spans="1:6">
      <c r="A168" s="3" t="s">
        <v>358</v>
      </c>
    </row>
    <row r="169" spans="1:6">
      <c r="A169" s="4" t="s">
        <v>368</v>
      </c>
      <c r="C169" s="7" t="n">
        <v>1166</v>
      </c>
      <c r="E169" s="7" t="n">
        <v>26872</v>
      </c>
    </row>
    <row r="170" spans="1:6">
      <c r="A170" s="4" t="s">
        <v>379</v>
      </c>
      <c r="C170" s="4" t="s">
        <v>204</v>
      </c>
      <c r="D170" s="4" t="s">
        <v>68</v>
      </c>
      <c r="E170" s="4" t="s">
        <v>183</v>
      </c>
    </row>
    <row r="171" spans="1:6">
      <c r="A171" s="4" t="s">
        <v>369</v>
      </c>
      <c r="C171" s="7" t="n">
        <v>-11487</v>
      </c>
      <c r="E171" s="7" t="n">
        <v>-3382</v>
      </c>
    </row>
    <row r="172" spans="1:6">
      <c r="A172" s="4" t="s">
        <v>381</v>
      </c>
      <c r="C172" s="4" t="s">
        <v>192</v>
      </c>
      <c r="E172" s="4" t="s">
        <v>207</v>
      </c>
    </row>
    <row r="173" spans="1:6">
      <c r="A173" s="4" t="s">
        <v>414</v>
      </c>
    </row>
    <row r="174" spans="1:6">
      <c r="A174" s="3" t="s">
        <v>358</v>
      </c>
    </row>
    <row r="175" spans="1:6">
      <c r="A175" s="4" t="s">
        <v>368</v>
      </c>
      <c r="E175" s="7" t="n">
        <v>19225</v>
      </c>
    </row>
    <row r="176" spans="1:6">
      <c r="A176" s="4" t="s">
        <v>379</v>
      </c>
      <c r="E176" s="4" t="s">
        <v>181</v>
      </c>
    </row>
    <row r="177" spans="1:6">
      <c r="A177" s="4" t="s">
        <v>369</v>
      </c>
      <c r="C177" s="7" t="n">
        <v>-335</v>
      </c>
    </row>
    <row r="178" spans="1:6">
      <c r="A178" s="4" t="s">
        <v>381</v>
      </c>
      <c r="B178" s="4" t="s">
        <v>68</v>
      </c>
      <c r="C178" s="4" t="s">
        <v>385</v>
      </c>
    </row>
    <row r="179" spans="1:6">
      <c r="A179" s="4" t="s">
        <v>415</v>
      </c>
    </row>
    <row r="180" spans="1:6">
      <c r="A180" s="3" t="s">
        <v>358</v>
      </c>
    </row>
    <row r="181" spans="1:6">
      <c r="A181" s="4" t="s">
        <v>368</v>
      </c>
      <c r="C181" s="7" t="n">
        <v>1950</v>
      </c>
      <c r="E181" s="7" t="n">
        <v>16418</v>
      </c>
    </row>
    <row r="182" spans="1:6">
      <c r="A182" s="4" t="s">
        <v>379</v>
      </c>
      <c r="C182" s="4" t="s">
        <v>194</v>
      </c>
      <c r="E182" s="4" t="s">
        <v>196</v>
      </c>
    </row>
    <row r="183" spans="1:6">
      <c r="A183" s="4" t="s">
        <v>416</v>
      </c>
    </row>
    <row r="184" spans="1:6">
      <c r="A184" s="3" t="s">
        <v>358</v>
      </c>
    </row>
    <row r="185" spans="1:6">
      <c r="A185" s="4" t="s">
        <v>368</v>
      </c>
      <c r="C185" s="7" t="n">
        <v>30641</v>
      </c>
      <c r="E185" s="7" t="n">
        <v>28065</v>
      </c>
    </row>
    <row r="186" spans="1:6">
      <c r="A186" s="4" t="s">
        <v>379</v>
      </c>
      <c r="C186" s="4" t="s">
        <v>173</v>
      </c>
      <c r="E186" s="4" t="s">
        <v>190</v>
      </c>
    </row>
    <row r="187" spans="1:6">
      <c r="A187" s="4" t="s">
        <v>369</v>
      </c>
      <c r="C187" s="7" t="n">
        <v>-18309</v>
      </c>
      <c r="E187" s="7" t="n">
        <v>-29848</v>
      </c>
    </row>
    <row r="188" spans="1:6">
      <c r="A188" s="4" t="s">
        <v>381</v>
      </c>
      <c r="C188" s="4" t="s">
        <v>189</v>
      </c>
      <c r="E188" s="4" t="s">
        <v>417</v>
      </c>
    </row>
    <row r="189" spans="1:6">
      <c r="A189" s="4" t="s">
        <v>418</v>
      </c>
    </row>
    <row r="190" spans="1:6">
      <c r="A190" s="3" t="s">
        <v>358</v>
      </c>
    </row>
    <row r="191" spans="1:6">
      <c r="A191" s="4" t="s">
        <v>368</v>
      </c>
      <c r="C191" s="7" t="n">
        <v>2150</v>
      </c>
      <c r="E191" s="7" t="n">
        <v>4979</v>
      </c>
    </row>
    <row r="192" spans="1:6">
      <c r="A192" s="4" t="s">
        <v>379</v>
      </c>
      <c r="C192" s="4" t="s">
        <v>194</v>
      </c>
      <c r="E192" s="4" t="s">
        <v>197</v>
      </c>
    </row>
    <row r="193" spans="1:6">
      <c r="A193" s="4" t="s">
        <v>369</v>
      </c>
      <c r="C193" s="7" t="n">
        <v>-774</v>
      </c>
      <c r="E193" s="7" t="n">
        <v>-1113</v>
      </c>
    </row>
    <row r="194" spans="1:6">
      <c r="A194" s="4" t="s">
        <v>381</v>
      </c>
      <c r="B194" s="4" t="s">
        <v>68</v>
      </c>
      <c r="C194" s="4" t="s">
        <v>385</v>
      </c>
      <c r="E194" s="4" t="s">
        <v>385</v>
      </c>
    </row>
    <row r="195" spans="1:6">
      <c r="A195" s="4" t="s">
        <v>419</v>
      </c>
    </row>
    <row r="196" spans="1:6">
      <c r="A196" s="3" t="s">
        <v>358</v>
      </c>
    </row>
    <row r="197" spans="1:6">
      <c r="A197" s="4" t="s">
        <v>368</v>
      </c>
      <c r="C197" s="7" t="n">
        <v>2250</v>
      </c>
      <c r="E197" s="7" t="n">
        <v>8110</v>
      </c>
    </row>
    <row r="198" spans="1:6">
      <c r="A198" s="4" t="s">
        <v>379</v>
      </c>
      <c r="C198" s="4" t="s">
        <v>194</v>
      </c>
      <c r="E198" s="4" t="s">
        <v>197</v>
      </c>
    </row>
    <row r="199" spans="1:6">
      <c r="A199" s="4" t="s">
        <v>369</v>
      </c>
      <c r="C199" s="7" t="n">
        <v>-6457</v>
      </c>
    </row>
    <row r="200" spans="1:6">
      <c r="A200" s="4" t="s">
        <v>381</v>
      </c>
      <c r="C200" s="4" t="s">
        <v>200</v>
      </c>
    </row>
    <row r="201" spans="1:6">
      <c r="A201" s="4" t="s">
        <v>420</v>
      </c>
    </row>
    <row r="202" spans="1:6">
      <c r="A202" s="3" t="s">
        <v>358</v>
      </c>
    </row>
    <row r="203" spans="1:6">
      <c r="A203" s="4" t="s">
        <v>368</v>
      </c>
      <c r="C203" s="7" t="n">
        <v>3098</v>
      </c>
      <c r="E203" s="7" t="n">
        <v>8673</v>
      </c>
    </row>
    <row r="204" spans="1:6">
      <c r="A204" s="4" t="s">
        <v>379</v>
      </c>
      <c r="C204" s="4" t="s">
        <v>194</v>
      </c>
      <c r="E204" s="4" t="s">
        <v>180</v>
      </c>
    </row>
    <row r="205" spans="1:6">
      <c r="A205" s="4" t="s">
        <v>369</v>
      </c>
      <c r="C205" s="7" t="n">
        <v>-1510</v>
      </c>
      <c r="E205" s="7" t="n">
        <v>-12523</v>
      </c>
    </row>
    <row r="206" spans="1:6">
      <c r="A206" s="4" t="s">
        <v>381</v>
      </c>
      <c r="C206" s="4" t="s">
        <v>207</v>
      </c>
      <c r="E206" s="4" t="s">
        <v>201</v>
      </c>
    </row>
    <row r="207" spans="1:6">
      <c r="A207" s="4" t="s">
        <v>421</v>
      </c>
    </row>
    <row r="208" spans="1:6">
      <c r="A208" s="3" t="s">
        <v>358</v>
      </c>
    </row>
    <row r="209" spans="1:6">
      <c r="A209" s="4" t="s">
        <v>368</v>
      </c>
      <c r="C209" s="7" t="n">
        <v>5233</v>
      </c>
      <c r="E209" s="7" t="n">
        <v>6303</v>
      </c>
    </row>
    <row r="210" spans="1:6">
      <c r="A210" s="4" t="s">
        <v>379</v>
      </c>
      <c r="C210" s="4" t="s">
        <v>197</v>
      </c>
      <c r="E210" s="4" t="s">
        <v>197</v>
      </c>
    </row>
    <row r="211" spans="1:6">
      <c r="A211" s="4" t="s">
        <v>369</v>
      </c>
      <c r="C211" s="7" t="n">
        <v>-1632</v>
      </c>
      <c r="E211" s="7" t="n">
        <v>-1285</v>
      </c>
    </row>
    <row r="212" spans="1:6">
      <c r="A212" s="4" t="s">
        <v>381</v>
      </c>
      <c r="C212" s="4" t="s">
        <v>207</v>
      </c>
      <c r="E212" s="4" t="s">
        <v>385</v>
      </c>
      <c r="F212" s="4" t="s">
        <v>68</v>
      </c>
    </row>
    <row r="213" spans="1:6">
      <c r="A213" s="4" t="s">
        <v>422</v>
      </c>
    </row>
    <row r="214" spans="1:6">
      <c r="A214" s="3" t="s">
        <v>358</v>
      </c>
    </row>
    <row r="215" spans="1:6">
      <c r="A215" s="4" t="s">
        <v>368</v>
      </c>
      <c r="C215" s="7" t="n">
        <v>17210</v>
      </c>
    </row>
    <row r="216" spans="1:6">
      <c r="A216" s="4" t="s">
        <v>379</v>
      </c>
      <c r="C216" s="4" t="s">
        <v>177</v>
      </c>
    </row>
    <row r="217" spans="1:6">
      <c r="A217" s="4" t="s">
        <v>369</v>
      </c>
      <c r="E217" s="7" t="n">
        <v>-2365</v>
      </c>
    </row>
    <row r="218" spans="1:6">
      <c r="A218" s="4" t="s">
        <v>381</v>
      </c>
      <c r="E218" s="4" t="s">
        <v>207</v>
      </c>
    </row>
    <row r="219" spans="1:6">
      <c r="A219" s="4" t="s">
        <v>423</v>
      </c>
    </row>
    <row r="220" spans="1:6">
      <c r="A220" s="3" t="s">
        <v>358</v>
      </c>
    </row>
    <row r="221" spans="1:6">
      <c r="A221" s="4" t="s">
        <v>369</v>
      </c>
      <c r="C221" s="7" t="n">
        <v>-2140</v>
      </c>
    </row>
    <row r="222" spans="1:6">
      <c r="A222" s="4" t="s">
        <v>381</v>
      </c>
      <c r="C222" s="4" t="s">
        <v>207</v>
      </c>
    </row>
    <row r="223" spans="1:6">
      <c r="A223" s="4" t="s">
        <v>424</v>
      </c>
    </row>
    <row r="224" spans="1:6">
      <c r="A224" s="3" t="s">
        <v>358</v>
      </c>
    </row>
    <row r="225" spans="1:6">
      <c r="A225" s="4" t="s">
        <v>368</v>
      </c>
      <c r="C225" s="7" t="n">
        <v>700</v>
      </c>
    </row>
    <row r="226" spans="1:6">
      <c r="A226" s="4" t="s">
        <v>379</v>
      </c>
      <c r="B226" s="4" t="s">
        <v>68</v>
      </c>
      <c r="C226" s="4" t="s">
        <v>204</v>
      </c>
    </row>
    <row r="227" spans="1:6">
      <c r="A227" s="4" t="s">
        <v>369</v>
      </c>
      <c r="C227" s="7" t="n">
        <v>-5796</v>
      </c>
      <c r="E227" s="7" t="n">
        <v>-12562</v>
      </c>
    </row>
    <row r="228" spans="1:6">
      <c r="A228" s="4" t="s">
        <v>381</v>
      </c>
      <c r="C228" s="4" t="s">
        <v>187</v>
      </c>
      <c r="E228" s="4" t="s">
        <v>201</v>
      </c>
    </row>
    <row r="229" spans="1:6">
      <c r="A229" s="4" t="s">
        <v>44</v>
      </c>
    </row>
    <row r="230" spans="1:6">
      <c r="A230" s="3" t="s">
        <v>358</v>
      </c>
    </row>
    <row r="231" spans="1:6">
      <c r="A231" s="4" t="s">
        <v>368</v>
      </c>
      <c r="C231" s="7" t="n">
        <v>251735</v>
      </c>
      <c r="E231" s="7" t="n">
        <v>308900</v>
      </c>
    </row>
    <row r="232" spans="1:6">
      <c r="A232" s="4" t="s">
        <v>369</v>
      </c>
      <c r="C232" s="5" t="n">
        <v>-192425</v>
      </c>
      <c r="E232" s="5" t="n">
        <v>-147709</v>
      </c>
    </row>
    <row r="233" spans="1:6">
      <c r="A233" s="4" t="s">
        <v>370</v>
      </c>
      <c r="C233" s="5" t="n">
        <v>59310</v>
      </c>
      <c r="E233" s="5" t="n">
        <v>161191</v>
      </c>
    </row>
    <row r="234" spans="1:6">
      <c r="A234" s="4" t="s">
        <v>425</v>
      </c>
    </row>
    <row r="235" spans="1:6">
      <c r="A235" s="3" t="s">
        <v>358</v>
      </c>
    </row>
    <row r="236" spans="1:6">
      <c r="A236" s="4" t="s">
        <v>370</v>
      </c>
      <c r="C236" s="5" t="n">
        <v>10777</v>
      </c>
      <c r="E236" s="5" t="n">
        <v>46521</v>
      </c>
    </row>
    <row r="237" spans="1:6">
      <c r="A237" s="4" t="s">
        <v>426</v>
      </c>
    </row>
    <row r="238" spans="1:6">
      <c r="A238" s="3" t="s">
        <v>358</v>
      </c>
    </row>
    <row r="239" spans="1:6">
      <c r="A239" s="4" t="s">
        <v>370</v>
      </c>
      <c r="C239" s="5" t="n">
        <v>53879</v>
      </c>
      <c r="E239" s="5" t="n">
        <v>-23717</v>
      </c>
    </row>
    <row r="240" spans="1:6">
      <c r="A240" s="4" t="s">
        <v>427</v>
      </c>
    </row>
    <row r="241" spans="1:6">
      <c r="A241" s="3" t="s">
        <v>358</v>
      </c>
    </row>
    <row r="242" spans="1:6">
      <c r="A242" s="4" t="s">
        <v>370</v>
      </c>
      <c r="C242" s="5" t="n">
        <v>-9240</v>
      </c>
      <c r="E242" s="5" t="n">
        <v>-8439</v>
      </c>
    </row>
    <row r="243" spans="1:6">
      <c r="A243" s="4" t="s">
        <v>428</v>
      </c>
    </row>
    <row r="244" spans="1:6">
      <c r="A244" s="3" t="s">
        <v>358</v>
      </c>
    </row>
    <row r="245" spans="1:6">
      <c r="A245" s="4" t="s">
        <v>370</v>
      </c>
      <c r="C245" s="5" t="n">
        <v>-50813</v>
      </c>
      <c r="E245" s="5" t="n">
        <v>67676</v>
      </c>
    </row>
    <row r="246" spans="1:6">
      <c r="A246" s="4" t="s">
        <v>429</v>
      </c>
    </row>
    <row r="247" spans="1:6">
      <c r="A247" s="3" t="s">
        <v>358</v>
      </c>
    </row>
    <row r="248" spans="1:6">
      <c r="A248" s="4" t="s">
        <v>370</v>
      </c>
      <c r="C248" s="5" t="n">
        <v>29582</v>
      </c>
      <c r="E248" s="5" t="n">
        <v>52782</v>
      </c>
    </row>
    <row r="249" spans="1:6">
      <c r="A249" s="4" t="s">
        <v>430</v>
      </c>
    </row>
    <row r="250" spans="1:6">
      <c r="A250" s="3" t="s">
        <v>358</v>
      </c>
    </row>
    <row r="251" spans="1:6">
      <c r="A251" s="4" t="s">
        <v>370</v>
      </c>
      <c r="C251" s="5" t="n">
        <v>-5882</v>
      </c>
      <c r="E251" s="5" t="n">
        <v>340</v>
      </c>
    </row>
    <row r="252" spans="1:6">
      <c r="A252" s="4" t="s">
        <v>431</v>
      </c>
    </row>
    <row r="253" spans="1:6">
      <c r="A253" s="3" t="s">
        <v>358</v>
      </c>
    </row>
    <row r="254" spans="1:6">
      <c r="A254" s="4" t="s">
        <v>370</v>
      </c>
      <c r="C254" s="5" t="n">
        <v>31007</v>
      </c>
      <c r="E254" s="5" t="n">
        <v>26028</v>
      </c>
    </row>
    <row r="255" spans="1:6">
      <c r="A255" s="4" t="s">
        <v>432</v>
      </c>
    </row>
    <row r="256" spans="1:6">
      <c r="A256" s="3" t="s">
        <v>358</v>
      </c>
    </row>
    <row r="257" spans="1:6">
      <c r="A257" s="4" t="s">
        <v>368</v>
      </c>
      <c r="C257" s="7" t="n">
        <v>156583</v>
      </c>
      <c r="E257" s="7" t="n">
        <v>225529</v>
      </c>
    </row>
    <row r="258" spans="1:6">
      <c r="A258" s="4" t="s">
        <v>379</v>
      </c>
      <c r="C258" s="4" t="s">
        <v>433</v>
      </c>
      <c r="E258" s="4" t="s">
        <v>434</v>
      </c>
    </row>
    <row r="259" spans="1:6">
      <c r="A259" s="4" t="s">
        <v>369</v>
      </c>
      <c r="C259" s="7" t="n">
        <v>-116880</v>
      </c>
      <c r="E259" s="7" t="n">
        <v>-77928</v>
      </c>
    </row>
    <row r="260" spans="1:6">
      <c r="A260" s="4" t="s">
        <v>381</v>
      </c>
      <c r="C260" s="4" t="s">
        <v>435</v>
      </c>
      <c r="E260" s="4" t="s">
        <v>436</v>
      </c>
    </row>
    <row r="261" spans="1:6">
      <c r="A261" s="4" t="s">
        <v>437</v>
      </c>
    </row>
    <row r="262" spans="1:6">
      <c r="A262" s="3" t="s">
        <v>358</v>
      </c>
    </row>
    <row r="263" spans="1:6">
      <c r="A263" s="4" t="s">
        <v>368</v>
      </c>
      <c r="C263" s="7" t="n">
        <v>15005</v>
      </c>
      <c r="E263" s="7" t="n">
        <v>36727</v>
      </c>
    </row>
    <row r="264" spans="1:6">
      <c r="A264" s="4" t="s">
        <v>379</v>
      </c>
      <c r="C264" s="4" t="s">
        <v>180</v>
      </c>
      <c r="E264" s="4" t="s">
        <v>177</v>
      </c>
    </row>
    <row r="265" spans="1:6">
      <c r="A265" s="4" t="s">
        <v>369</v>
      </c>
      <c r="C265" s="7" t="n">
        <v>-1531</v>
      </c>
    </row>
    <row r="266" spans="1:6">
      <c r="A266" s="4" t="s">
        <v>381</v>
      </c>
      <c r="B266" s="4" t="s">
        <v>68</v>
      </c>
      <c r="C266" s="4" t="s">
        <v>385</v>
      </c>
    </row>
    <row r="267" spans="1:6">
      <c r="A267" s="4" t="s">
        <v>438</v>
      </c>
    </row>
    <row r="268" spans="1:6">
      <c r="A268" s="3" t="s">
        <v>358</v>
      </c>
    </row>
    <row r="269" spans="1:6">
      <c r="A269" s="4" t="s">
        <v>368</v>
      </c>
      <c r="C269" s="7" t="n">
        <v>70185</v>
      </c>
      <c r="E269" s="7" t="n">
        <v>3730</v>
      </c>
    </row>
    <row r="270" spans="1:6">
      <c r="A270" s="4" t="s">
        <v>379</v>
      </c>
      <c r="C270" s="4" t="s">
        <v>439</v>
      </c>
      <c r="E270" s="4" t="s">
        <v>194</v>
      </c>
    </row>
    <row r="271" spans="1:6">
      <c r="A271" s="4" t="s">
        <v>369</v>
      </c>
      <c r="C271" s="7" t="n">
        <v>-380</v>
      </c>
      <c r="E271" s="7" t="n">
        <v>-44836</v>
      </c>
    </row>
    <row r="272" spans="1:6">
      <c r="A272" s="4" t="s">
        <v>381</v>
      </c>
      <c r="C272" s="4" t="s">
        <v>385</v>
      </c>
      <c r="D272" s="4" t="s">
        <v>68</v>
      </c>
      <c r="E272" s="4" t="s">
        <v>189</v>
      </c>
    </row>
    <row r="273" spans="1:6">
      <c r="A273" s="4" t="s">
        <v>440</v>
      </c>
    </row>
    <row r="274" spans="1:6">
      <c r="A274" s="3" t="s">
        <v>358</v>
      </c>
    </row>
    <row r="275" spans="1:6">
      <c r="A275" s="4" t="s">
        <v>368</v>
      </c>
      <c r="C275" s="7" t="n">
        <v>11458</v>
      </c>
      <c r="E275" s="7" t="n">
        <v>474</v>
      </c>
    </row>
    <row r="276" spans="1:6">
      <c r="A276" s="4" t="s">
        <v>379</v>
      </c>
      <c r="C276" s="4" t="s">
        <v>197</v>
      </c>
      <c r="E276" s="4" t="s">
        <v>204</v>
      </c>
      <c r="F276" s="4" t="s">
        <v>68</v>
      </c>
    </row>
    <row r="277" spans="1:6">
      <c r="A277" s="4" t="s">
        <v>369</v>
      </c>
      <c r="C277" s="7" t="n">
        <v>-24410</v>
      </c>
      <c r="E277" s="7" t="n">
        <v>-11947</v>
      </c>
    </row>
    <row r="278" spans="1:6">
      <c r="A278" s="4" t="s">
        <v>381</v>
      </c>
      <c r="C278" s="4" t="s">
        <v>192</v>
      </c>
      <c r="E278" s="4" t="s">
        <v>187</v>
      </c>
    </row>
    <row r="279" spans="1:6">
      <c r="A279" s="4" t="s">
        <v>441</v>
      </c>
    </row>
    <row r="280" spans="1:6">
      <c r="A280" s="3" t="s">
        <v>358</v>
      </c>
    </row>
    <row r="281" spans="1:6">
      <c r="A281" s="4" t="s">
        <v>368</v>
      </c>
      <c r="C281" s="7" t="n">
        <v>10178</v>
      </c>
      <c r="E281" s="7" t="n">
        <v>75654</v>
      </c>
    </row>
    <row r="282" spans="1:6">
      <c r="A282" s="4" t="s">
        <v>379</v>
      </c>
      <c r="C282" s="4" t="s">
        <v>197</v>
      </c>
      <c r="E282" s="4" t="s">
        <v>442</v>
      </c>
    </row>
    <row r="283" spans="1:6">
      <c r="A283" s="4" t="s">
        <v>369</v>
      </c>
      <c r="C283" s="7" t="n">
        <v>-55054</v>
      </c>
      <c r="E283" s="7" t="n">
        <v>-21145</v>
      </c>
    </row>
    <row r="284" spans="1:6">
      <c r="A284" s="4" t="s">
        <v>381</v>
      </c>
      <c r="C284" s="4" t="s">
        <v>383</v>
      </c>
      <c r="E284" s="4" t="s">
        <v>201</v>
      </c>
    </row>
    <row r="285" spans="1:6">
      <c r="A285" s="4" t="s">
        <v>443</v>
      </c>
    </row>
    <row r="286" spans="1:6">
      <c r="A286" s="3" t="s">
        <v>358</v>
      </c>
    </row>
    <row r="287" spans="1:6">
      <c r="A287" s="4" t="s">
        <v>368</v>
      </c>
      <c r="E287" s="7" t="n">
        <v>58235</v>
      </c>
    </row>
    <row r="288" spans="1:6">
      <c r="A288" s="4" t="s">
        <v>379</v>
      </c>
      <c r="E288" s="4" t="s">
        <v>258</v>
      </c>
    </row>
    <row r="289" spans="1:6">
      <c r="A289" s="4" t="s">
        <v>369</v>
      </c>
      <c r="C289" s="7" t="n">
        <v>-35505</v>
      </c>
    </row>
    <row r="290" spans="1:6">
      <c r="A290" s="4" t="s">
        <v>381</v>
      </c>
      <c r="C290" s="4" t="s">
        <v>189</v>
      </c>
    </row>
    <row r="291" spans="1:6">
      <c r="A291" s="4" t="s">
        <v>444</v>
      </c>
    </row>
    <row r="292" spans="1:6">
      <c r="A292" s="3" t="s">
        <v>358</v>
      </c>
    </row>
    <row r="293" spans="1:6">
      <c r="A293" s="4" t="s">
        <v>368</v>
      </c>
      <c r="C293" s="7" t="n">
        <v>3538</v>
      </c>
    </row>
    <row r="294" spans="1:6">
      <c r="A294" s="4" t="s">
        <v>379</v>
      </c>
      <c r="C294" s="4" t="s">
        <v>194</v>
      </c>
    </row>
    <row r="295" spans="1:6">
      <c r="A295" s="4" t="s">
        <v>445</v>
      </c>
    </row>
    <row r="296" spans="1:6">
      <c r="A296" s="3" t="s">
        <v>358</v>
      </c>
    </row>
    <row r="297" spans="1:6">
      <c r="A297" s="4" t="s">
        <v>368</v>
      </c>
      <c r="C297" s="7" t="n">
        <v>46219</v>
      </c>
      <c r="E297" s="7" t="n">
        <v>50709</v>
      </c>
    </row>
    <row r="298" spans="1:6">
      <c r="A298" s="4" t="s">
        <v>379</v>
      </c>
      <c r="C298" s="4" t="s">
        <v>244</v>
      </c>
      <c r="E298" s="4" t="s">
        <v>190</v>
      </c>
    </row>
    <row r="299" spans="1:6">
      <c r="A299" s="4" t="s">
        <v>446</v>
      </c>
    </row>
    <row r="300" spans="1:6">
      <c r="A300" s="3" t="s">
        <v>358</v>
      </c>
    </row>
    <row r="301" spans="1:6">
      <c r="A301" s="4" t="s">
        <v>368</v>
      </c>
      <c r="C301" s="7" t="n">
        <v>95152</v>
      </c>
      <c r="E301" s="7" t="n">
        <v>83371</v>
      </c>
    </row>
    <row r="302" spans="1:6">
      <c r="A302" s="4" t="s">
        <v>379</v>
      </c>
      <c r="C302" s="4" t="s">
        <v>447</v>
      </c>
      <c r="E302" s="4" t="s">
        <v>439</v>
      </c>
    </row>
    <row r="303" spans="1:6">
      <c r="A303" s="4" t="s">
        <v>369</v>
      </c>
      <c r="C303" s="7" t="n">
        <v>-75545</v>
      </c>
      <c r="E303" s="7" t="n">
        <v>-69781</v>
      </c>
    </row>
    <row r="304" spans="1:6">
      <c r="A304" s="4" t="s">
        <v>381</v>
      </c>
      <c r="C304" s="4" t="s">
        <v>448</v>
      </c>
      <c r="E304" s="4" t="s">
        <v>436</v>
      </c>
    </row>
    <row r="305" spans="1:6">
      <c r="A305" s="4" t="s">
        <v>449</v>
      </c>
    </row>
    <row r="306" spans="1:6">
      <c r="A306" s="3" t="s">
        <v>358</v>
      </c>
    </row>
    <row r="307" spans="1:6">
      <c r="A307" s="4" t="s">
        <v>368</v>
      </c>
      <c r="C307" s="7" t="n">
        <v>5169</v>
      </c>
      <c r="E307" s="7" t="n">
        <v>13905</v>
      </c>
    </row>
    <row r="308" spans="1:6">
      <c r="A308" s="4" t="s">
        <v>379</v>
      </c>
      <c r="C308" s="4" t="s">
        <v>194</v>
      </c>
      <c r="E308" s="4" t="s">
        <v>180</v>
      </c>
    </row>
    <row r="309" spans="1:6">
      <c r="A309" s="4" t="s">
        <v>369</v>
      </c>
      <c r="C309" s="7" t="n">
        <v>-7866</v>
      </c>
      <c r="E309" s="7" t="n">
        <v>-4111</v>
      </c>
    </row>
    <row r="310" spans="1:6">
      <c r="A310" s="4" t="s">
        <v>381</v>
      </c>
      <c r="C310" s="4" t="s">
        <v>187</v>
      </c>
      <c r="E310" s="4" t="s">
        <v>207</v>
      </c>
    </row>
    <row r="311" spans="1:6">
      <c r="A311" s="4" t="s">
        <v>450</v>
      </c>
    </row>
    <row r="312" spans="1:6">
      <c r="A312" s="3" t="s">
        <v>358</v>
      </c>
    </row>
    <row r="313" spans="1:6">
      <c r="A313" s="4" t="s">
        <v>368</v>
      </c>
      <c r="C313" s="7" t="n">
        <v>6398</v>
      </c>
      <c r="E313" s="7" t="n">
        <v>21826</v>
      </c>
    </row>
    <row r="314" spans="1:6">
      <c r="A314" s="4" t="s">
        <v>379</v>
      </c>
      <c r="C314" s="4" t="s">
        <v>194</v>
      </c>
      <c r="E314" s="4" t="s">
        <v>216</v>
      </c>
    </row>
    <row r="315" spans="1:6">
      <c r="A315" s="4" t="s">
        <v>369</v>
      </c>
      <c r="C315" s="7" t="n">
        <v>-22324</v>
      </c>
      <c r="E315" s="7" t="n">
        <v>-4437</v>
      </c>
    </row>
    <row r="316" spans="1:6">
      <c r="A316" s="4" t="s">
        <v>381</v>
      </c>
      <c r="C316" s="4" t="s">
        <v>192</v>
      </c>
      <c r="E316" s="4" t="s">
        <v>207</v>
      </c>
    </row>
    <row r="317" spans="1:6">
      <c r="A317" s="4" t="s">
        <v>451</v>
      </c>
    </row>
    <row r="318" spans="1:6">
      <c r="A318" s="3" t="s">
        <v>358</v>
      </c>
    </row>
    <row r="319" spans="1:6">
      <c r="A319" s="4" t="s">
        <v>368</v>
      </c>
      <c r="C319" s="7" t="n">
        <v>9600</v>
      </c>
      <c r="E319" s="7" t="n">
        <v>28150</v>
      </c>
    </row>
    <row r="320" spans="1:6">
      <c r="A320" s="4" t="s">
        <v>379</v>
      </c>
      <c r="C320" s="4" t="s">
        <v>197</v>
      </c>
      <c r="E320" s="4" t="s">
        <v>196</v>
      </c>
    </row>
    <row r="321" spans="1:6">
      <c r="A321" s="4" t="s">
        <v>369</v>
      </c>
      <c r="C321" s="7" t="n">
        <v>-5888</v>
      </c>
      <c r="E321" s="7" t="n">
        <v>-25116</v>
      </c>
    </row>
    <row r="322" spans="1:6">
      <c r="A322" s="4" t="s">
        <v>381</v>
      </c>
      <c r="C322" s="4" t="s">
        <v>207</v>
      </c>
      <c r="E322" s="4" t="s">
        <v>192</v>
      </c>
    </row>
    <row r="323" spans="1:6">
      <c r="A323" s="4" t="s">
        <v>452</v>
      </c>
    </row>
    <row r="324" spans="1:6">
      <c r="A324" s="3" t="s">
        <v>358</v>
      </c>
    </row>
    <row r="325" spans="1:6">
      <c r="A325" s="4" t="s">
        <v>368</v>
      </c>
      <c r="C325" s="7" t="n">
        <v>7111</v>
      </c>
      <c r="E325" s="7" t="n">
        <v>16957</v>
      </c>
    </row>
    <row r="326" spans="1:6">
      <c r="A326" s="4" t="s">
        <v>379</v>
      </c>
      <c r="C326" s="4" t="s">
        <v>197</v>
      </c>
      <c r="E326" s="4" t="s">
        <v>180</v>
      </c>
    </row>
    <row r="327" spans="1:6">
      <c r="A327" s="4" t="s">
        <v>369</v>
      </c>
      <c r="C327" s="7" t="n">
        <v>-13048</v>
      </c>
      <c r="E327" s="7" t="n">
        <v>-3790</v>
      </c>
    </row>
    <row r="328" spans="1:6">
      <c r="A328" s="4" t="s">
        <v>381</v>
      </c>
      <c r="C328" s="4" t="s">
        <v>200</v>
      </c>
      <c r="E328" s="4" t="s">
        <v>207</v>
      </c>
    </row>
    <row r="329" spans="1:6">
      <c r="A329" s="4" t="s">
        <v>453</v>
      </c>
    </row>
    <row r="330" spans="1:6">
      <c r="A330" s="3" t="s">
        <v>358</v>
      </c>
    </row>
    <row r="331" spans="1:6">
      <c r="A331" s="4" t="s">
        <v>368</v>
      </c>
      <c r="C331" s="7" t="n">
        <v>65474</v>
      </c>
      <c r="E331" s="7" t="n">
        <v>463</v>
      </c>
    </row>
    <row r="332" spans="1:6">
      <c r="A332" s="4" t="s">
        <v>379</v>
      </c>
      <c r="C332" s="4" t="s">
        <v>442</v>
      </c>
      <c r="E332" s="4" t="s">
        <v>204</v>
      </c>
      <c r="F332" s="4" t="s">
        <v>68</v>
      </c>
    </row>
    <row r="333" spans="1:6">
      <c r="A333" s="4" t="s">
        <v>369</v>
      </c>
      <c r="C333" s="7" t="n">
        <v>-387</v>
      </c>
      <c r="E333" s="7" t="n">
        <v>-5916</v>
      </c>
    </row>
    <row r="334" spans="1:6">
      <c r="A334" s="4" t="s">
        <v>381</v>
      </c>
      <c r="C334" s="4" t="s">
        <v>385</v>
      </c>
      <c r="D334" s="4" t="s">
        <v>68</v>
      </c>
      <c r="E334" s="4" t="s">
        <v>207</v>
      </c>
    </row>
    <row r="335" spans="1:6">
      <c r="A335" s="4" t="s">
        <v>454</v>
      </c>
    </row>
    <row r="336" spans="1:6">
      <c r="A336" s="3" t="s">
        <v>358</v>
      </c>
    </row>
    <row r="337" spans="1:6">
      <c r="A337" s="4" t="s">
        <v>368</v>
      </c>
      <c r="E337" s="7" t="n">
        <v>340</v>
      </c>
    </row>
    <row r="338" spans="1:6">
      <c r="A338" s="4" t="s">
        <v>379</v>
      </c>
      <c r="B338" s="4" t="s">
        <v>68</v>
      </c>
      <c r="E338" s="4" t="s">
        <v>204</v>
      </c>
    </row>
    <row r="339" spans="1:6">
      <c r="A339" s="4" t="s">
        <v>369</v>
      </c>
      <c r="C339" s="7" t="n">
        <v>-9420</v>
      </c>
    </row>
    <row r="340" spans="1:6">
      <c r="A340" s="4" t="s">
        <v>381</v>
      </c>
      <c r="C340" s="4" t="s">
        <v>187</v>
      </c>
    </row>
    <row r="341" spans="1:6">
      <c r="A341" s="4" t="s">
        <v>455</v>
      </c>
    </row>
    <row r="342" spans="1:6">
      <c r="A342" s="3" t="s">
        <v>358</v>
      </c>
    </row>
    <row r="343" spans="1:6">
      <c r="A343" s="4" t="s">
        <v>368</v>
      </c>
      <c r="C343" s="7" t="n">
        <v>1400</v>
      </c>
      <c r="E343" s="7" t="n">
        <v>1730</v>
      </c>
    </row>
    <row r="344" spans="1:6">
      <c r="A344" s="4" t="s">
        <v>379</v>
      </c>
      <c r="B344" s="4" t="s">
        <v>68</v>
      </c>
      <c r="C344" s="4" t="s">
        <v>204</v>
      </c>
      <c r="E344" s="4" t="s">
        <v>204</v>
      </c>
    </row>
    <row r="345" spans="1:6">
      <c r="A345" s="4" t="s">
        <v>369</v>
      </c>
      <c r="C345" s="7" t="n">
        <v>-16612</v>
      </c>
      <c r="E345" s="7" t="n">
        <v>-26411</v>
      </c>
    </row>
    <row r="346" spans="1:6">
      <c r="A346" s="4" t="s">
        <v>381</v>
      </c>
      <c r="C346" s="4" t="s">
        <v>201</v>
      </c>
      <c r="E346" s="4" t="s">
        <v>192</v>
      </c>
    </row>
    <row r="347" spans="1:6"/>
    <row r="348" spans="1:6">
      <c r="A348" s="4" t="s">
        <v>68</v>
      </c>
      <c r="B348" s="4" t="s">
        <v>278</v>
      </c>
    </row>
  </sheetData>
  <mergeCells count="5">
    <mergeCell ref="A1:B1"/>
    <mergeCell ref="C1:D1"/>
    <mergeCell ref="E1:F1"/>
    <mergeCell ref="A347:E347"/>
    <mergeCell ref="B348:E34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46</v>
      </c>
      <c r="D1" s="2" t="s">
        <v>1</v>
      </c>
    </row>
    <row r="2" spans="1:5">
      <c r="B2" s="2" t="s">
        <v>24</v>
      </c>
      <c r="C2" s="2" t="s">
        <v>47</v>
      </c>
      <c r="D2" s="2" t="s">
        <v>24</v>
      </c>
      <c r="E2" s="2" t="s">
        <v>47</v>
      </c>
    </row>
    <row r="3" spans="1:5">
      <c r="A3" s="4" t="s">
        <v>457</v>
      </c>
    </row>
    <row r="4" spans="1:5">
      <c r="A4" s="3" t="s">
        <v>341</v>
      </c>
    </row>
    <row r="5" spans="1:5">
      <c r="A5" s="4" t="s">
        <v>458</v>
      </c>
      <c r="B5" s="5" t="n">
        <v>1419</v>
      </c>
      <c r="D5" s="5" t="n">
        <v>1419</v>
      </c>
    </row>
    <row r="6" spans="1:5">
      <c r="A6" s="4" t="s">
        <v>459</v>
      </c>
    </row>
    <row r="7" spans="1:5">
      <c r="A7" s="3" t="s">
        <v>341</v>
      </c>
    </row>
    <row r="8" spans="1:5">
      <c r="A8" s="4" t="s">
        <v>458</v>
      </c>
      <c r="B8" s="5" t="n">
        <v>1069</v>
      </c>
      <c r="C8" s="5" t="n">
        <v>1240</v>
      </c>
      <c r="D8" s="5" t="n">
        <v>1063</v>
      </c>
      <c r="E8" s="5" t="n">
        <v>1191</v>
      </c>
    </row>
    <row r="9" spans="1:5">
      <c r="A9" s="4" t="s">
        <v>460</v>
      </c>
    </row>
    <row r="10" spans="1:5">
      <c r="A10" s="3" t="s">
        <v>341</v>
      </c>
    </row>
    <row r="11" spans="1:5">
      <c r="A11" s="4" t="s">
        <v>458</v>
      </c>
      <c r="B11" s="5" t="n">
        <v>350</v>
      </c>
      <c r="C11" s="5" t="n">
        <v>517</v>
      </c>
      <c r="D11" s="5" t="n">
        <v>356</v>
      </c>
      <c r="E11" s="5" t="n">
        <v>505</v>
      </c>
    </row>
    <row r="12" spans="1:5">
      <c r="A12" s="4" t="s">
        <v>461</v>
      </c>
    </row>
    <row r="13" spans="1:5">
      <c r="A13" s="3" t="s">
        <v>341</v>
      </c>
    </row>
    <row r="14" spans="1:5">
      <c r="A14" s="4" t="s">
        <v>458</v>
      </c>
      <c r="B14" s="5" t="n">
        <v>973</v>
      </c>
      <c r="D14" s="5" t="n">
        <v>844</v>
      </c>
    </row>
    <row r="15" spans="1:5">
      <c r="A15" s="4" t="s">
        <v>462</v>
      </c>
    </row>
    <row r="16" spans="1:5">
      <c r="A16" s="3" t="s">
        <v>341</v>
      </c>
    </row>
    <row r="17" spans="1:5">
      <c r="A17" s="4" t="s">
        <v>458</v>
      </c>
      <c r="B17" s="5" t="n">
        <v>739</v>
      </c>
      <c r="C17" s="5" t="n">
        <v>233</v>
      </c>
      <c r="D17" s="5" t="n">
        <v>628</v>
      </c>
      <c r="E17" s="5" t="n">
        <v>368</v>
      </c>
    </row>
    <row r="18" spans="1:5">
      <c r="A18" s="4" t="s">
        <v>463</v>
      </c>
    </row>
    <row r="19" spans="1:5">
      <c r="A19" s="3" t="s">
        <v>341</v>
      </c>
    </row>
    <row r="20" spans="1:5">
      <c r="A20" s="4" t="s">
        <v>458</v>
      </c>
      <c r="B20" s="5" t="n">
        <v>234</v>
      </c>
      <c r="C20" s="5" t="n">
        <v>91</v>
      </c>
      <c r="D20" s="5" t="n">
        <v>216</v>
      </c>
      <c r="E20" s="5" t="n">
        <v>165</v>
      </c>
    </row>
    <row r="21" spans="1:5">
      <c r="A21" s="4" t="s">
        <v>464</v>
      </c>
    </row>
    <row r="22" spans="1:5">
      <c r="A22" s="3" t="s">
        <v>341</v>
      </c>
    </row>
    <row r="23" spans="1:5">
      <c r="A23" s="4" t="s">
        <v>458</v>
      </c>
      <c r="C23" s="5" t="n">
        <v>1757</v>
      </c>
      <c r="E23" s="5" t="n">
        <v>1696</v>
      </c>
    </row>
    <row r="24" spans="1:5">
      <c r="A24" s="4" t="s">
        <v>465</v>
      </c>
    </row>
    <row r="25" spans="1:5">
      <c r="A25" s="3" t="s">
        <v>341</v>
      </c>
    </row>
    <row r="26" spans="1:5">
      <c r="A26" s="4" t="s">
        <v>458</v>
      </c>
      <c r="C26" s="5" t="n">
        <v>324</v>
      </c>
      <c r="E26" s="5" t="n">
        <v>5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66</v>
      </c>
      <c r="B1" s="2" t="s">
        <v>46</v>
      </c>
      <c r="D1" s="2" t="s">
        <v>1</v>
      </c>
    </row>
    <row r="2" spans="1:5">
      <c r="B2" s="2" t="s">
        <v>24</v>
      </c>
      <c r="C2" s="2" t="s">
        <v>47</v>
      </c>
      <c r="D2" s="2" t="s">
        <v>24</v>
      </c>
      <c r="E2" s="2" t="s">
        <v>47</v>
      </c>
    </row>
    <row r="3" spans="1:5">
      <c r="A3" s="3" t="s">
        <v>358</v>
      </c>
    </row>
    <row r="4" spans="1:5">
      <c r="A4" s="4" t="s">
        <v>467</v>
      </c>
      <c r="B4" s="7" t="n">
        <v>-373172</v>
      </c>
      <c r="C4" s="7" t="n">
        <v>434156</v>
      </c>
      <c r="D4" s="7" t="n">
        <v>-271655</v>
      </c>
      <c r="E4" s="7" t="n">
        <v>815697</v>
      </c>
    </row>
    <row r="5" spans="1:5">
      <c r="A5" s="4" t="s">
        <v>468</v>
      </c>
      <c r="B5" s="5" t="n">
        <v>-45915</v>
      </c>
      <c r="C5" s="5" t="n">
        <v>-320204</v>
      </c>
      <c r="D5" s="5" t="n">
        <v>-132627</v>
      </c>
      <c r="E5" s="5" t="n">
        <v>-261432</v>
      </c>
    </row>
    <row r="6" spans="1:5">
      <c r="A6" s="4" t="s">
        <v>469</v>
      </c>
      <c r="B6" s="5" t="n">
        <v>-419087</v>
      </c>
      <c r="C6" s="5" t="n">
        <v>113952</v>
      </c>
      <c r="D6" s="5" t="n">
        <v>-404282</v>
      </c>
      <c r="E6" s="5" t="n">
        <v>554265</v>
      </c>
    </row>
    <row r="7" spans="1:5">
      <c r="A7" s="4" t="s">
        <v>470</v>
      </c>
    </row>
    <row r="8" spans="1:5">
      <c r="A8" s="3" t="s">
        <v>358</v>
      </c>
    </row>
    <row r="9" spans="1:5">
      <c r="A9" s="4" t="s">
        <v>467</v>
      </c>
      <c r="B9" s="5" t="n">
        <v>-28115</v>
      </c>
      <c r="C9" s="5" t="n">
        <v>-40183</v>
      </c>
      <c r="D9" s="5" t="n">
        <v>-26428</v>
      </c>
      <c r="E9" s="5" t="n">
        <v>-196</v>
      </c>
    </row>
    <row r="10" spans="1:5">
      <c r="A10" s="4" t="s">
        <v>468</v>
      </c>
      <c r="C10" s="5" t="n">
        <v>17128</v>
      </c>
      <c r="E10" s="5" t="n">
        <v>3306</v>
      </c>
    </row>
    <row r="11" spans="1:5">
      <c r="A11" s="4" t="s">
        <v>469</v>
      </c>
      <c r="B11" s="5" t="n">
        <v>-28115</v>
      </c>
      <c r="C11" s="5" t="n">
        <v>-23055</v>
      </c>
      <c r="D11" s="5" t="n">
        <v>-26428</v>
      </c>
      <c r="E11" s="5" t="n">
        <v>3110</v>
      </c>
    </row>
    <row r="12" spans="1:5">
      <c r="A12" s="4" t="s">
        <v>371</v>
      </c>
    </row>
    <row r="13" spans="1:5">
      <c r="A13" s="3" t="s">
        <v>358</v>
      </c>
    </row>
    <row r="14" spans="1:5">
      <c r="A14" s="4" t="s">
        <v>467</v>
      </c>
      <c r="B14" s="5" t="n">
        <v>-226717</v>
      </c>
      <c r="C14" s="5" t="n">
        <v>-79773</v>
      </c>
      <c r="D14" s="5" t="n">
        <v>-78106</v>
      </c>
      <c r="E14" s="5" t="n">
        <v>-189677</v>
      </c>
    </row>
    <row r="15" spans="1:5">
      <c r="A15" s="4" t="s">
        <v>468</v>
      </c>
      <c r="B15" s="5" t="n">
        <v>62181</v>
      </c>
      <c r="C15" s="5" t="n">
        <v>75760</v>
      </c>
      <c r="D15" s="5" t="n">
        <v>-47438</v>
      </c>
      <c r="E15" s="5" t="n">
        <v>61266</v>
      </c>
    </row>
    <row r="16" spans="1:5">
      <c r="A16" s="4" t="s">
        <v>469</v>
      </c>
      <c r="B16" s="5" t="n">
        <v>-164536</v>
      </c>
      <c r="C16" s="5" t="n">
        <v>-4013</v>
      </c>
      <c r="D16" s="5" t="n">
        <v>-125544</v>
      </c>
      <c r="E16" s="5" t="n">
        <v>-128411</v>
      </c>
    </row>
    <row r="17" spans="1:5">
      <c r="A17" s="4" t="s">
        <v>377</v>
      </c>
    </row>
    <row r="18" spans="1:5">
      <c r="A18" s="3" t="s">
        <v>358</v>
      </c>
    </row>
    <row r="19" spans="1:5">
      <c r="A19" s="4" t="s">
        <v>467</v>
      </c>
      <c r="B19" s="5" t="n">
        <v>-26941</v>
      </c>
      <c r="C19" s="5" t="n">
        <v>-183631</v>
      </c>
      <c r="D19" s="5" t="n">
        <v>2280</v>
      </c>
      <c r="E19" s="5" t="n">
        <v>-307580</v>
      </c>
    </row>
    <row r="20" spans="1:5">
      <c r="A20" s="4" t="s">
        <v>468</v>
      </c>
      <c r="B20" s="5" t="n">
        <v>28017</v>
      </c>
      <c r="C20" s="5" t="n">
        <v>-49869</v>
      </c>
      <c r="D20" s="5" t="n">
        <v>-2021</v>
      </c>
      <c r="E20" s="5" t="n">
        <v>-56902</v>
      </c>
    </row>
    <row r="21" spans="1:5">
      <c r="A21" s="4" t="s">
        <v>469</v>
      </c>
      <c r="B21" s="5" t="n">
        <v>1076</v>
      </c>
      <c r="C21" s="5" t="n">
        <v>-233500</v>
      </c>
      <c r="D21" s="5" t="n">
        <v>259</v>
      </c>
      <c r="E21" s="5" t="n">
        <v>-364482</v>
      </c>
    </row>
    <row r="22" spans="1:5">
      <c r="A22" s="4" t="s">
        <v>372</v>
      </c>
    </row>
    <row r="23" spans="1:5">
      <c r="A23" s="3" t="s">
        <v>358</v>
      </c>
    </row>
    <row r="24" spans="1:5">
      <c r="A24" s="4" t="s">
        <v>467</v>
      </c>
      <c r="B24" s="5" t="n">
        <v>159348</v>
      </c>
      <c r="C24" s="5" t="n">
        <v>37159</v>
      </c>
      <c r="D24" s="5" t="n">
        <v>357676</v>
      </c>
      <c r="E24" s="5" t="n">
        <v>15823</v>
      </c>
    </row>
    <row r="25" spans="1:5">
      <c r="A25" s="4" t="s">
        <v>468</v>
      </c>
      <c r="B25" s="5" t="n">
        <v>-95599</v>
      </c>
      <c r="C25" s="5" t="n">
        <v>-154468</v>
      </c>
      <c r="D25" s="5" t="n">
        <v>96731</v>
      </c>
      <c r="E25" s="5" t="n">
        <v>-173551</v>
      </c>
    </row>
    <row r="26" spans="1:5">
      <c r="A26" s="4" t="s">
        <v>469</v>
      </c>
      <c r="B26" s="5" t="n">
        <v>63749</v>
      </c>
      <c r="C26" s="5" t="n">
        <v>-117309</v>
      </c>
      <c r="D26" s="5" t="n">
        <v>454407</v>
      </c>
      <c r="E26" s="5" t="n">
        <v>-157728</v>
      </c>
    </row>
    <row r="27" spans="1:5">
      <c r="A27" s="4" t="s">
        <v>373</v>
      </c>
    </row>
    <row r="28" spans="1:5">
      <c r="A28" s="3" t="s">
        <v>358</v>
      </c>
    </row>
    <row r="29" spans="1:5">
      <c r="A29" s="4" t="s">
        <v>467</v>
      </c>
      <c r="B29" s="5" t="n">
        <v>-125846</v>
      </c>
      <c r="C29" s="5" t="n">
        <v>101616</v>
      </c>
      <c r="D29" s="5" t="n">
        <v>-300622</v>
      </c>
      <c r="E29" s="5" t="n">
        <v>-31761</v>
      </c>
    </row>
    <row r="30" spans="1:5">
      <c r="A30" s="4" t="s">
        <v>468</v>
      </c>
      <c r="B30" s="5" t="n">
        <v>-48656</v>
      </c>
      <c r="C30" s="5" t="n">
        <v>-95904</v>
      </c>
      <c r="D30" s="5" t="n">
        <v>5366</v>
      </c>
      <c r="E30" s="5" t="n">
        <v>-20917</v>
      </c>
    </row>
    <row r="31" spans="1:5">
      <c r="A31" s="4" t="s">
        <v>469</v>
      </c>
      <c r="B31" s="5" t="n">
        <v>-174502</v>
      </c>
      <c r="C31" s="5" t="n">
        <v>5712</v>
      </c>
      <c r="D31" s="5" t="n">
        <v>-295256</v>
      </c>
      <c r="E31" s="5" t="n">
        <v>-52678</v>
      </c>
    </row>
    <row r="32" spans="1:5">
      <c r="A32" s="4" t="s">
        <v>374</v>
      </c>
    </row>
    <row r="33" spans="1:5">
      <c r="A33" s="3" t="s">
        <v>358</v>
      </c>
    </row>
    <row r="34" spans="1:5">
      <c r="A34" s="4" t="s">
        <v>467</v>
      </c>
      <c r="B34" s="5" t="n">
        <v>-48045</v>
      </c>
      <c r="C34" s="5" t="n">
        <v>697066</v>
      </c>
      <c r="D34" s="5" t="n">
        <v>-186213</v>
      </c>
      <c r="E34" s="5" t="n">
        <v>1420267</v>
      </c>
    </row>
    <row r="35" spans="1:5">
      <c r="A35" s="4" t="s">
        <v>468</v>
      </c>
      <c r="B35" s="5" t="n">
        <v>-41709</v>
      </c>
      <c r="C35" s="5" t="n">
        <v>-127678</v>
      </c>
      <c r="D35" s="5" t="n">
        <v>-153717</v>
      </c>
      <c r="E35" s="5" t="n">
        <v>-112495</v>
      </c>
    </row>
    <row r="36" spans="1:5">
      <c r="A36" s="4" t="s">
        <v>469</v>
      </c>
      <c r="B36" s="5" t="n">
        <v>-89754</v>
      </c>
      <c r="C36" s="5" t="n">
        <v>569388</v>
      </c>
      <c r="D36" s="5" t="n">
        <v>-339930</v>
      </c>
      <c r="E36" s="5" t="n">
        <v>1307772</v>
      </c>
    </row>
    <row r="37" spans="1:5">
      <c r="A37" s="4" t="s">
        <v>376</v>
      </c>
    </row>
    <row r="38" spans="1:5">
      <c r="A38" s="3" t="s">
        <v>358</v>
      </c>
    </row>
    <row r="39" spans="1:5">
      <c r="A39" s="4" t="s">
        <v>467</v>
      </c>
      <c r="B39" s="5" t="n">
        <v>20670</v>
      </c>
      <c r="C39" s="5" t="n">
        <v>43380</v>
      </c>
      <c r="D39" s="5" t="n">
        <v>18730</v>
      </c>
      <c r="E39" s="5" t="n">
        <v>-15180</v>
      </c>
    </row>
    <row r="40" spans="1:5">
      <c r="A40" s="4" t="s">
        <v>468</v>
      </c>
      <c r="B40" s="5" t="n">
        <v>-32962</v>
      </c>
      <c r="C40" s="5" t="n">
        <v>1720</v>
      </c>
      <c r="D40" s="5" t="n">
        <v>-8362</v>
      </c>
      <c r="E40" s="5" t="n">
        <v>48730</v>
      </c>
    </row>
    <row r="41" spans="1:5">
      <c r="A41" s="4" t="s">
        <v>469</v>
      </c>
      <c r="B41" s="5" t="n">
        <v>-12292</v>
      </c>
      <c r="C41" s="5" t="n">
        <v>45100</v>
      </c>
      <c r="D41" s="5" t="n">
        <v>10368</v>
      </c>
      <c r="E41" s="5" t="n">
        <v>33550</v>
      </c>
    </row>
    <row r="42" spans="1:5">
      <c r="A42" s="4" t="s">
        <v>375</v>
      </c>
    </row>
    <row r="43" spans="1:5">
      <c r="A43" s="3" t="s">
        <v>358</v>
      </c>
    </row>
    <row r="44" spans="1:5">
      <c r="A44" s="4" t="s">
        <v>467</v>
      </c>
      <c r="B44" s="5" t="n">
        <v>-97526</v>
      </c>
      <c r="C44" s="5" t="n">
        <v>-141478</v>
      </c>
      <c r="D44" s="5" t="n">
        <v>-58972</v>
      </c>
      <c r="E44" s="5" t="n">
        <v>-75999</v>
      </c>
    </row>
    <row r="45" spans="1:5">
      <c r="A45" s="4" t="s">
        <v>468</v>
      </c>
      <c r="B45" s="5" t="n">
        <v>82813</v>
      </c>
      <c r="C45" s="5" t="n">
        <v>13107</v>
      </c>
      <c r="D45" s="5" t="n">
        <v>-23186</v>
      </c>
      <c r="E45" s="5" t="n">
        <v>-10869</v>
      </c>
    </row>
    <row r="46" spans="1:5">
      <c r="A46" s="4" t="s">
        <v>469</v>
      </c>
      <c r="B46" s="5" t="n">
        <v>-14713</v>
      </c>
      <c r="C46" s="5" t="n">
        <v>-128371</v>
      </c>
      <c r="D46" s="5" t="n">
        <v>-82158</v>
      </c>
      <c r="E46" s="5" t="n">
        <v>-86868</v>
      </c>
    </row>
    <row r="47" spans="1:5">
      <c r="A47" s="4" t="s">
        <v>41</v>
      </c>
    </row>
    <row r="48" spans="1:5">
      <c r="A48" s="3" t="s">
        <v>358</v>
      </c>
    </row>
    <row r="49" spans="1:5">
      <c r="A49" s="4" t="s">
        <v>467</v>
      </c>
      <c r="B49" s="5" t="n">
        <v>-98437</v>
      </c>
      <c r="C49" s="5" t="n">
        <v>123153</v>
      </c>
      <c r="D49" s="5" t="n">
        <v>-45663</v>
      </c>
      <c r="E49" s="5" t="n">
        <v>252754</v>
      </c>
    </row>
    <row r="50" spans="1:5">
      <c r="A50" s="4" t="s">
        <v>468</v>
      </c>
      <c r="B50" s="5" t="n">
        <v>-18729</v>
      </c>
      <c r="C50" s="5" t="n">
        <v>-100028</v>
      </c>
      <c r="D50" s="5" t="n">
        <v>-30745</v>
      </c>
      <c r="E50" s="5" t="n">
        <v>-87509</v>
      </c>
    </row>
    <row r="51" spans="1:5">
      <c r="A51" s="4" t="s">
        <v>469</v>
      </c>
      <c r="B51" s="5" t="n">
        <v>-117166</v>
      </c>
      <c r="C51" s="5" t="n">
        <v>23125</v>
      </c>
      <c r="D51" s="5" t="n">
        <v>-76408</v>
      </c>
      <c r="E51" s="5" t="n">
        <v>165245</v>
      </c>
    </row>
    <row r="52" spans="1:5">
      <c r="A52" s="4" t="s">
        <v>471</v>
      </c>
    </row>
    <row r="53" spans="1:5">
      <c r="A53" s="3" t="s">
        <v>358</v>
      </c>
    </row>
    <row r="54" spans="1:5">
      <c r="A54" s="4" t="s">
        <v>467</v>
      </c>
      <c r="B54" s="5" t="n">
        <v>-6182</v>
      </c>
      <c r="C54" s="5" t="n">
        <v>-7805</v>
      </c>
      <c r="D54" s="5" t="n">
        <v>-6753</v>
      </c>
      <c r="E54" s="5" t="n">
        <v>2510</v>
      </c>
    </row>
    <row r="55" spans="1:5">
      <c r="A55" s="4" t="s">
        <v>468</v>
      </c>
      <c r="C55" s="5" t="n">
        <v>1607</v>
      </c>
      <c r="E55" s="5" t="n">
        <v>3019</v>
      </c>
    </row>
    <row r="56" spans="1:5">
      <c r="A56" s="4" t="s">
        <v>469</v>
      </c>
      <c r="B56" s="5" t="n">
        <v>-6182</v>
      </c>
      <c r="C56" s="5" t="n">
        <v>-6198</v>
      </c>
      <c r="D56" s="5" t="n">
        <v>-6753</v>
      </c>
      <c r="E56" s="5" t="n">
        <v>5529</v>
      </c>
    </row>
    <row r="57" spans="1:5">
      <c r="A57" s="4" t="s">
        <v>402</v>
      </c>
    </row>
    <row r="58" spans="1:5">
      <c r="A58" s="3" t="s">
        <v>358</v>
      </c>
    </row>
    <row r="59" spans="1:5">
      <c r="A59" s="4" t="s">
        <v>467</v>
      </c>
      <c r="B59" s="5" t="n">
        <v>-52355</v>
      </c>
      <c r="C59" s="5" t="n">
        <v>-23574</v>
      </c>
      <c r="D59" s="5" t="n">
        <v>-5998</v>
      </c>
      <c r="E59" s="5" t="n">
        <v>-58475</v>
      </c>
    </row>
    <row r="60" spans="1:5">
      <c r="A60" s="4" t="s">
        <v>468</v>
      </c>
      <c r="B60" s="5" t="n">
        <v>15256</v>
      </c>
      <c r="C60" s="5" t="n">
        <v>19213</v>
      </c>
      <c r="D60" s="5" t="n">
        <v>-11694</v>
      </c>
      <c r="E60" s="5" t="n">
        <v>17495</v>
      </c>
    </row>
    <row r="61" spans="1:5">
      <c r="A61" s="4" t="s">
        <v>469</v>
      </c>
      <c r="B61" s="5" t="n">
        <v>-37099</v>
      </c>
      <c r="C61" s="5" t="n">
        <v>-4361</v>
      </c>
      <c r="D61" s="5" t="n">
        <v>-17692</v>
      </c>
      <c r="E61" s="5" t="n">
        <v>-40980</v>
      </c>
    </row>
    <row r="62" spans="1:5">
      <c r="A62" s="4" t="s">
        <v>408</v>
      </c>
    </row>
    <row r="63" spans="1:5">
      <c r="A63" s="3" t="s">
        <v>358</v>
      </c>
    </row>
    <row r="64" spans="1:5">
      <c r="A64" s="4" t="s">
        <v>467</v>
      </c>
      <c r="B64" s="5" t="n">
        <v>-24431</v>
      </c>
      <c r="C64" s="5" t="n">
        <v>-32183</v>
      </c>
      <c r="D64" s="5" t="n">
        <v>-18318</v>
      </c>
      <c r="E64" s="5" t="n">
        <v>-51985</v>
      </c>
    </row>
    <row r="65" spans="1:5">
      <c r="A65" s="4" t="s">
        <v>468</v>
      </c>
      <c r="B65" s="5" t="n">
        <v>-678</v>
      </c>
      <c r="C65" s="5" t="n">
        <v>-15656</v>
      </c>
      <c r="D65" s="5" t="n">
        <v>-7000</v>
      </c>
      <c r="E65" s="5" t="n">
        <v>-15304</v>
      </c>
    </row>
    <row r="66" spans="1:5">
      <c r="A66" s="4" t="s">
        <v>469</v>
      </c>
      <c r="B66" s="5" t="n">
        <v>-25109</v>
      </c>
      <c r="C66" s="5" t="n">
        <v>-47839</v>
      </c>
      <c r="D66" s="5" t="n">
        <v>-25318</v>
      </c>
      <c r="E66" s="5" t="n">
        <v>-67289</v>
      </c>
    </row>
    <row r="67" spans="1:5">
      <c r="A67" s="4" t="s">
        <v>403</v>
      </c>
    </row>
    <row r="68" spans="1:5">
      <c r="A68" s="3" t="s">
        <v>358</v>
      </c>
    </row>
    <row r="69" spans="1:5">
      <c r="A69" s="4" t="s">
        <v>467</v>
      </c>
      <c r="B69" s="5" t="n">
        <v>45650</v>
      </c>
      <c r="C69" s="5" t="n">
        <v>5223</v>
      </c>
      <c r="D69" s="5" t="n">
        <v>97962</v>
      </c>
      <c r="E69" s="5" t="n">
        <v>1084</v>
      </c>
    </row>
    <row r="70" spans="1:5">
      <c r="A70" s="4" t="s">
        <v>468</v>
      </c>
      <c r="B70" s="5" t="n">
        <v>-25789</v>
      </c>
      <c r="C70" s="5" t="n">
        <v>-42165</v>
      </c>
      <c r="D70" s="5" t="n">
        <v>19136</v>
      </c>
      <c r="E70" s="5" t="n">
        <v>-54174</v>
      </c>
    </row>
    <row r="71" spans="1:5">
      <c r="A71" s="4" t="s">
        <v>469</v>
      </c>
      <c r="B71" s="5" t="n">
        <v>19861</v>
      </c>
      <c r="C71" s="5" t="n">
        <v>-36942</v>
      </c>
      <c r="D71" s="5" t="n">
        <v>117098</v>
      </c>
      <c r="E71" s="5" t="n">
        <v>-53090</v>
      </c>
    </row>
    <row r="72" spans="1:5">
      <c r="A72" s="4" t="s">
        <v>404</v>
      </c>
    </row>
    <row r="73" spans="1:5">
      <c r="A73" s="3" t="s">
        <v>358</v>
      </c>
    </row>
    <row r="74" spans="1:5">
      <c r="A74" s="4" t="s">
        <v>467</v>
      </c>
      <c r="B74" s="5" t="n">
        <v>-30358</v>
      </c>
      <c r="C74" s="5" t="n">
        <v>28295</v>
      </c>
      <c r="D74" s="5" t="n">
        <v>-83417</v>
      </c>
      <c r="E74" s="5" t="n">
        <v>-9438</v>
      </c>
    </row>
    <row r="75" spans="1:5">
      <c r="A75" s="4" t="s">
        <v>468</v>
      </c>
      <c r="B75" s="5" t="n">
        <v>-14131</v>
      </c>
      <c r="C75" s="5" t="n">
        <v>-32456</v>
      </c>
      <c r="D75" s="5" t="n">
        <v>6167</v>
      </c>
      <c r="E75" s="5" t="n">
        <v>-11604</v>
      </c>
    </row>
    <row r="76" spans="1:5">
      <c r="A76" s="4" t="s">
        <v>469</v>
      </c>
      <c r="B76" s="5" t="n">
        <v>-44489</v>
      </c>
      <c r="C76" s="5" t="n">
        <v>-4161</v>
      </c>
      <c r="D76" s="5" t="n">
        <v>-77250</v>
      </c>
      <c r="E76" s="5" t="n">
        <v>-21042</v>
      </c>
    </row>
    <row r="77" spans="1:5">
      <c r="A77" s="4" t="s">
        <v>405</v>
      </c>
    </row>
    <row r="78" spans="1:5">
      <c r="A78" s="3" t="s">
        <v>358</v>
      </c>
    </row>
    <row r="79" spans="1:5">
      <c r="A79" s="4" t="s">
        <v>467</v>
      </c>
      <c r="B79" s="5" t="n">
        <v>-20301</v>
      </c>
      <c r="C79" s="5" t="n">
        <v>175206</v>
      </c>
      <c r="D79" s="5" t="n">
        <v>-27849</v>
      </c>
      <c r="E79" s="5" t="n">
        <v>399815</v>
      </c>
    </row>
    <row r="80" spans="1:5">
      <c r="A80" s="4" t="s">
        <v>468</v>
      </c>
      <c r="B80" s="5" t="n">
        <v>-10878</v>
      </c>
      <c r="C80" s="5" t="n">
        <v>-31076</v>
      </c>
      <c r="D80" s="5" t="n">
        <v>-35228</v>
      </c>
      <c r="E80" s="5" t="n">
        <v>-40500</v>
      </c>
    </row>
    <row r="81" spans="1:5">
      <c r="A81" s="4" t="s">
        <v>469</v>
      </c>
      <c r="B81" s="5" t="n">
        <v>-31179</v>
      </c>
      <c r="C81" s="5" t="n">
        <v>144130</v>
      </c>
      <c r="D81" s="5" t="n">
        <v>-63077</v>
      </c>
      <c r="E81" s="5" t="n">
        <v>359315</v>
      </c>
    </row>
    <row r="82" spans="1:5">
      <c r="A82" s="4" t="s">
        <v>407</v>
      </c>
    </row>
    <row r="83" spans="1:5">
      <c r="A83" s="3" t="s">
        <v>358</v>
      </c>
    </row>
    <row r="84" spans="1:5">
      <c r="A84" s="4" t="s">
        <v>467</v>
      </c>
      <c r="B84" s="5" t="n">
        <v>6280</v>
      </c>
      <c r="C84" s="5" t="n">
        <v>12730</v>
      </c>
      <c r="D84" s="5" t="n">
        <v>6640</v>
      </c>
      <c r="E84" s="5" t="n">
        <v>-7570</v>
      </c>
    </row>
    <row r="85" spans="1:5">
      <c r="A85" s="4" t="s">
        <v>468</v>
      </c>
      <c r="B85" s="5" t="n">
        <v>-6640</v>
      </c>
      <c r="C85" s="5" t="n">
        <v>-390</v>
      </c>
      <c r="D85" s="5" t="n">
        <v>-2140</v>
      </c>
      <c r="E85" s="5" t="n">
        <v>18890</v>
      </c>
    </row>
    <row r="86" spans="1:5">
      <c r="A86" s="4" t="s">
        <v>469</v>
      </c>
      <c r="B86" s="5" t="n">
        <v>-360</v>
      </c>
      <c r="C86" s="5" t="n">
        <v>12340</v>
      </c>
      <c r="D86" s="5" t="n">
        <v>4500</v>
      </c>
      <c r="E86" s="5" t="n">
        <v>11320</v>
      </c>
    </row>
    <row r="87" spans="1:5">
      <c r="A87" s="4" t="s">
        <v>406</v>
      </c>
    </row>
    <row r="88" spans="1:5">
      <c r="A88" s="3" t="s">
        <v>358</v>
      </c>
    </row>
    <row r="89" spans="1:5">
      <c r="A89" s="4" t="s">
        <v>467</v>
      </c>
      <c r="B89" s="5" t="n">
        <v>-16740</v>
      </c>
      <c r="C89" s="5" t="n">
        <v>-34739</v>
      </c>
      <c r="D89" s="5" t="n">
        <v>-7930</v>
      </c>
      <c r="E89" s="5" t="n">
        <v>-23187</v>
      </c>
    </row>
    <row r="90" spans="1:5">
      <c r="A90" s="4" t="s">
        <v>468</v>
      </c>
      <c r="B90" s="5" t="n">
        <v>24131</v>
      </c>
      <c r="C90" s="5" t="n">
        <v>895</v>
      </c>
      <c r="D90" s="5" t="n">
        <v>14</v>
      </c>
      <c r="E90" s="5" t="n">
        <v>-5331</v>
      </c>
    </row>
    <row r="91" spans="1:5">
      <c r="A91" s="4" t="s">
        <v>469</v>
      </c>
      <c r="B91" s="5" t="n">
        <v>7391</v>
      </c>
      <c r="C91" s="5" t="n">
        <v>-33844</v>
      </c>
      <c r="D91" s="5" t="n">
        <v>-7916</v>
      </c>
      <c r="E91" s="5" t="n">
        <v>-28518</v>
      </c>
    </row>
    <row r="92" spans="1:5">
      <c r="A92" s="4" t="s">
        <v>44</v>
      </c>
    </row>
    <row r="93" spans="1:5">
      <c r="A93" s="3" t="s">
        <v>358</v>
      </c>
    </row>
    <row r="94" spans="1:5">
      <c r="A94" s="4" t="s">
        <v>467</v>
      </c>
      <c r="B94" s="5" t="n">
        <v>-274735</v>
      </c>
      <c r="C94" s="5" t="n">
        <v>311003</v>
      </c>
      <c r="D94" s="5" t="n">
        <v>-225992</v>
      </c>
      <c r="E94" s="5" t="n">
        <v>562943</v>
      </c>
    </row>
    <row r="95" spans="1:5">
      <c r="A95" s="4" t="s">
        <v>468</v>
      </c>
      <c r="B95" s="5" t="n">
        <v>-27186</v>
      </c>
      <c r="C95" s="5" t="n">
        <v>-220176</v>
      </c>
      <c r="D95" s="5" t="n">
        <v>-101882</v>
      </c>
      <c r="E95" s="5" t="n">
        <v>-173923</v>
      </c>
    </row>
    <row r="96" spans="1:5">
      <c r="A96" s="4" t="s">
        <v>469</v>
      </c>
      <c r="B96" s="5" t="n">
        <v>-301921</v>
      </c>
      <c r="C96" s="5" t="n">
        <v>90827</v>
      </c>
      <c r="D96" s="5" t="n">
        <v>-327874</v>
      </c>
      <c r="E96" s="5" t="n">
        <v>389020</v>
      </c>
    </row>
    <row r="97" spans="1:5">
      <c r="A97" s="4" t="s">
        <v>472</v>
      </c>
    </row>
    <row r="98" spans="1:5">
      <c r="A98" s="3" t="s">
        <v>358</v>
      </c>
    </row>
    <row r="99" spans="1:5">
      <c r="A99" s="4" t="s">
        <v>467</v>
      </c>
      <c r="B99" s="5" t="n">
        <v>-21933</v>
      </c>
      <c r="C99" s="5" t="n">
        <v>-32378</v>
      </c>
      <c r="D99" s="5" t="n">
        <v>-19675</v>
      </c>
      <c r="E99" s="5" t="n">
        <v>-2706</v>
      </c>
    </row>
    <row r="100" spans="1:5">
      <c r="A100" s="4" t="s">
        <v>468</v>
      </c>
      <c r="C100" s="5" t="n">
        <v>15521</v>
      </c>
      <c r="E100" s="5" t="n">
        <v>287</v>
      </c>
    </row>
    <row r="101" spans="1:5">
      <c r="A101" s="4" t="s">
        <v>469</v>
      </c>
      <c r="B101" s="5" t="n">
        <v>-21933</v>
      </c>
      <c r="C101" s="5" t="n">
        <v>-16857</v>
      </c>
      <c r="D101" s="5" t="n">
        <v>-19675</v>
      </c>
      <c r="E101" s="5" t="n">
        <v>-2419</v>
      </c>
    </row>
    <row r="102" spans="1:5">
      <c r="A102" s="4" t="s">
        <v>425</v>
      </c>
    </row>
    <row r="103" spans="1:5">
      <c r="A103" s="3" t="s">
        <v>358</v>
      </c>
    </row>
    <row r="104" spans="1:5">
      <c r="A104" s="4" t="s">
        <v>467</v>
      </c>
      <c r="B104" s="5" t="n">
        <v>-174362</v>
      </c>
      <c r="C104" s="5" t="n">
        <v>-56199</v>
      </c>
      <c r="D104" s="5" t="n">
        <v>-72108</v>
      </c>
      <c r="E104" s="5" t="n">
        <v>-131202</v>
      </c>
    </row>
    <row r="105" spans="1:5">
      <c r="A105" s="4" t="s">
        <v>468</v>
      </c>
      <c r="B105" s="5" t="n">
        <v>46925</v>
      </c>
      <c r="C105" s="5" t="n">
        <v>56547</v>
      </c>
      <c r="D105" s="5" t="n">
        <v>-35744</v>
      </c>
      <c r="E105" s="5" t="n">
        <v>43771</v>
      </c>
    </row>
    <row r="106" spans="1:5">
      <c r="A106" s="4" t="s">
        <v>469</v>
      </c>
      <c r="B106" s="5" t="n">
        <v>-127437</v>
      </c>
      <c r="C106" s="5" t="n">
        <v>348</v>
      </c>
      <c r="D106" s="5" t="n">
        <v>-107852</v>
      </c>
      <c r="E106" s="5" t="n">
        <v>-87431</v>
      </c>
    </row>
    <row r="107" spans="1:5">
      <c r="A107" s="4" t="s">
        <v>431</v>
      </c>
    </row>
    <row r="108" spans="1:5">
      <c r="A108" s="3" t="s">
        <v>358</v>
      </c>
    </row>
    <row r="109" spans="1:5">
      <c r="A109" s="4" t="s">
        <v>467</v>
      </c>
      <c r="B109" s="5" t="n">
        <v>-2510</v>
      </c>
      <c r="C109" s="5" t="n">
        <v>-151448</v>
      </c>
      <c r="D109" s="5" t="n">
        <v>20598</v>
      </c>
      <c r="E109" s="5" t="n">
        <v>-255595</v>
      </c>
    </row>
    <row r="110" spans="1:5">
      <c r="A110" s="4" t="s">
        <v>468</v>
      </c>
      <c r="B110" s="5" t="n">
        <v>28695</v>
      </c>
      <c r="C110" s="5" t="n">
        <v>-34213</v>
      </c>
      <c r="D110" s="5" t="n">
        <v>4979</v>
      </c>
      <c r="E110" s="5" t="n">
        <v>-41598</v>
      </c>
    </row>
    <row r="111" spans="1:5">
      <c r="A111" s="4" t="s">
        <v>469</v>
      </c>
      <c r="B111" s="5" t="n">
        <v>26185</v>
      </c>
      <c r="C111" s="5" t="n">
        <v>-185661</v>
      </c>
      <c r="D111" s="5" t="n">
        <v>25577</v>
      </c>
      <c r="E111" s="5" t="n">
        <v>-297193</v>
      </c>
    </row>
    <row r="112" spans="1:5">
      <c r="A112" s="4" t="s">
        <v>426</v>
      </c>
    </row>
    <row r="113" spans="1:5">
      <c r="A113" s="3" t="s">
        <v>358</v>
      </c>
    </row>
    <row r="114" spans="1:5">
      <c r="A114" s="4" t="s">
        <v>467</v>
      </c>
      <c r="B114" s="5" t="n">
        <v>113698</v>
      </c>
      <c r="C114" s="5" t="n">
        <v>31936</v>
      </c>
      <c r="D114" s="5" t="n">
        <v>259714</v>
      </c>
      <c r="E114" s="5" t="n">
        <v>14739</v>
      </c>
    </row>
    <row r="115" spans="1:5">
      <c r="A115" s="4" t="s">
        <v>468</v>
      </c>
      <c r="B115" s="5" t="n">
        <v>-69810</v>
      </c>
      <c r="C115" s="5" t="n">
        <v>-112303</v>
      </c>
      <c r="D115" s="5" t="n">
        <v>77595</v>
      </c>
      <c r="E115" s="5" t="n">
        <v>-119377</v>
      </c>
    </row>
    <row r="116" spans="1:5">
      <c r="A116" s="4" t="s">
        <v>469</v>
      </c>
      <c r="B116" s="5" t="n">
        <v>43888</v>
      </c>
      <c r="C116" s="5" t="n">
        <v>-80367</v>
      </c>
      <c r="D116" s="5" t="n">
        <v>337309</v>
      </c>
      <c r="E116" s="5" t="n">
        <v>-104638</v>
      </c>
    </row>
    <row r="117" spans="1:5">
      <c r="A117" s="4" t="s">
        <v>427</v>
      </c>
    </row>
    <row r="118" spans="1:5">
      <c r="A118" s="3" t="s">
        <v>358</v>
      </c>
    </row>
    <row r="119" spans="1:5">
      <c r="A119" s="4" t="s">
        <v>467</v>
      </c>
      <c r="B119" s="5" t="n">
        <v>-95488</v>
      </c>
      <c r="C119" s="5" t="n">
        <v>73321</v>
      </c>
      <c r="D119" s="5" t="n">
        <v>-217205</v>
      </c>
      <c r="E119" s="5" t="n">
        <v>-22323</v>
      </c>
    </row>
    <row r="120" spans="1:5">
      <c r="A120" s="4" t="s">
        <v>468</v>
      </c>
      <c r="B120" s="5" t="n">
        <v>-34525</v>
      </c>
      <c r="C120" s="5" t="n">
        <v>-63448</v>
      </c>
      <c r="D120" s="5" t="n">
        <v>-801</v>
      </c>
      <c r="E120" s="5" t="n">
        <v>-9313</v>
      </c>
    </row>
    <row r="121" spans="1:5">
      <c r="A121" s="4" t="s">
        <v>469</v>
      </c>
      <c r="B121" s="5" t="n">
        <v>-130013</v>
      </c>
      <c r="C121" s="5" t="n">
        <v>9873</v>
      </c>
      <c r="D121" s="5" t="n">
        <v>-218006</v>
      </c>
      <c r="E121" s="5" t="n">
        <v>-31636</v>
      </c>
    </row>
    <row r="122" spans="1:5">
      <c r="A122" s="4" t="s">
        <v>428</v>
      </c>
    </row>
    <row r="123" spans="1:5">
      <c r="A123" s="3" t="s">
        <v>358</v>
      </c>
    </row>
    <row r="124" spans="1:5">
      <c r="A124" s="4" t="s">
        <v>467</v>
      </c>
      <c r="B124" s="5" t="n">
        <v>-27744</v>
      </c>
      <c r="C124" s="5" t="n">
        <v>521860</v>
      </c>
      <c r="D124" s="5" t="n">
        <v>-158364</v>
      </c>
      <c r="E124" s="5" t="n">
        <v>1020452</v>
      </c>
    </row>
    <row r="125" spans="1:5">
      <c r="A125" s="4" t="s">
        <v>468</v>
      </c>
      <c r="B125" s="5" t="n">
        <v>-30831</v>
      </c>
      <c r="C125" s="5" t="n">
        <v>-96602</v>
      </c>
      <c r="D125" s="5" t="n">
        <v>-118489</v>
      </c>
      <c r="E125" s="5" t="n">
        <v>-71995</v>
      </c>
    </row>
    <row r="126" spans="1:5">
      <c r="A126" s="4" t="s">
        <v>469</v>
      </c>
      <c r="B126" s="5" t="n">
        <v>-58575</v>
      </c>
      <c r="C126" s="5" t="n">
        <v>425258</v>
      </c>
      <c r="D126" s="5" t="n">
        <v>-276853</v>
      </c>
      <c r="E126" s="5" t="n">
        <v>948457</v>
      </c>
    </row>
    <row r="127" spans="1:5">
      <c r="A127" s="4" t="s">
        <v>430</v>
      </c>
    </row>
    <row r="128" spans="1:5">
      <c r="A128" s="3" t="s">
        <v>358</v>
      </c>
    </row>
    <row r="129" spans="1:5">
      <c r="A129" s="4" t="s">
        <v>467</v>
      </c>
      <c r="B129" s="5" t="n">
        <v>14390</v>
      </c>
      <c r="C129" s="5" t="n">
        <v>30650</v>
      </c>
      <c r="D129" s="5" t="n">
        <v>12090</v>
      </c>
      <c r="E129" s="5" t="n">
        <v>-7610</v>
      </c>
    </row>
    <row r="130" spans="1:5">
      <c r="A130" s="4" t="s">
        <v>468</v>
      </c>
      <c r="B130" s="5" t="n">
        <v>-26322</v>
      </c>
      <c r="C130" s="5" t="n">
        <v>2110</v>
      </c>
      <c r="D130" s="5" t="n">
        <v>-6222</v>
      </c>
      <c r="E130" s="5" t="n">
        <v>29840</v>
      </c>
    </row>
    <row r="131" spans="1:5">
      <c r="A131" s="4" t="s">
        <v>469</v>
      </c>
      <c r="B131" s="5" t="n">
        <v>-11932</v>
      </c>
      <c r="C131" s="5" t="n">
        <v>32760</v>
      </c>
      <c r="D131" s="5" t="n">
        <v>5868</v>
      </c>
      <c r="E131" s="5" t="n">
        <v>22230</v>
      </c>
    </row>
    <row r="132" spans="1:5">
      <c r="A132" s="4" t="s">
        <v>429</v>
      </c>
    </row>
    <row r="133" spans="1:5">
      <c r="A133" s="3" t="s">
        <v>358</v>
      </c>
    </row>
    <row r="134" spans="1:5">
      <c r="A134" s="4" t="s">
        <v>467</v>
      </c>
      <c r="B134" s="5" t="n">
        <v>-80786</v>
      </c>
      <c r="C134" s="5" t="n">
        <v>-106739</v>
      </c>
      <c r="D134" s="5" t="n">
        <v>-51042</v>
      </c>
      <c r="E134" s="5" t="n">
        <v>-52812</v>
      </c>
    </row>
    <row r="135" spans="1:5">
      <c r="A135" s="4" t="s">
        <v>468</v>
      </c>
      <c r="B135" s="5" t="n">
        <v>58682</v>
      </c>
      <c r="C135" s="5" t="n">
        <v>12212</v>
      </c>
      <c r="D135" s="5" t="n">
        <v>-23200</v>
      </c>
      <c r="E135" s="5" t="n">
        <v>-5538</v>
      </c>
    </row>
    <row r="136" spans="1:5">
      <c r="A136" s="4" t="s">
        <v>469</v>
      </c>
      <c r="B136" s="7" t="n">
        <v>-22104</v>
      </c>
      <c r="C136" s="7" t="n">
        <v>-94527</v>
      </c>
      <c r="D136" s="7" t="n">
        <v>-74242</v>
      </c>
      <c r="E136" s="7" t="n">
        <v>-583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3</v>
      </c>
      <c r="B1" s="2" t="s">
        <v>24</v>
      </c>
      <c r="C1" s="2" t="s">
        <v>25</v>
      </c>
    </row>
    <row r="2" spans="1:3">
      <c r="A2" s="3" t="s">
        <v>474</v>
      </c>
    </row>
    <row r="3" spans="1:3">
      <c r="A3" s="4" t="s">
        <v>475</v>
      </c>
      <c r="B3" s="7" t="n">
        <v>0</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76</v>
      </c>
      <c r="B1" s="2" t="s">
        <v>1</v>
      </c>
    </row>
    <row r="2" spans="1:2">
      <c r="B2" s="2" t="s">
        <v>24</v>
      </c>
    </row>
    <row r="3" spans="1:2">
      <c r="A3" s="3" t="s">
        <v>477</v>
      </c>
    </row>
    <row r="4" spans="1:2">
      <c r="A4" s="4" t="s">
        <v>54</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487</v>
      </c>
      <c r="C1" s="2" t="s">
        <v>46</v>
      </c>
      <c r="G1" s="2" t="s">
        <v>1</v>
      </c>
    </row>
    <row r="2" spans="1:8">
      <c r="C2" s="2" t="s">
        <v>24</v>
      </c>
      <c r="E2" s="2" t="s">
        <v>47</v>
      </c>
      <c r="G2" s="2" t="s">
        <v>24</v>
      </c>
      <c r="H2" s="2" t="s">
        <v>47</v>
      </c>
    </row>
    <row r="3" spans="1:8">
      <c r="A3" s="4" t="s">
        <v>41</v>
      </c>
    </row>
    <row r="4" spans="1:8">
      <c r="A4" s="3" t="s">
        <v>488</v>
      </c>
    </row>
    <row r="5" spans="1:8">
      <c r="A5" s="4" t="s">
        <v>489</v>
      </c>
      <c r="B5" s="4" t="s">
        <v>68</v>
      </c>
      <c r="C5" s="4" t="s">
        <v>490</v>
      </c>
      <c r="E5" s="4" t="s">
        <v>491</v>
      </c>
      <c r="G5" s="4" t="s">
        <v>492</v>
      </c>
      <c r="H5" s="4" t="s">
        <v>258</v>
      </c>
    </row>
    <row r="6" spans="1:8">
      <c r="A6" s="4" t="s">
        <v>481</v>
      </c>
      <c r="C6" s="4" t="s">
        <v>204</v>
      </c>
      <c r="E6" s="4" t="s">
        <v>204</v>
      </c>
      <c r="G6" s="4" t="s">
        <v>204</v>
      </c>
      <c r="H6" s="4" t="s">
        <v>204</v>
      </c>
    </row>
    <row r="7" spans="1:8">
      <c r="A7" s="4" t="s">
        <v>493</v>
      </c>
      <c r="C7" s="4" t="s">
        <v>490</v>
      </c>
      <c r="E7" s="4" t="s">
        <v>491</v>
      </c>
      <c r="G7" s="4" t="s">
        <v>492</v>
      </c>
      <c r="H7" s="4" t="s">
        <v>258</v>
      </c>
    </row>
    <row r="8" spans="1:8">
      <c r="A8" s="4" t="s">
        <v>494</v>
      </c>
      <c r="C8" s="4" t="s">
        <v>495</v>
      </c>
      <c r="D8" s="4" t="s">
        <v>70</v>
      </c>
      <c r="E8" s="4" t="s">
        <v>496</v>
      </c>
      <c r="F8" s="4" t="s">
        <v>70</v>
      </c>
      <c r="G8" s="4" t="s">
        <v>497</v>
      </c>
      <c r="H8" s="4" t="s">
        <v>490</v>
      </c>
    </row>
    <row r="9" spans="1:8">
      <c r="A9" s="4" t="s">
        <v>498</v>
      </c>
      <c r="C9" s="4" t="s">
        <v>204</v>
      </c>
      <c r="D9" s="4" t="s">
        <v>70</v>
      </c>
      <c r="E9" s="4" t="s">
        <v>204</v>
      </c>
      <c r="F9" s="4" t="s">
        <v>70</v>
      </c>
      <c r="G9" s="4" t="s">
        <v>204</v>
      </c>
      <c r="H9" s="4" t="s">
        <v>204</v>
      </c>
    </row>
    <row r="10" spans="1:8">
      <c r="A10" s="4" t="s">
        <v>499</v>
      </c>
      <c r="C10" s="4" t="s">
        <v>495</v>
      </c>
      <c r="D10" s="4" t="s">
        <v>70</v>
      </c>
      <c r="E10" s="4" t="s">
        <v>496</v>
      </c>
      <c r="F10" s="4" t="s">
        <v>70</v>
      </c>
      <c r="G10" s="4" t="s">
        <v>497</v>
      </c>
      <c r="H10" s="4" t="s">
        <v>490</v>
      </c>
    </row>
    <row r="11" spans="1:8">
      <c r="A11" s="4" t="s">
        <v>58</v>
      </c>
      <c r="C11" s="4" t="s">
        <v>500</v>
      </c>
      <c r="D11" s="4" t="s">
        <v>70</v>
      </c>
      <c r="E11" s="4" t="s">
        <v>495</v>
      </c>
      <c r="F11" s="4" t="s">
        <v>70</v>
      </c>
      <c r="G11" s="4" t="s">
        <v>501</v>
      </c>
      <c r="H11" s="4" t="s">
        <v>495</v>
      </c>
    </row>
    <row r="12" spans="1:8">
      <c r="A12" s="4" t="s">
        <v>502</v>
      </c>
      <c r="C12" s="9" t="n">
        <v>1094.09</v>
      </c>
      <c r="E12" s="9" t="n">
        <v>1010.8</v>
      </c>
      <c r="G12" s="9" t="n">
        <v>1099.78</v>
      </c>
      <c r="H12" s="9" t="n">
        <v>989.5</v>
      </c>
    </row>
    <row r="13" spans="1:8">
      <c r="A13" s="4" t="s">
        <v>58</v>
      </c>
      <c r="C13" s="10" t="n">
        <v>-15.57</v>
      </c>
      <c r="E13" s="10" t="n">
        <v>-15.05</v>
      </c>
      <c r="G13" s="10" t="n">
        <v>-32.74</v>
      </c>
      <c r="H13" s="10" t="n">
        <v>-29.96</v>
      </c>
    </row>
    <row r="14" spans="1:8">
      <c r="A14" s="4" t="s">
        <v>503</v>
      </c>
      <c r="C14" s="10" t="n">
        <v>-54.38</v>
      </c>
      <c r="E14" s="10" t="n">
        <v>3.92</v>
      </c>
      <c r="G14" s="10" t="n">
        <v>-42.9</v>
      </c>
      <c r="H14" s="10" t="n">
        <v>40.13</v>
      </c>
    </row>
    <row r="15" spans="1:8">
      <c r="A15" s="4" t="s">
        <v>504</v>
      </c>
      <c r="C15" s="10" t="n">
        <v>-69.95</v>
      </c>
      <c r="E15" s="10" t="n">
        <v>-11.13</v>
      </c>
      <c r="G15" s="10" t="n">
        <v>-75.64</v>
      </c>
      <c r="H15" s="10" t="n">
        <v>10.17</v>
      </c>
    </row>
    <row r="16" spans="1:8">
      <c r="A16" s="4" t="s">
        <v>505</v>
      </c>
      <c r="C16" s="10" t="n">
        <v>1024.14</v>
      </c>
      <c r="E16" s="10" t="n">
        <v>999.67</v>
      </c>
      <c r="G16" s="10" t="n">
        <v>1024.14</v>
      </c>
      <c r="H16" s="10" t="n">
        <v>999.67</v>
      </c>
    </row>
    <row r="17" spans="1:8">
      <c r="A17" s="4" t="s">
        <v>506</v>
      </c>
      <c r="B17" s="4" t="s">
        <v>507</v>
      </c>
      <c r="C17" s="10" t="n">
        <v>-69.78</v>
      </c>
      <c r="E17" s="10" t="n">
        <v>-10.94</v>
      </c>
      <c r="G17" s="10" t="n">
        <v>-70.70999999999999</v>
      </c>
      <c r="H17" s="10" t="n">
        <v>11.82</v>
      </c>
    </row>
    <row r="18" spans="1:8">
      <c r="A18" s="4" t="s">
        <v>508</v>
      </c>
      <c r="C18" s="9" t="n">
        <v>-69.95</v>
      </c>
      <c r="E18" s="9" t="n">
        <v>-11.13</v>
      </c>
      <c r="G18" s="9" t="n">
        <v>-75.64</v>
      </c>
      <c r="H18" s="9" t="n">
        <v>10.17</v>
      </c>
    </row>
    <row r="19" spans="1:8">
      <c r="A19" s="4" t="s">
        <v>44</v>
      </c>
    </row>
    <row r="20" spans="1:8">
      <c r="A20" s="3" t="s">
        <v>488</v>
      </c>
    </row>
    <row r="21" spans="1:8">
      <c r="A21" s="4" t="s">
        <v>489</v>
      </c>
      <c r="B21" s="4" t="s">
        <v>68</v>
      </c>
      <c r="C21" s="4" t="s">
        <v>509</v>
      </c>
      <c r="E21" s="4" t="s">
        <v>187</v>
      </c>
      <c r="G21" s="4" t="s">
        <v>510</v>
      </c>
      <c r="H21" s="4" t="s">
        <v>511</v>
      </c>
    </row>
    <row r="22" spans="1:8">
      <c r="A22" s="4" t="s">
        <v>481</v>
      </c>
      <c r="C22" s="4" t="s">
        <v>204</v>
      </c>
      <c r="E22" s="4" t="s">
        <v>204</v>
      </c>
      <c r="G22" s="4" t="s">
        <v>204</v>
      </c>
      <c r="H22" s="4" t="s">
        <v>204</v>
      </c>
    </row>
    <row r="23" spans="1:8">
      <c r="A23" s="4" t="s">
        <v>493</v>
      </c>
      <c r="C23" s="4" t="s">
        <v>509</v>
      </c>
      <c r="E23" s="4" t="s">
        <v>187</v>
      </c>
      <c r="G23" s="4" t="s">
        <v>510</v>
      </c>
      <c r="H23" s="4" t="s">
        <v>511</v>
      </c>
    </row>
    <row r="24" spans="1:8">
      <c r="A24" s="4" t="s">
        <v>494</v>
      </c>
      <c r="C24" s="4" t="s">
        <v>495</v>
      </c>
      <c r="D24" s="4" t="s">
        <v>70</v>
      </c>
      <c r="E24" s="4" t="s">
        <v>512</v>
      </c>
      <c r="F24" s="4" t="s">
        <v>70</v>
      </c>
      <c r="G24" s="4" t="s">
        <v>501</v>
      </c>
      <c r="H24" s="4" t="s">
        <v>512</v>
      </c>
    </row>
    <row r="25" spans="1:8">
      <c r="A25" s="4" t="s">
        <v>498</v>
      </c>
      <c r="C25" s="4" t="s">
        <v>204</v>
      </c>
      <c r="D25" s="4" t="s">
        <v>70</v>
      </c>
      <c r="E25" s="4" t="s">
        <v>204</v>
      </c>
      <c r="F25" s="4" t="s">
        <v>70</v>
      </c>
      <c r="G25" s="4" t="s">
        <v>204</v>
      </c>
      <c r="H25" s="4" t="s">
        <v>204</v>
      </c>
    </row>
    <row r="26" spans="1:8">
      <c r="A26" s="4" t="s">
        <v>499</v>
      </c>
      <c r="C26" s="4" t="s">
        <v>495</v>
      </c>
      <c r="D26" s="4" t="s">
        <v>70</v>
      </c>
      <c r="E26" s="4" t="s">
        <v>512</v>
      </c>
      <c r="F26" s="4" t="s">
        <v>70</v>
      </c>
      <c r="G26" s="4" t="s">
        <v>501</v>
      </c>
      <c r="H26" s="4" t="s">
        <v>512</v>
      </c>
    </row>
    <row r="27" spans="1:8">
      <c r="A27" s="4" t="s">
        <v>58</v>
      </c>
      <c r="C27" s="4" t="s">
        <v>500</v>
      </c>
      <c r="D27" s="4" t="s">
        <v>70</v>
      </c>
      <c r="E27" s="4" t="s">
        <v>501</v>
      </c>
      <c r="F27" s="4" t="s">
        <v>70</v>
      </c>
      <c r="G27" s="4" t="s">
        <v>495</v>
      </c>
      <c r="H27" s="4" t="s">
        <v>501</v>
      </c>
    </row>
    <row r="28" spans="1:8">
      <c r="A28" s="4" t="s">
        <v>502</v>
      </c>
      <c r="C28" s="9" t="n">
        <v>1325.56</v>
      </c>
      <c r="E28" s="9" t="n">
        <v>1089.27</v>
      </c>
      <c r="G28" s="9" t="n">
        <v>1359.98</v>
      </c>
      <c r="H28" s="9" t="n">
        <v>1049.01</v>
      </c>
    </row>
    <row r="29" spans="1:8">
      <c r="A29" s="4" t="s">
        <v>58</v>
      </c>
      <c r="C29" s="10" t="n">
        <v>-18.69</v>
      </c>
      <c r="E29" s="10" t="n">
        <v>-16.76</v>
      </c>
      <c r="G29" s="10" t="n">
        <v>-39.31</v>
      </c>
      <c r="H29" s="10" t="n">
        <v>-32.93</v>
      </c>
    </row>
    <row r="30" spans="1:8">
      <c r="A30" s="4" t="s">
        <v>503</v>
      </c>
      <c r="C30" s="10" t="n">
        <v>-87.53</v>
      </c>
      <c r="E30" s="10" t="n">
        <v>14.26</v>
      </c>
      <c r="G30" s="10" t="n">
        <v>-101.33</v>
      </c>
      <c r="H30" s="10" t="n">
        <v>70.69</v>
      </c>
    </row>
    <row r="31" spans="1:8">
      <c r="A31" s="4" t="s">
        <v>504</v>
      </c>
      <c r="C31" s="10" t="n">
        <v>-106.22</v>
      </c>
      <c r="E31" s="10" t="n">
        <v>-2.5</v>
      </c>
      <c r="G31" s="10" t="n">
        <v>-140.64</v>
      </c>
      <c r="H31" s="10" t="n">
        <v>37.76</v>
      </c>
    </row>
    <row r="32" spans="1:8">
      <c r="A32" s="4" t="s">
        <v>505</v>
      </c>
      <c r="C32" s="10" t="n">
        <v>1219.34</v>
      </c>
      <c r="E32" s="10" t="n">
        <v>1086.77</v>
      </c>
      <c r="G32" s="10" t="n">
        <v>1219.34</v>
      </c>
      <c r="H32" s="10" t="n">
        <v>1086.77</v>
      </c>
    </row>
    <row r="33" spans="1:8">
      <c r="A33" s="4" t="s">
        <v>506</v>
      </c>
      <c r="B33" s="4" t="s">
        <v>513</v>
      </c>
      <c r="C33" s="10" t="n">
        <v>-105.59</v>
      </c>
      <c r="E33" s="10" t="n">
        <v>-1.97</v>
      </c>
      <c r="G33" s="10" t="n">
        <v>-139.67</v>
      </c>
      <c r="H33" s="10" t="n">
        <v>40.13</v>
      </c>
    </row>
    <row r="34" spans="1:8">
      <c r="A34" s="4" t="s">
        <v>508</v>
      </c>
      <c r="C34" s="9" t="n">
        <v>-106.22</v>
      </c>
      <c r="E34" s="9" t="n">
        <v>-2.5</v>
      </c>
      <c r="G34" s="9" t="n">
        <v>-140.64</v>
      </c>
      <c r="H34" s="9" t="n">
        <v>37.76</v>
      </c>
    </row>
    <row r="35" spans="1:8"/>
    <row r="36" spans="1:8">
      <c r="A36" s="4" t="s">
        <v>68</v>
      </c>
      <c r="B36" s="4" t="s">
        <v>514</v>
      </c>
    </row>
    <row r="37" spans="1:8">
      <c r="A37" s="4" t="s">
        <v>70</v>
      </c>
      <c r="B37" s="4" t="s">
        <v>515</v>
      </c>
    </row>
    <row r="38" spans="1:8">
      <c r="A38" s="4" t="s">
        <v>507</v>
      </c>
      <c r="B38" s="4" t="s">
        <v>71</v>
      </c>
    </row>
    <row r="39" spans="1:8">
      <c r="A39" s="4" t="s">
        <v>513</v>
      </c>
      <c r="B39" s="4" t="s">
        <v>72</v>
      </c>
    </row>
  </sheetData>
  <mergeCells count="10">
    <mergeCell ref="A1:B2"/>
    <mergeCell ref="C1:F1"/>
    <mergeCell ref="G1:H1"/>
    <mergeCell ref="C2:D2"/>
    <mergeCell ref="E2:F2"/>
    <mergeCell ref="A35:G35"/>
    <mergeCell ref="B36:G36"/>
    <mergeCell ref="B37:G37"/>
    <mergeCell ref="B38:G38"/>
    <mergeCell ref="B39:G3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3" t="s">
        <v>518</v>
      </c>
    </row>
    <row r="4" spans="1:2">
      <c r="A4" s="4" t="s">
        <v>519</v>
      </c>
      <c r="B4" s="7" t="n">
        <v>310787</v>
      </c>
    </row>
    <row r="5" spans="1:2">
      <c r="A5" s="4" t="s">
        <v>520</v>
      </c>
      <c r="B5" s="5" t="n">
        <v>229897</v>
      </c>
    </row>
    <row r="6" spans="1:2">
      <c r="A6" s="4" t="s">
        <v>41</v>
      </c>
    </row>
    <row r="7" spans="1:2">
      <c r="A7" s="3" t="s">
        <v>518</v>
      </c>
    </row>
    <row r="8" spans="1:2">
      <c r="A8" s="4" t="s">
        <v>519</v>
      </c>
      <c r="B8" s="5" t="n">
        <v>59052</v>
      </c>
    </row>
    <row r="9" spans="1:2">
      <c r="A9" s="4" t="s">
        <v>520</v>
      </c>
      <c r="B9" s="5" t="n">
        <v>37472</v>
      </c>
    </row>
    <row r="10" spans="1:2">
      <c r="A10" s="4" t="s">
        <v>44</v>
      </c>
    </row>
    <row r="11" spans="1:2">
      <c r="A11" s="3" t="s">
        <v>518</v>
      </c>
    </row>
    <row r="12" spans="1:2">
      <c r="A12" s="4" t="s">
        <v>519</v>
      </c>
      <c r="B12" s="5" t="n">
        <v>251735</v>
      </c>
    </row>
    <row r="13" spans="1:2">
      <c r="A13" s="4" t="s">
        <v>520</v>
      </c>
      <c r="B13" s="7" t="n">
        <v>192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4</v>
      </c>
      <c r="C2" s="2" t="s">
        <v>47</v>
      </c>
    </row>
    <row r="3" spans="1:3">
      <c r="A3" s="3" t="s">
        <v>522</v>
      </c>
    </row>
    <row r="4" spans="1:3">
      <c r="A4" s="4" t="s">
        <v>523</v>
      </c>
      <c r="B4" s="7" t="n">
        <v>1214042</v>
      </c>
      <c r="C4" s="7" t="n">
        <v>1195266</v>
      </c>
    </row>
    <row r="5" spans="1:3">
      <c r="A5" s="4" t="s">
        <v>524</v>
      </c>
      <c r="B5" s="4" t="s">
        <v>525</v>
      </c>
    </row>
    <row r="6" spans="1:3">
      <c r="A6" s="4" t="s">
        <v>526</v>
      </c>
      <c r="B6" s="4" t="s">
        <v>527</v>
      </c>
    </row>
    <row r="7" spans="1:3">
      <c r="A7" s="4" t="s">
        <v>528</v>
      </c>
    </row>
    <row r="8" spans="1:3">
      <c r="A8" s="3" t="s">
        <v>522</v>
      </c>
    </row>
    <row r="9" spans="1:3">
      <c r="A9" s="4" t="s">
        <v>523</v>
      </c>
      <c r="B9" s="7" t="n">
        <v>1000</v>
      </c>
    </row>
    <row r="10" spans="1:3">
      <c r="A10" s="4" t="s">
        <v>529</v>
      </c>
    </row>
    <row r="11" spans="1:3">
      <c r="A11" s="3" t="s">
        <v>522</v>
      </c>
    </row>
    <row r="12" spans="1:3">
      <c r="A12" s="4" t="s">
        <v>523</v>
      </c>
      <c r="B12" s="7" t="n">
        <v>10000</v>
      </c>
    </row>
    <row r="13" spans="1:3">
      <c r="A13" s="4" t="s">
        <v>530</v>
      </c>
      <c r="B13" s="4" t="s">
        <v>531</v>
      </c>
    </row>
    <row r="14" spans="1:3">
      <c r="A14" s="4" t="s">
        <v>532</v>
      </c>
    </row>
    <row r="15" spans="1:3">
      <c r="A15" s="3" t="s">
        <v>522</v>
      </c>
    </row>
    <row r="16" spans="1:3">
      <c r="A16" s="4" t="s">
        <v>533</v>
      </c>
      <c r="B16" s="4" t="s">
        <v>5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3</v>
      </c>
      <c r="B1" s="2" t="s">
        <v>1</v>
      </c>
    </row>
    <row r="2" spans="1:3">
      <c r="B2" s="2" t="s">
        <v>24</v>
      </c>
      <c r="C2" s="2" t="s">
        <v>47</v>
      </c>
    </row>
    <row r="3" spans="1:3">
      <c r="A3" s="3" t="s">
        <v>74</v>
      </c>
    </row>
    <row r="4" spans="1:3">
      <c r="A4" s="4" t="s">
        <v>66</v>
      </c>
      <c r="B4" s="7" t="n">
        <v>-717134</v>
      </c>
      <c r="C4" s="7" t="n">
        <v>225036</v>
      </c>
    </row>
    <row r="5" spans="1:3">
      <c r="A5" s="3" t="s">
        <v>75</v>
      </c>
    </row>
    <row r="6" spans="1:3">
      <c r="A6" s="4" t="s">
        <v>76</v>
      </c>
      <c r="B6" s="5" t="n">
        <v>761053</v>
      </c>
      <c r="C6" s="5" t="n">
        <v>-149154</v>
      </c>
    </row>
    <row r="7" spans="1:3">
      <c r="A7" s="4" t="s">
        <v>77</v>
      </c>
      <c r="C7" s="5" t="n">
        <v>4101</v>
      </c>
    </row>
    <row r="8" spans="1:3">
      <c r="A8" s="4" t="s">
        <v>78</v>
      </c>
      <c r="B8" s="5" t="n">
        <v>152757</v>
      </c>
      <c r="C8" s="5" t="n">
        <v>191882</v>
      </c>
    </row>
    <row r="9" spans="1:3">
      <c r="A9" s="4" t="s">
        <v>79</v>
      </c>
      <c r="C9" s="5" t="n">
        <v>-7406</v>
      </c>
    </row>
    <row r="10" spans="1:3">
      <c r="A10" s="4" t="s">
        <v>80</v>
      </c>
      <c r="B10" s="5" t="n">
        <v>-20132</v>
      </c>
      <c r="C10" s="5" t="n">
        <v>72856</v>
      </c>
    </row>
    <row r="11" spans="1:3">
      <c r="A11" s="4" t="s">
        <v>81</v>
      </c>
      <c r="B11" s="5" t="n">
        <v>-3043</v>
      </c>
    </row>
    <row r="12" spans="1:3">
      <c r="A12" s="4" t="s">
        <v>82</v>
      </c>
      <c r="B12" s="5" t="n">
        <v>-2965</v>
      </c>
      <c r="C12" s="5" t="n">
        <v>-2719</v>
      </c>
    </row>
    <row r="13" spans="1:3">
      <c r="A13" s="4" t="s">
        <v>83</v>
      </c>
      <c r="B13" s="5" t="n">
        <v>-1761</v>
      </c>
      <c r="C13" s="5" t="n">
        <v>-5685</v>
      </c>
    </row>
    <row r="14" spans="1:3">
      <c r="A14" s="4" t="s">
        <v>84</v>
      </c>
      <c r="B14" s="5" t="n">
        <v>168775</v>
      </c>
      <c r="C14" s="5" t="n">
        <v>328911</v>
      </c>
    </row>
    <row r="15" spans="1:3">
      <c r="A15" s="3" t="s">
        <v>85</v>
      </c>
    </row>
    <row r="16" spans="1:3">
      <c r="A16" s="4" t="s">
        <v>86</v>
      </c>
      <c r="B16" s="5" t="n">
        <v>156415</v>
      </c>
      <c r="C16" s="5" t="n">
        <v>161681</v>
      </c>
    </row>
    <row r="17" spans="1:3">
      <c r="A17" s="4" t="s">
        <v>87</v>
      </c>
      <c r="B17" s="5" t="n">
        <v>-1352854</v>
      </c>
      <c r="C17" s="5" t="n">
        <v>-2140677</v>
      </c>
    </row>
    <row r="18" spans="1:3">
      <c r="A18" s="4" t="s">
        <v>88</v>
      </c>
      <c r="B18" s="5" t="n">
        <v>-1196439</v>
      </c>
      <c r="C18" s="5" t="n">
        <v>-1978996</v>
      </c>
    </row>
    <row r="19" spans="1:3">
      <c r="A19" s="4" t="s">
        <v>89</v>
      </c>
      <c r="B19" s="5" t="n">
        <v>-1027664</v>
      </c>
      <c r="C19" s="5" t="n">
        <v>-1650085</v>
      </c>
    </row>
    <row r="20" spans="1:3">
      <c r="A20" s="4" t="s">
        <v>90</v>
      </c>
      <c r="B20" s="5" t="n">
        <v>5559722</v>
      </c>
      <c r="C20" s="5" t="n">
        <v>4768586</v>
      </c>
    </row>
    <row r="21" spans="1:3">
      <c r="A21" s="4" t="s">
        <v>91</v>
      </c>
      <c r="B21" s="5" t="n">
        <v>4532058</v>
      </c>
      <c r="C21" s="5" t="n">
        <v>3118501</v>
      </c>
    </row>
    <row r="22" spans="1:3">
      <c r="A22" s="4" t="s">
        <v>92</v>
      </c>
      <c r="B22" s="5" t="n">
        <v>28053</v>
      </c>
      <c r="C22" s="5" t="n">
        <v>235160</v>
      </c>
    </row>
    <row r="23" spans="1:3">
      <c r="A23" s="4" t="s">
        <v>41</v>
      </c>
    </row>
    <row r="24" spans="1:3">
      <c r="A24" s="3" t="s">
        <v>74</v>
      </c>
    </row>
    <row r="25" spans="1:3">
      <c r="A25" s="4" t="s">
        <v>66</v>
      </c>
      <c r="B25" s="5" t="n">
        <v>-181141</v>
      </c>
      <c r="C25" s="5" t="n">
        <v>40297</v>
      </c>
    </row>
    <row r="26" spans="1:3">
      <c r="A26" s="3" t="s">
        <v>75</v>
      </c>
    </row>
    <row r="27" spans="1:3">
      <c r="A27" s="4" t="s">
        <v>76</v>
      </c>
      <c r="B27" s="5" t="n">
        <v>550128</v>
      </c>
      <c r="C27" s="5" t="n">
        <v>262899</v>
      </c>
    </row>
    <row r="28" spans="1:3">
      <c r="A28" s="4" t="s">
        <v>77</v>
      </c>
      <c r="C28" s="5" t="n">
        <v>2769</v>
      </c>
    </row>
    <row r="29" spans="1:3">
      <c r="A29" s="4" t="s">
        <v>78</v>
      </c>
      <c r="B29" s="5" t="n">
        <v>44859</v>
      </c>
      <c r="C29" s="5" t="n">
        <v>61883</v>
      </c>
    </row>
    <row r="30" spans="1:3">
      <c r="A30" s="4" t="s">
        <v>79</v>
      </c>
      <c r="C30" s="5" t="n">
        <v>-5788</v>
      </c>
    </row>
    <row r="31" spans="1:3">
      <c r="A31" s="4" t="s">
        <v>80</v>
      </c>
      <c r="B31" s="5" t="n">
        <v>-14115</v>
      </c>
      <c r="C31" s="5" t="n">
        <v>28645</v>
      </c>
    </row>
    <row r="32" spans="1:3">
      <c r="A32" s="4" t="s">
        <v>81</v>
      </c>
      <c r="B32" s="5" t="n">
        <v>-3043</v>
      </c>
    </row>
    <row r="33" spans="1:3">
      <c r="A33" s="4" t="s">
        <v>82</v>
      </c>
      <c r="B33" s="5" t="n">
        <v>-1480</v>
      </c>
      <c r="C33" s="5" t="n">
        <v>-2274</v>
      </c>
    </row>
    <row r="34" spans="1:3">
      <c r="A34" s="4" t="s">
        <v>83</v>
      </c>
      <c r="B34" s="5" t="n">
        <v>-372</v>
      </c>
      <c r="C34" s="5" t="n">
        <v>-3737</v>
      </c>
    </row>
    <row r="35" spans="1:3">
      <c r="A35" s="4" t="s">
        <v>84</v>
      </c>
      <c r="B35" s="5" t="n">
        <v>394836</v>
      </c>
      <c r="C35" s="5" t="n">
        <v>384694</v>
      </c>
    </row>
    <row r="36" spans="1:3">
      <c r="A36" s="3" t="s">
        <v>85</v>
      </c>
    </row>
    <row r="37" spans="1:3">
      <c r="A37" s="4" t="s">
        <v>86</v>
      </c>
      <c r="B37" s="5" t="n">
        <v>57797</v>
      </c>
      <c r="C37" s="5" t="n">
        <v>66025</v>
      </c>
    </row>
    <row r="38" spans="1:3">
      <c r="A38" s="4" t="s">
        <v>87</v>
      </c>
      <c r="B38" s="5" t="n">
        <v>-831635</v>
      </c>
      <c r="C38" s="5" t="n">
        <v>-1573596</v>
      </c>
    </row>
    <row r="39" spans="1:3">
      <c r="A39" s="4" t="s">
        <v>88</v>
      </c>
      <c r="B39" s="5" t="n">
        <v>-773838</v>
      </c>
      <c r="C39" s="5" t="n">
        <v>-1507571</v>
      </c>
    </row>
    <row r="40" spans="1:3">
      <c r="A40" s="4" t="s">
        <v>89</v>
      </c>
      <c r="B40" s="5" t="n">
        <v>-379002</v>
      </c>
      <c r="C40" s="5" t="n">
        <v>-1122877</v>
      </c>
    </row>
    <row r="41" spans="1:3">
      <c r="A41" s="4" t="s">
        <v>90</v>
      </c>
      <c r="B41" s="5" t="n">
        <v>2058246</v>
      </c>
      <c r="C41" s="5" t="n">
        <v>2648829</v>
      </c>
    </row>
    <row r="42" spans="1:3">
      <c r="A42" s="4" t="s">
        <v>91</v>
      </c>
      <c r="B42" s="5" t="n">
        <v>1679244</v>
      </c>
      <c r="C42" s="5" t="n">
        <v>1525952</v>
      </c>
    </row>
    <row r="43" spans="1:3">
      <c r="A43" s="4" t="s">
        <v>92</v>
      </c>
      <c r="B43" s="5" t="n">
        <v>3342</v>
      </c>
      <c r="C43" s="5" t="n">
        <v>79400</v>
      </c>
    </row>
    <row r="44" spans="1:3">
      <c r="A44" s="4" t="s">
        <v>44</v>
      </c>
    </row>
    <row r="45" spans="1:3">
      <c r="A45" s="3" t="s">
        <v>74</v>
      </c>
    </row>
    <row r="46" spans="1:3">
      <c r="A46" s="4" t="s">
        <v>66</v>
      </c>
      <c r="B46" s="5" t="n">
        <v>-535993</v>
      </c>
      <c r="C46" s="5" t="n">
        <v>184739</v>
      </c>
    </row>
    <row r="47" spans="1:3">
      <c r="A47" s="3" t="s">
        <v>75</v>
      </c>
    </row>
    <row r="48" spans="1:3">
      <c r="A48" s="4" t="s">
        <v>76</v>
      </c>
      <c r="B48" s="5" t="n">
        <v>210925</v>
      </c>
      <c r="C48" s="5" t="n">
        <v>-412053</v>
      </c>
    </row>
    <row r="49" spans="1:3">
      <c r="A49" s="4" t="s">
        <v>77</v>
      </c>
      <c r="C49" s="5" t="n">
        <v>1332</v>
      </c>
    </row>
    <row r="50" spans="1:3">
      <c r="A50" s="4" t="s">
        <v>78</v>
      </c>
      <c r="B50" s="5" t="n">
        <v>107898</v>
      </c>
      <c r="C50" s="5" t="n">
        <v>129999</v>
      </c>
    </row>
    <row r="51" spans="1:3">
      <c r="A51" s="4" t="s">
        <v>79</v>
      </c>
      <c r="C51" s="5" t="n">
        <v>-1618</v>
      </c>
    </row>
    <row r="52" spans="1:3">
      <c r="A52" s="4" t="s">
        <v>80</v>
      </c>
      <c r="B52" s="5" t="n">
        <v>-6017</v>
      </c>
      <c r="C52" s="5" t="n">
        <v>44211</v>
      </c>
    </row>
    <row r="53" spans="1:3">
      <c r="A53" s="4" t="s">
        <v>82</v>
      </c>
      <c r="B53" s="5" t="n">
        <v>-1485</v>
      </c>
      <c r="C53" s="5" t="n">
        <v>-445</v>
      </c>
    </row>
    <row r="54" spans="1:3">
      <c r="A54" s="4" t="s">
        <v>83</v>
      </c>
      <c r="B54" s="5" t="n">
        <v>-1389</v>
      </c>
      <c r="C54" s="5" t="n">
        <v>-1948</v>
      </c>
    </row>
    <row r="55" spans="1:3">
      <c r="A55" s="4" t="s">
        <v>84</v>
      </c>
      <c r="B55" s="5" t="n">
        <v>-226061</v>
      </c>
      <c r="C55" s="5" t="n">
        <v>-55783</v>
      </c>
    </row>
    <row r="56" spans="1:3">
      <c r="A56" s="3" t="s">
        <v>85</v>
      </c>
    </row>
    <row r="57" spans="1:3">
      <c r="A57" s="4" t="s">
        <v>86</v>
      </c>
      <c r="B57" s="5" t="n">
        <v>98618</v>
      </c>
      <c r="C57" s="5" t="n">
        <v>95656</v>
      </c>
    </row>
    <row r="58" spans="1:3">
      <c r="A58" s="4" t="s">
        <v>87</v>
      </c>
      <c r="B58" s="5" t="n">
        <v>-521219</v>
      </c>
      <c r="C58" s="5" t="n">
        <v>-567081</v>
      </c>
    </row>
    <row r="59" spans="1:3">
      <c r="A59" s="4" t="s">
        <v>88</v>
      </c>
      <c r="B59" s="5" t="n">
        <v>-422601</v>
      </c>
      <c r="C59" s="5" t="n">
        <v>-471425</v>
      </c>
    </row>
    <row r="60" spans="1:3">
      <c r="A60" s="4" t="s">
        <v>89</v>
      </c>
      <c r="B60" s="5" t="n">
        <v>-648662</v>
      </c>
      <c r="C60" s="5" t="n">
        <v>-527208</v>
      </c>
    </row>
    <row r="61" spans="1:3">
      <c r="A61" s="4" t="s">
        <v>90</v>
      </c>
      <c r="B61" s="5" t="n">
        <v>3501476</v>
      </c>
      <c r="C61" s="5" t="n">
        <v>2119757</v>
      </c>
    </row>
    <row r="62" spans="1:3">
      <c r="A62" s="4" t="s">
        <v>91</v>
      </c>
      <c r="B62" s="5" t="n">
        <v>2852814</v>
      </c>
      <c r="C62" s="5" t="n">
        <v>1592549</v>
      </c>
    </row>
    <row r="63" spans="1:3">
      <c r="A63" s="4" t="s">
        <v>92</v>
      </c>
      <c r="B63" s="7" t="n">
        <v>24711</v>
      </c>
      <c r="C63" s="7" t="n">
        <v>1557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93</v>
      </c>
      <c r="B1" s="2" t="s">
        <v>46</v>
      </c>
      <c r="D1" s="2" t="s">
        <v>1</v>
      </c>
    </row>
    <row r="2" spans="1:5">
      <c r="B2" s="2" t="s">
        <v>24</v>
      </c>
      <c r="C2" s="2" t="s">
        <v>47</v>
      </c>
      <c r="D2" s="2" t="s">
        <v>24</v>
      </c>
      <c r="E2" s="2" t="s">
        <v>47</v>
      </c>
    </row>
    <row r="3" spans="1:5">
      <c r="A3" s="4" t="s">
        <v>41</v>
      </c>
    </row>
    <row r="4" spans="1:5">
      <c r="A4" s="4" t="s">
        <v>94</v>
      </c>
      <c r="B4" s="10" t="n">
        <v>2338.25</v>
      </c>
      <c r="C4" s="10" t="n">
        <v>3393.11</v>
      </c>
      <c r="D4" s="10" t="n">
        <v>2561.59</v>
      </c>
      <c r="E4" s="10" t="n">
        <v>3407.81</v>
      </c>
    </row>
    <row r="5" spans="1:5">
      <c r="A5" s="4" t="s">
        <v>44</v>
      </c>
    </row>
    <row r="6" spans="1:5">
      <c r="A6" s="4" t="s">
        <v>94</v>
      </c>
      <c r="B6" s="10" t="n">
        <v>3819.1</v>
      </c>
      <c r="C6" s="10" t="n">
        <v>4562.72</v>
      </c>
      <c r="D6" s="10" t="n">
        <v>3837.5</v>
      </c>
      <c r="E6" s="10" t="n">
        <v>4603.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4</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8</v>
      </c>
      <c r="B1" s="2" t="s">
        <v>1</v>
      </c>
    </row>
    <row r="2" spans="1:2">
      <c r="B2" s="2" t="s">
        <v>24</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1</v>
      </c>
      <c r="B1" s="2" t="s">
        <v>1</v>
      </c>
    </row>
    <row r="2" spans="1:2">
      <c r="B2" s="2" t="s">
        <v>24</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4</v>
      </c>
      <c r="B1" s="2" t="s">
        <v>1</v>
      </c>
    </row>
    <row r="2" spans="1:2">
      <c r="B2" s="2" t="s">
        <v>24</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02:39Z</dcterms:created>
  <dcterms:modified xmlns:dcterms="http://purl.org/dc/terms/" xmlns:xsi="http://www.w3.org/2001/XMLSchema-instance" xsi:type="dcterms:W3CDTF">2018-08-13T17:02:39Z</dcterms:modified>
</cp:coreProperties>
</file>